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rse Recapitalization with 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Preferred Stock Warrant Liabili" sheetId="16" state="visible" r:id="rId16"/>
    <sheet xmlns:r="http://schemas.openxmlformats.org/officeDocument/2006/relationships" name="Common Stock Warrants" sheetId="17" state="visible" r:id="rId17"/>
    <sheet xmlns:r="http://schemas.openxmlformats.org/officeDocument/2006/relationships" name="Convertible Note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Fair Value" sheetId="23" state="visible" r:id="rId23"/>
    <sheet xmlns:r="http://schemas.openxmlformats.org/officeDocument/2006/relationships" name="Redeemable Convertible Preferre" sheetId="24" state="visible" r:id="rId24"/>
    <sheet xmlns:r="http://schemas.openxmlformats.org/officeDocument/2006/relationships" name="Common Stock" sheetId="25" state="visible" r:id="rId25"/>
    <sheet xmlns:r="http://schemas.openxmlformats.org/officeDocument/2006/relationships" name="Net Loss Per Share Attributable" sheetId="26" state="visible" r:id="rId26"/>
    <sheet xmlns:r="http://schemas.openxmlformats.org/officeDocument/2006/relationships" name="Related Party Transactions" sheetId="27" state="visible" r:id="rId27"/>
    <sheet xmlns:r="http://schemas.openxmlformats.org/officeDocument/2006/relationships" name="Geographic and Segment Informat"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Preferred Stock Warrant Liabi_2" sheetId="35" state="visible" r:id="rId35"/>
    <sheet xmlns:r="http://schemas.openxmlformats.org/officeDocument/2006/relationships" name="Common Stock Warrant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Fair Value (Tables)" sheetId="39" state="visible" r:id="rId39"/>
    <sheet xmlns:r="http://schemas.openxmlformats.org/officeDocument/2006/relationships" name="Redeemable Convertible Prefer_2" sheetId="40" state="visible" r:id="rId40"/>
    <sheet xmlns:r="http://schemas.openxmlformats.org/officeDocument/2006/relationships" name="Net Loss Per Share Attributab_2" sheetId="41" state="visible" r:id="rId41"/>
    <sheet xmlns:r="http://schemas.openxmlformats.org/officeDocument/2006/relationships" name="Geographic and Segment Inform_2" sheetId="42" state="visible" r:id="rId42"/>
    <sheet xmlns:r="http://schemas.openxmlformats.org/officeDocument/2006/relationships" name="Nature of the Business and Ba_2" sheetId="43" state="visible" r:id="rId43"/>
    <sheet xmlns:r="http://schemas.openxmlformats.org/officeDocument/2006/relationships" name="Summary of Significant Accoun_2" sheetId="44" state="visible" r:id="rId44"/>
    <sheet xmlns:r="http://schemas.openxmlformats.org/officeDocument/2006/relationships" name="Reverse Recapitalization with_2" sheetId="45" state="visible" r:id="rId45"/>
    <sheet xmlns:r="http://schemas.openxmlformats.org/officeDocument/2006/relationships" name="Prepaid expenses and other cu_3"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Accrued Liabilities (Details) -"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Leases (Details) - Schedule o_4" sheetId="54" state="visible" r:id="rId54"/>
    <sheet xmlns:r="http://schemas.openxmlformats.org/officeDocument/2006/relationships" name="Notes Payable (Details)" sheetId="55" state="visible" r:id="rId55"/>
    <sheet xmlns:r="http://schemas.openxmlformats.org/officeDocument/2006/relationships" name="Preferred Stock Warrant Liabi_3" sheetId="56" state="visible" r:id="rId56"/>
    <sheet xmlns:r="http://schemas.openxmlformats.org/officeDocument/2006/relationships" name="Preferred Stock Warrant Liabi_4" sheetId="57" state="visible" r:id="rId57"/>
    <sheet xmlns:r="http://schemas.openxmlformats.org/officeDocument/2006/relationships" name="Common Stock Warrants (Details)" sheetId="58" state="visible" r:id="rId58"/>
    <sheet xmlns:r="http://schemas.openxmlformats.org/officeDocument/2006/relationships" name="Common Stock Warrants (Detail_2" sheetId="59" state="visible" r:id="rId59"/>
    <sheet xmlns:r="http://schemas.openxmlformats.org/officeDocument/2006/relationships" name="Convertible Notes (Details)" sheetId="60" state="visible" r:id="rId60"/>
    <sheet xmlns:r="http://schemas.openxmlformats.org/officeDocument/2006/relationships" name="Derivative Instruments (Details" sheetId="61" state="visible" r:id="rId61"/>
    <sheet xmlns:r="http://schemas.openxmlformats.org/officeDocument/2006/relationships" name="Income Taxes (Details)" sheetId="62" state="visible" r:id="rId62"/>
    <sheet xmlns:r="http://schemas.openxmlformats.org/officeDocument/2006/relationships" name="Income Taxes (Details) - Schedu" sheetId="63" state="visible" r:id="rId63"/>
    <sheet xmlns:r="http://schemas.openxmlformats.org/officeDocument/2006/relationships" name="Income Taxes (Details) - Sche_2" sheetId="64" state="visible" r:id="rId64"/>
    <sheet xmlns:r="http://schemas.openxmlformats.org/officeDocument/2006/relationships" name="Income Taxes (Details) - Sche_3" sheetId="65" state="visible" r:id="rId65"/>
    <sheet xmlns:r="http://schemas.openxmlformats.org/officeDocument/2006/relationships" name="Income Taxes (Details) - Sche_4"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tock-Based Compensation (Det_4" sheetId="70" state="visible" r:id="rId70"/>
    <sheet xmlns:r="http://schemas.openxmlformats.org/officeDocument/2006/relationships" name="Stock-Based Compensation (Det_5" sheetId="71" state="visible" r:id="rId71"/>
    <sheet xmlns:r="http://schemas.openxmlformats.org/officeDocument/2006/relationships" name="Fair Value (Details)" sheetId="72" state="visible" r:id="rId72"/>
    <sheet xmlns:r="http://schemas.openxmlformats.org/officeDocument/2006/relationships" name="Fair Value (Details) - Schedule" sheetId="73" state="visible" r:id="rId73"/>
    <sheet xmlns:r="http://schemas.openxmlformats.org/officeDocument/2006/relationships" name="Fair Value (Details) - Schedu_2" sheetId="74" state="visible" r:id="rId74"/>
    <sheet xmlns:r="http://schemas.openxmlformats.org/officeDocument/2006/relationships" name="Fair Value (Details) - Schedu_3" sheetId="75" state="visible" r:id="rId75"/>
    <sheet xmlns:r="http://schemas.openxmlformats.org/officeDocument/2006/relationships" name="Redeemable Convertible Prefer_3" sheetId="76" state="visible" r:id="rId76"/>
    <sheet xmlns:r="http://schemas.openxmlformats.org/officeDocument/2006/relationships" name="Redeemable Convertible Prefer_4" sheetId="77" state="visible" r:id="rId77"/>
    <sheet xmlns:r="http://schemas.openxmlformats.org/officeDocument/2006/relationships" name="Common Stock (Details)" sheetId="78" state="visible" r:id="rId78"/>
    <sheet xmlns:r="http://schemas.openxmlformats.org/officeDocument/2006/relationships" name="Net Loss Per Share Attributab_3" sheetId="79" state="visible" r:id="rId79"/>
    <sheet xmlns:r="http://schemas.openxmlformats.org/officeDocument/2006/relationships" name="Net Loss Per Share Attributab_4" sheetId="80" state="visible" r:id="rId80"/>
    <sheet xmlns:r="http://schemas.openxmlformats.org/officeDocument/2006/relationships" name="Net Loss Per Share Attributab_5" sheetId="81" state="visible" r:id="rId81"/>
    <sheet xmlns:r="http://schemas.openxmlformats.org/officeDocument/2006/relationships" name="Related Party Transactions (Det" sheetId="82" state="visible" r:id="rId82"/>
    <sheet xmlns:r="http://schemas.openxmlformats.org/officeDocument/2006/relationships" name="Geographic and Segment Inform_3" sheetId="83" state="visible" r:id="rId83"/>
    <sheet xmlns:r="http://schemas.openxmlformats.org/officeDocument/2006/relationships" name="Geographic and Segment Inform_4" sheetId="84" state="visible" r:id="rId84"/>
    <sheet xmlns:r="http://schemas.openxmlformats.org/officeDocument/2006/relationships" name="Geographic and Segment Inform_5"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Clene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9526171</v>
      </c>
    </row>
    <row r="8">
      <c r="A8" s="4" t="inlineStr">
        <is>
          <t>Entity Public Float</t>
        </is>
      </c>
      <c r="D8" s="6" t="n">
        <v>23300000</v>
      </c>
    </row>
    <row r="9">
      <c r="A9" s="4" t="inlineStr">
        <is>
          <t>Amendment Flag</t>
        </is>
      </c>
      <c r="B9" s="4" t="inlineStr">
        <is>
          <t>false</t>
        </is>
      </c>
    </row>
    <row r="10">
      <c r="A10" s="4" t="inlineStr">
        <is>
          <t>Entity Central Index Key</t>
        </is>
      </c>
      <c r="B10" s="4" t="inlineStr">
        <is>
          <t>00018227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1-39834</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e Recapitalization with Tottenham and Clene Nanomedicine</t>
        </is>
      </c>
      <c r="B1" s="2" t="inlineStr">
        <is>
          <t>12 Months Ended</t>
        </is>
      </c>
    </row>
    <row r="2">
      <c r="B2" s="2" t="inlineStr">
        <is>
          <t>Dec. 31, 2020</t>
        </is>
      </c>
    </row>
    <row r="3">
      <c r="A3" s="3" t="inlineStr">
        <is>
          <t>Reverse Recapitalization With Tottenham And Clene Nanomedicine [Abstract]</t>
        </is>
      </c>
    </row>
    <row r="4">
      <c r="A4" s="4" t="inlineStr">
        <is>
          <t>Reverse Recapitalization with Tottenham and Clene Nanomedicine</t>
        </is>
      </c>
      <c r="B4" s="4" t="inlineStr">
        <is>
          <t>3.
Reverse Recapitalization with Tottenham and Clene Nanomedicine On December 30, 2020,
the Company consummated the Reverse Recapitalization, pursuant to which Tottenham merged with and into PubCo in connection with
the Reincorporation Merger and PubCo merged with and into Clene Nanomedicine, resulting in Clene Nanomedicine becoming a wholly
owned subsidiary of PubCo. On the Closing Date, PubCo changed its name from Chelsea Worldwide, Inc. to Clene Inc. (see Note 1). Upon the consummation
of the Reverse Recapitalization, each Tottenham ordinary share issued and outstanding immediately prior to the effective time of
the Reincorporation Merger was automatically cancelled and ceased to exist and (i) for each Tottenham ordinary share, the Company
issued one validly issued share of the Company’s Common Stock; (ii) each warrant to purchase one half of one Tottenham Ordinary
Share was converted into a warrant to purchase one-half of one share of the Company’s Common Stock; and (iii) each Tottenham
right exchangeable into one-tenth (1/10) of one Tottenham ordinary share was converted into a right exchangeable for one-tenth
(1/10) of one share of the Company’s Common Stock. As a result of the Reverse Recapitalization, all outstanding shares of
Tottenham ordinary shares of 2,303,495 held by the Initial Shareholders and Tottenham public shareholders were converted into the
same number of the Company’s Common Stock. In addition, pursuant to the Merger Agreement, the Initial Shareholders are entitled
to receive up to 750,000 of the company common shares as earn-out shares upon the achievement of certain milestones described in
below. The contingent earn-out with the Initial Shareholders is accounted for as a contingent liability and is included in the
line item of “Contingent Earn-out” on the consolidated balance sheets. In accordance with
the Merger Agreement, on the closing of the Reverse Recapitalization, each share of Clene Nanomedicine preferred stock and common
stock then issued and outstanding was automatically cancelled, extinguished and exchanged for 0.1389 newly issued shares of Clene
Inc. Common Stock. At the closing of the Reverse Recapitalization, Clene Inc. acquired 100% of the issued and outstanding Clene
Nanomedicine common stock, in exchange for 54,339,012 shares of Clene Inc. Common Stock issued to the Clene Nanomedicine common
shareholders, among which 2,716,958 shares of the Clene Inc. Common Stock are to be issued and held in escrow to satisfy any indemnification
obligations incurred under the Merger Agreement. In addition, all outstanding warrants (other than warrants that expired, were
exercised or were deemed automatically net exercised immediately prior to the Acquisition Merger) exercisable for common stock
in Clene Nanomedicine were assumed by the Company with no changes to the terms and conditions of the awards. The awards have been
retroactively restated to reflect the Exchange Ratio established in the Reverse Recapitalization. In connection with
the Reverse Recapitalization, a total of 53,286,115 stock options of Clene Nanomedicine common stock was cancelled and the holders
thereof in exchange received 0.1320 newly issued stock options of Clene Inc. Common Stock for a total of 7,032,590, which is 95%
of the Exchange Ratio. Pursuant to the Merger Agreement, the Company issued RSUs to the option holders which complements the 5%
closing payment shares held in escrow for Clene Nanomedicine common shareholders. In addition, the Company issued 1,136,961 RSUs
to option holders to complement the earn-out payments that would contingently be issued to certain current Clene Nanomedicine’s
shareholders upon the achievement of milestones described in below. Also, in connection
with the Reverse Recapitalization, Clene Nanomedicine entered into a letter agreement with LifeSci Capital LLC (“LifeSci”)
on July 2, 2020, according to which LifeSci was engaged to act as Clene Nanomedicine’s financial advisor with respect to
identifying and soliciting special purpose acquisition companies for the purpose of entering into a merger or similar transaction
with Clene Nanomedicine and its shareholders. Under this agreement, Clene Nanomedicine agreed that if it consummated a merger with
Tottenham, LifeSci would receive consideration of (i) 3% of the amount by which the total transaction consideration exceeded $350
million, plus (ii) 7% of cash and cash-equivalents received by Clene Nanomedicine from the Tottenham’s trust account. Clene
Nanomedicine could elect to pay LifeSci either in cash, equity interests of the surviving company, or a combination of the two.
Upon the consummation of the Reverse Recapitalization, 644,164 shares of the Company’s Common Stock were issued to LifeSci
as consideration for its services as pursuant to the letter agreement (see Note 18). Immediately after giving
effect to the Reverse Recapitalization, there were 59,526,171 shares of Common Stock issued and outstanding, and warrants to purchase
5,566,363 shares of Common Stock issued and outstanding (see Note 10). During Tottenham’s
IPO, Tottenham incurred deferred underwriters’ fees which were payable to Chardan from the amounts held in the trust account
upon completion of the Reverse Recapitalization. Upon the closing of the Reverse Recapitalization, the Company paid $2.1 million
to Chardan as the settlement of the deferred underwriting and advisory fees which amount was included in the total offering costs
of the Reverse Recapitalization transaction. During the year ended December
31, 2020, the Company recorded $5.9 million of offering costs, which excludes the fair value of common shares issued as a payment
of related offering costs and Chardan underwriting fees discussed above. Those offering costs were related to third-party legal,
accounting services and other professional services to consummate the Reverse Recapitalization. These offering costs are recorded
in additional paid-in capital upon the close of the Reverse Recapitalization in the Company’s consolidated balance sheets. On December 28, 2020 and
prior to the close of the Reverse Recapitalization on December 30, 2020, various PIPE investors purchased 2,239,500 shares of the
Company’s Common Stock at a price of $10.00 per share and 1,119,750 warrants with an exercise price of $0.01 per share, to
purchase one share of the Company’s Common Stock, for net proceeds of $22.2 million (see Notes 10 and 18). Earn-out
shares Certain of Clene Nanomedicine’s
current stockholders are entitled to receive earn-out shares as follows (the “Clene Nanomedicine Contingent Earn-Out”):
(i) 3,333,333 shares of the Company’s Common Stock if (A) the volume-weighted average price (“VWAP”) of the shares
of the Company’s Common Stock equals or exceeds $15.00 (or any foreign currency equivalent) (the “Milestone 1 Price”)
in any twenty trading days within a thirty trading day period within the three years following the closing of the Reverse Recapitalization
on any securities exchange or securities market on which the shares of the Company’s Common Stock are then traded or (B)
the change of control price equals or exceeds the Milestone 1 Price if a change of control transaction occurs within the three
years following the closing of the Reverse Recapitalization (the requirements set forth in clause (A) and (B), “Milestone
1”); (ii) 2,500,000 shares of the Company’s Common Stock if (A) the VWAP of the shares of the Company’s Common
Stock equals or exceeds $20.00 (or any foreign currency equivalent) (the “Milestone 2 Price”) in any twenty trading
days within a thirty trading day period within the five years following the closing of the Reverse Recapitalization on any securities
exchange or securities market on which the shares of the Company’s Common Stock are then traded or (B) the change of control
price equals or exceeds the Milestone 2 Price if a change of control transaction occurs within the five years following the closing
of the Reverse Recapitalization (the requirements set forth in clause (A) or (B), “Milestone 1”); and (iii) 2,500,000
shares of the Company’s Common Stock if Clene Nanomedicine completes a randomized placebo-controlled study for treatment
of COVID-19 which results in a statistically significant finding of clinical efficacy within twelve months after the closing of
the Reverse Recapitalization (“Milestone 3”). If Milestone 1 is not achieved but Milestone 2 is achieved, the Clene
Nanomedicine stockholders will receive a catch-up issuance equal to the shares issued upon satisfaction of Milestone 1. Upon the
consummation of the Reverse Recapitalization, the earn-out shares that certain Clene Nanomedicine stockholders are entitled to
receive increased by 12,852 as a result of the exercise of stock options during November 2020. Therefore, the total Clene Nanomedicine
earn-out shares has increased to 8,346,185 shares of the Company’s Common Stock. The
Initial Shareholders of Tottenham may be entitled to receive earn-out shares as follows (the “Initial Shareholders Contingent
Earn-Out”): (i) 375,000 shares of the Company’s Common Stock upon satisfaction of the requirements of Milestone 1;
and (ii) another 375,000 shares of the Company’s Common Stock upon satisfaction of the requirements of Milestone 2. If Milestone
1 is not achieved but Milestone 2 is achieved, the Initial Shareholders shall receive a catch-up issuance equal to the shares
granted upon satisfaction of the requirements of Milestone 1. Clene Nanomedicine
and Initial Shareholders earn-out payments (collectively, referred to as “Earn-out Shares”) have been classified as
liabilities in the consolidated balance sheets as of December 31, 2020 and were initially measured at fair value on the date of
the Reverse Recapitalization and will be subsequently remeasured to fair value at each reporting date (see Note 16). As a result of the
Reverse Recapitalization and the PIPE offering, Clene Nanomedicine’s stockholders own approximately 91% of the Common Stock
of the Company, Tottenham public stockholders own approximately 4% of the Common Stock of the Company, and investors from the PIPE
own approximately 4% of the Common Stock of the Company, based on the number of shares of Clene Inc. Common Stock outstanding on
December 30, 2020 (in each case, not giving effect to any shares issuable upon exercise of Clene Inc. warrants, options, or earn-out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4.
Prepaid expenses and other current assets Prepaid
expenses and other current assets consisted of the following as of December 31, 2020 and 2019:
(in thousands) 2020 2019
Australia research and development credit receivable $ 2,148 $ -
CRO prepayments 1,211 413
Accounts receivable 21 -
Metals to be used in research and development 31 191
Other 112 57
$ 3,523 $ 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ed of the following as of December 31, 2020 and 2019:
(in
thousands) 2020 2019
Lab
equipment $ 3,077 $ 2,707
Furniture
and fixtures 147 162
Leasehold
improvements 3,889 3,430
Construction
in progress 490 410
7,603 6,709
Less
accumulated depreciation (3,378 ) (2,390 )
Total
property and equipment, net $ 4,225 $ 4,319 Depreciation
expense related to property and equipment, net for the years ended December 31, 2020 and 2019 was approximately $1.0 million ($0.9
million in Research and Development expense and $0.1 million in General and Administrative expense) and $0.9 million ($0.8 million
in Research and Development expense and $0.1 million in General and Administrative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t>
        </is>
      </c>
      <c r="B1" s="2" t="inlineStr">
        <is>
          <t>12 Months Ended</t>
        </is>
      </c>
    </row>
    <row r="2">
      <c r="B2" s="2" t="inlineStr">
        <is>
          <t>Dec. 31, 2020</t>
        </is>
      </c>
    </row>
    <row r="3">
      <c r="A3" s="3" t="inlineStr">
        <is>
          <t>Disclosure Text Block Supplement [Abstract]</t>
        </is>
      </c>
    </row>
    <row r="4">
      <c r="A4" s="4" t="inlineStr">
        <is>
          <t>Accrued Liabilities</t>
        </is>
      </c>
      <c r="B4" s="4" t="inlineStr">
        <is>
          <t xml:space="preserve">6.
Accrued Liabilities Accrued
liabilities consisted of the following as of December 31, 2020 and 2019:
(in thousands) 2020 2019
Accrued professional fees $ 189 $ 1,826
Accrued compensation and benefits 1,225 817
Accrued CRO fees 788 95
Deferred grant funds 301 80
Accrued expense reimbursements 33 36
Accrued transaction costs 1,354 -
Other 70 24
$ 3,960 $ 2,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7.
Leases The
Company adopted ASC 842 on January 1, 2019 using the modified retrospective approach. Upon adoption of the new leasing standards,
the Company (i) recognized an operating lease right of use asset of approximately $1.2 million and a corresponding operating lease
liability of approximately $1.7 million, which are included in the Company’s consolidated balance sheet, and with a $14
thousand cumulative adjustment to accumulated deficit and (ii)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made an accounting policy election not to recognize leases with an initial term of 12 months or less within its consolidated
balance sheets and to recognize those lease payments on a straight-line basis in its consolidated statements of operations and
comprehensive loss over the lease term. At
the lease commencement date, the discount rate implicit in the lease is used to discount the lease liability if readily determinable.
If not readily determinable or leases do not contain an implicit rate, the Company’s incremental borrowing rate is used
as the discount rate. In
April 2020, the Company terminated an existing operating lease for office space. At the time of termination, the Company
removed the remaining right-of-use asset of $0.3 million, lease liability of $0.3 million, and recognized a gain of $51 thousand.
Further, in April 2020, the Company commenced a new operating lease. At the time of commencement, the Company recorded the
right-of-use asset value of $0.4 million, leasehold improvements of $0.4 million, and a lease liability of $0.8 million. The net
effect of the change in leases being an increase in right-of-use assets of $56 thousand, an increase in leasehold improvements
of $0.5 million, an increase in lease liability of $0.4 million, and a gain on termination of $51 thousand. The
Company has noncancelable operating lease arrangements primarily for office and lab space. The Company also has noncancelable
finance leases for certain lab equipment. The maturity analysis of finance and operating lease liabilities as of December 31,
2020 are as follows:
(in
thousands) Finance Leases Operating Leases
2021 $ 165 $ 376
2022 135 421
2023 82 433
2024 20 442
2025 - 454
Thereafter - 530
Total
undiscounted cash flows 403 2,656
Less
amount representing interest/discounting (8 ) (677 )
Present
value of future lease payments 395 1,979
Less
lease obligations, current portion (190 ) (194 )
Lease
obligations – long term portion $ 205 $ 1,785 The
Company expects that, in the normal course of business, the existing leases will be renewed or replaced by similar leases. Finance
Leases Assets
recorded under finance lease obligations and included with property and equipment as of December 31, 2020 and 2019 are summarized
as follows:
(in
thousands) 2020 2019
Lab
equipment $ 920 $ 920
Furniture
and fixtures 46 46
Work
in process 228 228
Total 1,194 1,194
Less
accumulated depreciation (593 ) (418 )
Net $ 601 $ 776 As
of December 31, 2020, the Company’s finance lease obligations had a weighted-average interest rate of 8.1% and had a weighted-average
remaining term of 2.7 years. As of December 31, 2019, the Company’s finance lease obligations had a weighted-average interest
rate of 8.1% and had a weighted-average remaining term of 3.7 years. Operating
Leases The
Company’s balance of right-of-use assets on the face of the balance sheet pertain to operating leases. As of December 31,
2020, the Company’s operating lease obligations had a weighted-average discount rate of 9.6% and had a weighted-average
remaining term of 6.3 years. As of December 31, 2019, the Company’s operating lease obligations had a weighted-average discount
rate of 9.6% and a weighted-average remaining term of 6.0 years. Components
of Lease Cost The
components of finance and operating lease costs for the years ended December 31, 2020 and 2019 were as follows:
(in
thousands) 2020 2019
Finance
lease costs:
Amortization $ 175 $ 182
Interest
on lease liabilities 37 29
Operating
lease costs 293 325
Short-term
lease costs 249 283
Variable
lease costs 92 103
Total
lease costs $ 846 $ 922 Supplemental
Cash Flow Information
(in
thousands) 2020 2019
Operating
cash flows from operating leases $ (635 ) $ (711 )
Operating
cash flows from finance leases $ (37 ) $ (29 )
Finance
cash flows from finance leases $ (194 ) $ (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8.
Notes Payable In
February 2019, the Company entered into a loan agreement (the “2019 MD Loan”) with the Department of Housing
and Community Development, a principal department of the State of Maryland (“Maryland”). Pursuant to the 2019 MD Loan,
Maryland agreed to provide a $0.5 million term loan. Amounts outstanding under the 2019 MD Loan bear simple interest at an annual
rate of 8.00%. Under the 2019 MD Loan, the Company has agreed to affirmative and negative covenants to which it will remain subject
until maturity. These covenants include providing information about the Company and its operations; limitations on the Company’s
ability to retire, repurchase, or redeem the Company’s common or preferred stock, options, and warrants other than per the
terms of the securities; and limitations on the Company’s ability to pay dividends of cash or property. There are no financial
covenants associated with the Loan Agreement. Events of default under the Loan Agreement include failure to make payments when
due, insolvency events, failure to comply with covenants, and material adverse effects with respect to the Company. The Company
is not in violation of any affirmative or negative covenants. Repayment of the full balance outstanding is due on February 22,
2034. The 2019 MD Loan establishes “Phantom Shares,” based on 119,906 shares of the Company’s common stock (based
on 863,110 Series C Preferred Shares prior to the Reverse Recapitalization), determined at issuance. The Loan Agreement states
the repayment amount is to be the greater of the balance of principal and accrued interest or the Phantom Share value. The Company
determined that the note should be accounted for at fair value. The Company records the fair value of the debt at the end of each
reporting period. In order to value the note, the Company considers the amount of the simple interest expense that would be due
and considers the value of Phantom Shares. Expense of $0.5 million and $34 thousand was recognized during the years ended December
31, 2020 and 2019, respectively. The fair value of $1.1 million and $0.5 million of principal and accrued interest is included
in long-term notes payable as of December 31, 2020 and December 31, 2019, respectively. In April 2019,
the Company entered into a loan agreement (the “2019 Cecil Loan”) with Cecil County, Maryland (“Cecil”).
Pursuant to the 2019 Cecil Loan, Cecil agreed to provide a $0.1 million term loan. Amounts outstanding under the 2019 Cecil Loan
bear simple interest at an annual rate of 8.00%. Under the 2019 Cecil Loan, the Company has agreed to affirmative and negative
covenants to which it will remain subject until maturity. These covenants include providing information about the Company and its
operations; limitations on the Company’s ability to retire, repurchase, or redeem the Company’s common or preferred
stock, options, and warrants other than per the terms of the securities; and limitations on the Company’s ability to pay
dividends of cash or property. There are no financial covenants associated with the Loan Agreement. Events of default under the
Loan Agreement include failure to make payments when due, insolvency events, failure to comply with covenants, and material adverse
effects with respect to the Company. The Company is not in violation of any affirmative or negative covenants. Repayment of the
full balance outstanding is due on April 30, 2034. The 2019 Cecil Loan establishes “Phantom Shares,” based on 23,981
shares of the Company’s common stock (based on 172,622 Series C Preferred Shares prior to the Reverse Recapitalization),
determined at issuance. The 2019 Cecil Loan states the repayment amount is to be the greater of the balance of principal and accrued
interest or the Phantom Share value. The Company determined that the note should be accounted for at fair value. The Company records
the fair value of the debt at the end of each reporting period. In order to value the note, the Company considers the amount of
the simple interest expense that would be due and considers the value of Phantom Shares. Expense of $0.1 million and $6 thousand
was recognized during the years ended December 31, 2020 and 2019, respectively. The fair value of $0.2 million and $0.1 million
of principal and accrued interest is included in long-term notes payable as of December 31, 2020 and December 31, 2019, respectively. In May 2020, the
Company entered into a note payable in the amount of $0.6 million (the “PPP Note”) under the Paycheck Protection Program
of the CARES Act (the “PPP”). As amended, the PPP permits forgiveness of amounts loaned for payments of payroll and
other qualifying expenses within 24 weeks of receipt of loaned funds, given that at least 60% of the total loan is used for payroll.
Amounts not forgiven by the PPP have a repayment period of five years. The Company expects the full $0.6 million balance of the
PPP Note to be forgiven. The Company will record any forgiveness after approval by the issuer. Until then, the PPP balance is included
in long-term notes payable as of December 31, 2020. On January 11, 2021, the U.S. Small Business Administration notified the Company
that the Company’s PPP loan of $0.6 million had been forgiven (see Note 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 Warrant Liability</t>
        </is>
      </c>
      <c r="B1" s="2" t="inlineStr">
        <is>
          <t>12 Months Ended</t>
        </is>
      </c>
    </row>
    <row r="2">
      <c r="B2" s="2" t="inlineStr">
        <is>
          <t>Dec. 31, 2020</t>
        </is>
      </c>
    </row>
    <row r="3">
      <c r="A3" s="3" t="inlineStr">
        <is>
          <t>Disclosure Text Block Supplement [Abstract]</t>
        </is>
      </c>
    </row>
    <row r="4">
      <c r="A4" s="4" t="inlineStr">
        <is>
          <t>Preferred Stock Warrant Liability</t>
        </is>
      </c>
      <c r="B4" s="4" t="inlineStr">
        <is>
          <t>9.
Preferred Stock Warrant Liability Prior to the Reverse
Recapitalization, the Company issued Series A Preferred Stock Warrants in 2013 in connection with certain note purchase agreements.
The warrants expire 10 years from issuance. These warrants are exercisable at a fixed exercise price of $1.97, which is equal
to the price per share of the Series A Preferred Stock by the Company. As of December 31, 2019, these warrants were exercisable
into 1,608,672 shares of the Series A Preferred Stock. Prior to the Reverse
Recapitalization, on April 8, 2013, the Company issued 10-year warrants to purchase units of the Company’s most senior equity
equal to 0.50% of the Company’s fully diluted equity at the time of exercise in connection with certain note purchase agreements.
As of December 31, 2019, these warrants were exercisable into 271,439 shares of the Company’s most senior equity, Series
C Preferred Stock, at a fixed exercise price of $1.97 per share. On August 11, 2020, in connection with the Company’s issuance
of Series D Preferred Stock, these warrants became exercisable into 320,441 shares of the Company’s most senior equity, Series
D Preferred Stock, at a fixed exercise price of $1.97 per share. Prior to the Reverse
Recapitalization, the Company classified its Preferred Stock warrants as a liability on its consolidated balance sheet because
the warrants are freestanding financial instruments that may have required to the Company to transfer assets upon exercise. The
liability associated with each of these warrants was initially recorded at fair value upon the issuance date of each warrant and
is subsequently remeasured to fair value as a component of other income (expense), net in the consolidated statement of operations
and comprehensive loss. Upon the closing of the Reverse Recapitalization (see Note 1), and as pursuant to the Merger Agreement,
all of the outstanding Clene Nanomedicine Preferred Stock was converted to the Company’s Common Stock and the Clene Nanomedicine
Preferred Stock warrants to purchase Clene Nanomedicine Preferred Stock were converted to warrants to purchase the Company’s
Common Stock (see Note 10). Upon conversion, the Company assessed the features of the warrants and determined that they qualify
for classification as permanent equity upon the closing of the Reverse Recapitalization. Accordingly, the Company remeasured the
warrants to fair value one final time upon the close of the Reverse Recapitalization, and recognized a loss of $14.6 million for
the year ended December 31, 2020, within other income, (expense), net on the consolidated statements of operations and comprehensive
loss. Upon the closing of the Reverse Recapitalization, the warrant liability was reclassified to additional paid-in capital (see
Notes 1 and 17). As
of December 31, 2020, the Company does not have any Preferred Stock warrants outstanding. As
of December 31, 2019, the fair value of the outstanding warrants was $3.2 million with the changes in fair value recorded
as a component of other income (expense), net on the consolidated statements of operations and comprehensive loss. As of
December 31, 2019, the Company had Preferred Stock warrants outstanding and exercisable as follows:
Expiration Exercise Price Warrant
Date Per Share (1) Outstanding (1)
Series
C preferred stock warrants (2) April
2023 $ 1.9658 271,439
Series
A preferred stock warrants April 2023 $ 1.9658 1,608,672
(1) The
exercise price per share and warrants outstanding, prior to the Reverse Recapitalization,
have been retroactively restated as shares reflecting the Exchange Ratio established
in the Reverse Recapitalization (See Note 1).
(2) As
of December 31, 2019, the most senior equity preferred stock warrants were convertible
into Series C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t>
        </is>
      </c>
      <c r="B1" s="2" t="inlineStr">
        <is>
          <t>12 Months Ended</t>
        </is>
      </c>
    </row>
    <row r="2">
      <c r="B2" s="2" t="inlineStr">
        <is>
          <t>Dec. 31, 2020</t>
        </is>
      </c>
    </row>
    <row r="3">
      <c r="A3" s="3" t="inlineStr">
        <is>
          <t>Common Stock Warrants Disclosure [Abstract]</t>
        </is>
      </c>
    </row>
    <row r="4">
      <c r="A4" s="4" t="inlineStr">
        <is>
          <t>Common Stock Warrants</t>
        </is>
      </c>
      <c r="B4" s="4" t="inlineStr">
        <is>
          <t>10.
Common Stock Warrants As
of December 31, 2020, outstanding warrants to purchase shares of the Company’s Common Stock consisted of the following:
Date Exercisable
Number of Shares Issuable Exercise Price Exercisable for Classification Expiration
June 2021 1,119,750 $ 0.01 Common Stock Equity December 2021
December 2020 2,407,500 $ 11.50 Common Stock Equity December 2025
December 2020 110,000 $ 11.50 Common Stock Equity December 2025
December 2020 1,929,113 $ 1.97 Common Stock Equity April 2023
Total 5,566,363 On December 28, 2020, the Company entered into a subscription agreement
(the “Subscription Agreement”) with various investors for the private purchase of 2,239,500 shares of the Company’s
Common Stock at a price of $10.00 per share with net proceeds of $22.2 million. Investors in the PIPE offering also received warrants
(“PIPE Warrants”) to purchase a number of shares equal to one-half (1/2) of the number of PIPE Shares, totaling 1,119,750
shares of the Company’s Common Stock, at an exercise price of $0.01 per share. Also, pursuant to the Subscription Agreement,
the 1,119,750 PIPE Warrants are subject to a 180-day holding period. A holder of the PIPE Warrants may not exercise the PIPE Warrant
if the holder, together with its affiliates, would beneficially own more than 9.99% of the number of shares of the Company’s
Common Stock outstanding immediately after giving effect to such exercise. As of December 31, 2020, none of the warrants had been
exercised. In connection with
the Reverse Recapitalization, all of Tottenham’s issued and outstanding warrants to purchase one-half (1/2) of one share
of Tottenham’s ordinary shares totaling 4,815,000 shares issued in connection with Tottenham’s initial public offering,
were automatically converted into 2,407,500 warrants to purchase the Company’s Common Stock. The warrants became exercisable
upon the completion of the Reverse Recapitalization and will expire five years after the consummation of the Reverse Recapitalization
(i.e., December 2025). The Company may redeem those outstanding warrants, in whole and not in part, at a price of $0.01 per warrant
if, and only if, the last sales price of the Company’s Common Stock equals or exceeds $16.50 per share for any 20 trading
days within a 30-trading day period ending three business days before the Company sends the notice of redemption. As of December
31, 2020, none of the warrants had been exercised. In connection with
Tottenham’s initial public offering in August 2018, Tottenham issued to Chardan options to purchase 220,000 units at $10.00
per unit. Each of Tottenham’s units consists of one and one-tenth shares of Tottenham’s ordinary shares for $10.00
per share and one warrant to purchase one-half of one Tottenham ordinary share at an exercise price of $11.50 per share. In connection
with the Reverse Recapitalization, the Chardan Unit Purchase Option was converted into one Company unit purchase option. The Chardan
Unit Purchase Option Warrants are exercisable upon the completion of the Reverse Recapitalization and will expire in December
2025. As of December 31, 2020, no Chardan Unit Purchase Options were exercised. In
connection with the Reverse Recapitalization, all of the 1,929,113 outstanding Series A and Series D Preferred Stock Warrants
were converted automatically into 1,929,113 warrants to purchase shares of the Company Common Stock at $1.97 per share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Disclosure [Abstract]</t>
        </is>
      </c>
    </row>
    <row r="4">
      <c r="A4" s="4" t="inlineStr">
        <is>
          <t>Convertible Notes</t>
        </is>
      </c>
      <c r="B4" s="4" t="inlineStr">
        <is>
          <t>11.
Convertible Notes In
February through July 2020, the Company issued convertible promissory notes (the “2020 Convertible Notes”) in an aggregate
principal amount of $6.1 million, bearing interest at an annual rate of 5%. The 2020 Convertible Notes were convertible at the
earlier of (i) one year, at which point the notes would be convertible into Series C preferred shares at the Series C preferred
share issuance price, and (ii) next equity financing of no less than $10.0 million, at which point the notes would be convertible
into shares issued in the next equity financing at 90% of the per share issuance price of the next equity financing. The 2020
Convertible Notes contained redemption features that met the requirements for separate accounting and were accounted for as a
single derivative instrument. Accordingly, the 2020 derivative instrument of $0.7 million was recorded at fair value at inception
as redeemable convertible preferred stock derivative liability in the consolidated balance sheets (see Note 12). The
Company recognized interest expense of $0.2 million, including amortization of debt discount of $0.2 million during the year ended
December 31, 2020, in connection with the 2020 Convertible Notes. On
August 11, 2020, in connection with the Company’s issuance and sale of Series D Preferred Stock, all of the outstanding
principal and accrued interest under the 2020 Convertible Notes, totaling $6.9 million, was automatically converted into 1,497,135
shares of Series D Preferred Stock at a price equal to 90% of $4.60 per share, the per share price paid in cash by investors in
the Series D preferred stock financing. The
Company accounted for the conversion of the 2020 Convertible Notes as a debt extinguishment and recognized a loss on extinguishment
of debt of $0.5 million within other income (expense), net in the consolidated statement of operations and comprehensive loss.
As of the date of conversion, the unamortized discount on the 2020 Convertible Notes was $0.5 million. The loss on extinguishment
was calculated as the difference between (i) the fair value of the 1,497,135 shares of Series D Preferred Stock issued to settle
the 2020 Convertible Notes of $6.9 million and (ii) the carrying value of the 2020 Convertible Notes, including the principal
balance of the 2020 Convertible Notes of $6.1 million and accrued but unpaid interest of $76 thousand, net of the unamortized
debt discount of $5.7 million, plus the then-current fair value of derivative liability associated with the 2020 Convertible Notes
at the time of the extinguishment of $0.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12.
Derivative Instruments Derivative
instrument in connection with the 2020 Convertible Notes One of the redemption
features of the 2020 Convertible Notes met the requirements for separate accounting and was accounted for as a derivative instrument.
The 2020 Derivative Instrument was recorded at fair value, which was $0.7 million at issuance. In August 2020, in connection with
the Company’s issuance and sale of Series D Preferred Stock, all of the outstanding principal and accrued interest under
the 2020 Convertible Notes was automatically converted into shares of Series D Preferred Stock and the derivative liability was
extinguished. Prior to the extinguishment of derivative liability, the 2020 Derivative Instrument was marked at fair value and
the Company recorded the change in the 2020 Derivative Instrument of ($29) thousand in the consolidated statements of operations
and comprehensive loss (see Note 11). Derivative instrument in connection
with the Contingent Earn-out The Earn-out Shares
issued in connection with the Reverse Recapitalization met the requirements for separate accounting and is therefore accounted
for as a derivative instrument. Accordingly, upon the consummation of the Reverse Recapitalization, the Company recorded a liability
in the consolidated balance sheets and a debit to additional paid-in capital for the earn-out provision associated with the Initial
Shareholders Contingent Earn-out and a debit to accumulated deficit for the earn-out provisions associated with the Clene Nanomedicine
Contingent Earn-out. The contingent shares to be issued to the Clene Nanomedicine shareholders immediately prior to the Reverse
Capitalization were treated as a deemed distribution. The contingent earn-out was subsequently remeasured to fair value at each
reporting date as a component of other income (expense), net in the Company’s consolidated statements of operations and comprehensive
loss. Upon
the closing of the Reverse Recapitalization, the Company recognized the contingent earn-out liability at its fair value of $72.1
million in the consolidated balance sheets. As of December 31, 2020, the carrying value of the contingent earn-out was $58.0 million.
During the year ended of December 31, 2020, the Company recognized a gain of $14.1 million in change in fair value of contingent
earn-out as a component of other income (expense), net in the Company’s consolidated statements of operations and comprehensive
loss. To date, none of the milestones has been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t>
        </is>
      </c>
      <c r="C3" s="6" t="n">
        <v>59275</v>
      </c>
      <c r="D3" s="6" t="n">
        <v>8788</v>
      </c>
    </row>
    <row r="4">
      <c r="A4" s="4" t="inlineStr">
        <is>
          <t>Inventory</t>
        </is>
      </c>
      <c r="C4" s="5" t="n">
        <v>191</v>
      </c>
      <c r="D4" s="5" t="n">
        <v>28</v>
      </c>
    </row>
    <row r="5">
      <c r="A5" s="4" t="inlineStr">
        <is>
          <t>Prepaid expenses and other current assets</t>
        </is>
      </c>
      <c r="C5" s="5" t="n">
        <v>3523</v>
      </c>
      <c r="D5" s="5" t="n">
        <v>661</v>
      </c>
    </row>
    <row r="6">
      <c r="A6" s="4" t="inlineStr">
        <is>
          <t>Total current assets</t>
        </is>
      </c>
      <c r="C6" s="5" t="n">
        <v>62989</v>
      </c>
      <c r="D6" s="5" t="n">
        <v>9477</v>
      </c>
    </row>
    <row r="7">
      <c r="A7" s="4" t="inlineStr">
        <is>
          <t>Right-of-use assets</t>
        </is>
      </c>
      <c r="C7" s="5" t="n">
        <v>1029</v>
      </c>
      <c r="D7" s="5" t="n">
        <v>1081</v>
      </c>
    </row>
    <row r="8">
      <c r="A8" s="4" t="inlineStr">
        <is>
          <t>Property and equipment, net</t>
        </is>
      </c>
      <c r="C8" s="5" t="n">
        <v>4225</v>
      </c>
      <c r="D8" s="5" t="n">
        <v>4319</v>
      </c>
    </row>
    <row r="9">
      <c r="A9" s="4" t="inlineStr">
        <is>
          <t>TOTAL ASSETS</t>
        </is>
      </c>
      <c r="C9" s="5" t="n">
        <v>68243</v>
      </c>
      <c r="D9" s="5" t="n">
        <v>14877</v>
      </c>
    </row>
    <row r="10">
      <c r="A10" s="3" t="inlineStr">
        <is>
          <t>Current liabilities:</t>
        </is>
      </c>
    </row>
    <row r="11">
      <c r="A11" s="4" t="inlineStr">
        <is>
          <t>Accounts payable</t>
        </is>
      </c>
      <c r="C11" s="5" t="n">
        <v>1124</v>
      </c>
      <c r="D11" s="5" t="n">
        <v>889</v>
      </c>
    </row>
    <row r="12">
      <c r="A12" s="4" t="inlineStr">
        <is>
          <t>Accrued liabilities</t>
        </is>
      </c>
      <c r="C12" s="5" t="n">
        <v>3960</v>
      </c>
      <c r="D12" s="5" t="n">
        <v>2878</v>
      </c>
    </row>
    <row r="13">
      <c r="A13" s="4" t="inlineStr">
        <is>
          <t>Income tax payable</t>
        </is>
      </c>
      <c r="C13" s="5" t="n">
        <v>164</v>
      </c>
      <c r="D13" s="4" t="inlineStr">
        <is>
          <t xml:space="preserve"> </t>
        </is>
      </c>
    </row>
    <row r="14">
      <c r="A14" s="4" t="inlineStr">
        <is>
          <t>Payable to related parties</t>
        </is>
      </c>
      <c r="C14" s="4" t="inlineStr">
        <is>
          <t xml:space="preserve"> </t>
        </is>
      </c>
      <c r="D14" s="5" t="n">
        <v>131</v>
      </c>
    </row>
    <row r="15">
      <c r="A15" s="4" t="inlineStr">
        <is>
          <t>Deferred revenue from related parties</t>
        </is>
      </c>
      <c r="C15" s="5" t="n">
        <v>112</v>
      </c>
      <c r="D15" s="4" t="inlineStr">
        <is>
          <t xml:space="preserve"> </t>
        </is>
      </c>
    </row>
    <row r="16">
      <c r="A16" s="4" t="inlineStr">
        <is>
          <t>Operating lease obligations, current portion</t>
        </is>
      </c>
      <c r="C16" s="5" t="n">
        <v>194</v>
      </c>
      <c r="D16" s="5" t="n">
        <v>216</v>
      </c>
    </row>
    <row r="17">
      <c r="A17" s="4" t="inlineStr">
        <is>
          <t>Finance lease obligations, current portion</t>
        </is>
      </c>
      <c r="C17" s="5" t="n">
        <v>190</v>
      </c>
      <c r="D17" s="5" t="n">
        <v>200</v>
      </c>
    </row>
    <row r="18">
      <c r="A18" s="4" t="inlineStr">
        <is>
          <t>Clene Nanomedicine contingent earn-out, current portion</t>
        </is>
      </c>
      <c r="C18" s="5" t="n">
        <v>5924</v>
      </c>
      <c r="D18" s="4" t="inlineStr">
        <is>
          <t xml:space="preserve"> </t>
        </is>
      </c>
    </row>
    <row r="19">
      <c r="A19" s="4" t="inlineStr">
        <is>
          <t>Total current liabilities</t>
        </is>
      </c>
      <c r="C19" s="5" t="n">
        <v>11668</v>
      </c>
      <c r="D19" s="5" t="n">
        <v>4314</v>
      </c>
    </row>
    <row r="20">
      <c r="A20" s="4" t="inlineStr">
        <is>
          <t>Operating lease obligations, net of current portion</t>
        </is>
      </c>
      <c r="C20" s="5" t="n">
        <v>1785</v>
      </c>
      <c r="D20" s="5" t="n">
        <v>1434</v>
      </c>
    </row>
    <row r="21">
      <c r="A21" s="4" t="inlineStr">
        <is>
          <t>Finance lease obligations, net of current portion</t>
        </is>
      </c>
      <c r="C21" s="5" t="n">
        <v>205</v>
      </c>
      <c r="D21" s="5" t="n">
        <v>389</v>
      </c>
    </row>
    <row r="22">
      <c r="A22" s="4" t="inlineStr">
        <is>
          <t>Notes payable, net of current portion</t>
        </is>
      </c>
      <c r="C22" s="5" t="n">
        <v>1949</v>
      </c>
      <c r="D22" s="5" t="n">
        <v>640</v>
      </c>
    </row>
    <row r="23">
      <c r="A23" s="4" t="inlineStr">
        <is>
          <t>Deferred income tax</t>
        </is>
      </c>
      <c r="C23" s="5" t="n">
        <v>260</v>
      </c>
      <c r="D23" s="4" t="inlineStr">
        <is>
          <t xml:space="preserve"> </t>
        </is>
      </c>
    </row>
    <row r="24">
      <c r="A24" s="4" t="inlineStr">
        <is>
          <t>Redeemable convertible preferred stock warrant liability</t>
        </is>
      </c>
      <c r="C24" s="4" t="inlineStr">
        <is>
          <t xml:space="preserve"> </t>
        </is>
      </c>
      <c r="D24" s="5" t="n">
        <v>3213</v>
      </c>
    </row>
    <row r="25">
      <c r="A25" s="4" t="inlineStr">
        <is>
          <t>Clene Nanomedicine contingent earn-out, net of current portion</t>
        </is>
      </c>
      <c r="C25" s="5" t="n">
        <v>46129</v>
      </c>
      <c r="D25" s="4" t="inlineStr">
        <is>
          <t xml:space="preserve"> </t>
        </is>
      </c>
    </row>
    <row r="26">
      <c r="A26" s="4" t="inlineStr">
        <is>
          <t>Initial Shareholders contingent earn-out</t>
        </is>
      </c>
      <c r="C26" s="5" t="n">
        <v>5906</v>
      </c>
      <c r="D26" s="4" t="inlineStr">
        <is>
          <t xml:space="preserve"> </t>
        </is>
      </c>
    </row>
    <row r="27">
      <c r="A27" s="4" t="inlineStr">
        <is>
          <t>TOTAL LIABILITIES</t>
        </is>
      </c>
      <c r="C27" s="5" t="n">
        <v>67902</v>
      </c>
      <c r="D27" s="5" t="n">
        <v>9990</v>
      </c>
    </row>
    <row r="28">
      <c r="A28" s="4" t="inlineStr">
        <is>
          <t>Commitments and contingencies (Note 13)</t>
        </is>
      </c>
      <c r="C28" s="4" t="inlineStr">
        <is>
          <t xml:space="preserve"> </t>
        </is>
      </c>
      <c r="D28" s="4" t="inlineStr">
        <is>
          <t xml:space="preserve"> </t>
        </is>
      </c>
    </row>
    <row r="29">
      <c r="A29" s="4" t="inlineStr">
        <is>
          <t>Redeemable convertible preferred stock (Series A, B, C and D), $0.0001 par value; 0 and 31,036,008 shares authorized as of December 31, 2020 and 2019, respectively; 0 and 27,499,837 shares issued and outstanding as of December 31, 2020 and 2019, respectively; liquidation preference of $0 and $78,875 as of December 31, 2020 and 2019, respectively</t>
        </is>
      </c>
      <c r="B29" s="4" t="inlineStr">
        <is>
          <t>[1]</t>
        </is>
      </c>
      <c r="C29" s="4" t="inlineStr">
        <is>
          <t xml:space="preserve"> </t>
        </is>
      </c>
      <c r="D29" s="5" t="n">
        <v>72661</v>
      </c>
    </row>
    <row r="30">
      <c r="A30" s="3" t="inlineStr">
        <is>
          <t>Stockholders’ equity (deficit): (1)</t>
        </is>
      </c>
    </row>
    <row r="31">
      <c r="A31" s="4" t="inlineStr">
        <is>
          <t>Common stock, $0.0001 par value: 100,000,000 shares authorized; 59,526,171 and 17,357,505 shares issued and outstanding at December 31, 2020 and December 31, 2019, respectively</t>
        </is>
      </c>
      <c r="B31" s="4" t="inlineStr">
        <is>
          <t>[1]</t>
        </is>
      </c>
      <c r="C31" s="5" t="n">
        <v>6</v>
      </c>
      <c r="D31" s="5" t="n">
        <v>2</v>
      </c>
    </row>
    <row r="32">
      <c r="A32" s="4" t="inlineStr">
        <is>
          <t>Additional paid-in capital</t>
        </is>
      </c>
      <c r="B32" s="4" t="inlineStr">
        <is>
          <t>[1]</t>
        </is>
      </c>
      <c r="C32" s="5" t="n">
        <v>153571</v>
      </c>
      <c r="D32" s="5" t="n">
        <v>1754</v>
      </c>
    </row>
    <row r="33">
      <c r="A33" s="4" t="inlineStr">
        <is>
          <t>Accumulated deficit</t>
        </is>
      </c>
      <c r="B33" s="4" t="inlineStr">
        <is>
          <t>[1]</t>
        </is>
      </c>
      <c r="C33" s="5" t="n">
        <v>-153561</v>
      </c>
      <c r="D33" s="5" t="n">
        <v>-69571</v>
      </c>
    </row>
    <row r="34">
      <c r="A34" s="4" t="inlineStr">
        <is>
          <t>Accumulated other comprehensive income</t>
        </is>
      </c>
      <c r="B34" s="4" t="inlineStr">
        <is>
          <t>[1]</t>
        </is>
      </c>
      <c r="C34" s="5" t="n">
        <v>325</v>
      </c>
      <c r="D34" s="5" t="n">
        <v>41</v>
      </c>
    </row>
    <row r="35">
      <c r="A35" s="4" t="inlineStr">
        <is>
          <t>TOTAL STOCKHOLDERS’ EQUITY (DEFICIT)</t>
        </is>
      </c>
      <c r="B35" s="4" t="inlineStr">
        <is>
          <t>[1]</t>
        </is>
      </c>
      <c r="C35" s="5" t="n">
        <v>341</v>
      </c>
      <c r="D35" s="5" t="n">
        <v>-67774</v>
      </c>
    </row>
    <row r="36">
      <c r="A36" s="4" t="inlineStr">
        <is>
          <t>TOTAL LIABILITIES, REDEEMABLE CONVERTIBLE PREFERRED STOCK, AND STOCKHOLDERS’ EQUITY</t>
        </is>
      </c>
      <c r="C36" s="6" t="n">
        <v>68243</v>
      </c>
      <c r="D36" s="6" t="n">
        <v>14877</v>
      </c>
    </row>
    <row r="37"/>
    <row r="38">
      <c r="A38" s="4" t="inlineStr">
        <is>
          <t>[1]</t>
        </is>
      </c>
      <c r="B38" s="4" t="inlineStr">
        <is>
          <t>Retroactively restated for the reverse recapitalization as described in Note 1</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Company has not recorded income tax benefits for the net operating losses incurred during the years ended December 31, 2020 and
2019 nor for research and development tax credits and other deferred tax assets generated, due to its uncertainty of realizing
a benefit from those items. The components of income
(loss) before income taxes for the years ended December 31, 2020 and 2019 were as follows (in thousands):
2020 2019
United States $ (18,985 ) $ (13,812 )
Foreign 114 (2,343 )
Loss before provision for income taxes $ (18,871 ) $ (16,155 ) Income tax expense
(benefit) for the years ended December 31, 2020 and 2019 were as follows (in thousands):
Provision for income taxes: 2020 2019
Current tax expense:
Federal - -
State - -
Foreign 146 -
Total current tax expense (benefit) 146 -
Deferred tax expense:
Federal - -
State - -
Foreign 260 -
Total deferred tax expense (benefit) 260 -
Total income tax expense (benefit) 406 - A reconciliation of
the income tax computed at the U.S. federal statutory rate of 21% to the expense for income taxes for the years ended December
31, 2020 and 2019 is as follows (in thousands):
2020 2019
Income tax expense (benefit) at federal statutory rate (3,963 ) (3,393 )
State income taxes (net of federal benefit) (917 ) (721 )
Warrant liability 3,069 -
Contingent consideration (2,966 ) -
Research and development credits (425 ) 326
Other 242 1,205
Change in valuation allowance 5,366 2,583
Income tax expense (benefit) 406 - The Company’s
effective tax rate was (2.15)% and 0.00% for the years ended December 31, 2020 and 2019, respectively. Significant components of
the Company’s deferred tax assets (liabilities) as of December 31, 2020 and 2019 were as follows (in thousands):
2020 2019
Deferred tax assets (liabilities):
Net operating loss carryforwards 17,958 13,502
Depreciation and amortization 1,810 1,814
Research &amp; development credits 1,682 882
Lease liability 520 436
Right-of-use asset (270 ) (48 )
Accrued interest 160 -
Non-qualified stock options 146 130
Accrued compensation 115 62
Other (260 ) (23 )
Total 21,861 16,755
Less: valuation allowance (22,121 ) (16,755 )
Net deferred tax assets (liabilities) (260 )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not realize the benefits of these
deductible differences and has applied a full valuation allowance against them. As the Company has no deferred tax assets in Australia,
it has recognized a deferred tax liability and expense for $0.3 million for temporary differences that will reverse in future
periods. The
Company has federal and state net operating losses (NOLs) of approximately $72.2 million and $59.8 million as of December 31,
2020, respectively that, subject to limitation, may be available in future tax years to offset taxable income. Of the available
federal NOLs, approximately $38.8 million can be carried forward indefinitely but utilization is limited to 80% of the Company's
taxable income in any given tax year based on current federal tax laws. The remaining balance of $33.4 million will begin to expire
after 2034. Of the available state NOLs, approximately $39.4 million can be carried forward indefinitely but utilization is limited
to 80% of the Company's taxable income in any given tax year based on current tax laws. The remaining balance of $20.4 million
will begin to expire after 2032. Additionally, the Company has approximately $1.7 million of research and development (R&amp;D)
credit carryforwards that will begin to expire after 2034 if not utilized. Under the provisions
of §382 of the Internal Revenue Code, substantial changes in the Company's ownership may result in limitations on the amount
of NOL carryforwards and R&amp;D credits that can be utilized in future years. NOL carryforwards and R&amp;D credits are subject
to examination in the year they are utilized regardless of whether the tax year in which they are generated has been closed by
statute. The amount subject to disallowance is limited to the amount utilized. Accordingly, the Company may be subject to examination
for prior NOLs and credits generated as such tax attributes are utilized. The Company has not
recorded any amounts for unrecognized tax benefits as of December 31, 2020 and 2019. The Company’s practice is to recognize
interest and penalties related to income tax matters in income tax expense. The Company had no accrual of interest and penalties
on the Company’s balance sheets and has not recognized interest and penalties in the consolidated statements of operations
and comprehensive loss for the years ended December 31, 2020 and 2019. The Company is subject to taxation in the United States and
Australia. The Company’s tax returns from 2014 to present are subject to examination by the United States and state authorities
due to the carry forward of unutilized net operating losses and R&amp;D credits. There are currently no pending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5.
Stock-Based Compensation 2020
Stock Plan In December 2020, in connection with the Reverse Recapitalization,
the Company’s board of directors approved the 2020 Stock Plan (the “2020 Stock Plan”) and reserved 12,000,000
shares of Common Stock for issuance thereunder, all of which may be issued pursuant to incentive stock options or any other type
of award under the 2020 Stock Plan. The 2020 Stock Plan became effective immediately upon the closing of the Reverse Recapitalization.
The maximum number of shares of Common Stock that may be issued pursuant to the exercise of incentive stock options under the 2020
Stock Plan is 12,000,000. The Company’s selected employees, officers, directors and consultants are eligible to participate
in the traditional stock option grants, stock appreciation rights, restricted stock awards, restricted stock unit awards, other
stock awards, and performance awards under the 2020 Stock Plan. The purpose of this 2020 Stock Plan is to enable the Company to
offer competitive equity compensation packages in order to attract and retain the talent necessary for the Combined Company. The 2020 Stock Plan is administered by the Company’s Board
of Directors. The exercise prices, vesting periods and other restrictions are determined at the discretion of the Company’s
Board of Directors, except that the exercise price per share of options may not be less than 100% of the fair market value of the
Common Stock on the date of grant. Stock options awarded under the 2020 Stock Plan expire ten years after the grant date, unless
the Company’s Board of Directors sets a shorter term. Stock options and restricted stock granted to employees, officers,
members of the Company’s Board of Directors and consultants generally vest over a four-year period. If an option or other
award granted under the 2020 Stock Plan expires, terminates or is cancelled, the unissued shares subject to that option or award
shall again be available under the 2020 Stock Plan. If shares awarded pursuant to the 2020 Stock Plan are forfeited to or repurchased
at original cost by the Company, the number of shares forfeited or repurchased at original cost shall again be available under
the 2020 Stock Plan. On December 30, 2020, the Company granted 1,507,062 restricted
stock units under the 2020 Stock Plan. As of December 31, 2020, 10,492,938 shares remained available for future grant. 2014
Stock Plan Following
the closing of the Reverse Recapitalization, the 2014 Stock Plan is administered by the Company’s Board of Directors. Stock
options awarded under the 2014 Stock Plan expire ten years after the grant date. Stock options and restricted stock granted to
employees, officers, members of the Company’s Board of Directors and consultants typically vest over a four-year period. As a result of
the Reverse Recapitalization (as described in Note 1), stock options outstanding under the 2014 Stock Plan of 53,286,115 were
converted into 7,032,590 of stock options of the Company based on the Exchange Ratio determined in accordance with the terms
of the Merger Agreement. The exchange of Clene Nanomedicine’s stock options for Clene Inc. stock options was treated as
a modification of the awards. The modification of the stock options did not result in a material incremental compensation
expense to be recognized at the closing of the Reverse Recapitalization. During the year ended
December 31, 2020, the Company granted stock options for 270,555 shares under the 2014 Stock Plan. As of December 31,
2019, there were 6,720,065 common shares authorized for grant to employees, officers, directors, and consultants under the 2014
Stock Plan. Effective as of the closing of the Reverse Recapitalization on December 30, 2020, no additional awards may be made
under the 2014 Stock Plan and as a result, (i) any shares in respect of stock options that are expired or terminated under the
2014 Stock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During the year ended
December 31, 2019, the Company granted stock options for 1,440,717 shares under the 2014 Stock Plan. There were 388,283 shares
available for grant under the 2014 Stock Plan as of December 31, 2019. Stock-based
compensation for the years ended December 31, 2020 and 2019 was approximately $0.8 million and $0.4 million, respectively, and
is recorded in research and development and general and administrative expenses in the consolidated statement of operations and
comprehensive loss as follows:
(In
thousands) 2020 2019
General
and administrative $ 281 $ 161
Research
and development 480 238
Total
stock-based compensation $ 761 $ 399 As
of December 31, 2020, the Company had approximately $2.4 million of unrecognized stock-based compensation costs related to non-vested
awards which is expected to be recognized over a weighted-average period of 2.04 years. The following sets
forth the outstanding Common Stock options and related activity for the year ended December 31, 2020 (in thousands, except share
and per share data):
Equity Number of Weighted Weighted Instrinsic
Outstanding - December 31, 2018 5,698,090 $ 0.38 6.62 $ 11,089
Granted 1,440,717 2.42 9.66 -
Exercised (11,878 ) 0.83 - 31
Forfeited (248,757 ) 1.44 - -
Outstanding - December 31, 2019 6,878,172 0.83 6.36 18,105
Granted 270,555 5.48 5.32 -
Exercised (83,232 ) 0.94 - 740
Forfeited (32,904 ) 1.65 - -
Outstanding - December 31, 2020 7,032,591 $ 0.97 5.34 $ 62,462
Options vested and exercisable - December 31, 2020 5,896,034 $ 0.55 4.86 $ 52,694
Options vested and exercisable - Stock options vested and expected to vest December 31, 2020 7,032,591 $ 0.97 5.34 $ 62,462 Prior to the consummation
of the Reverse Recapitalization, the exercise price of the stock options granted was based on the fair market value of the common
shares of the Company as of the grant date as determined by the Board of Directors, with input from the Company’s management.
The Board of Directors determined the fair value of the common stock at the time of grant of the options by considering a number
of objective and subjective factors, including third-party valuation reports, valuations of comparable companies, sales of redeemable
convertible Preferred Stock, sales of common stock to unrelated third parties, operating and financial performance, the lack of
liquidity of the Company’s capital stock, and general and industry-specific economic outlook. Stock
options are valued using the Black-Scholes option pricing model. Since the Company has limited trading history of its common stock,
the expected volatility is derived from the average historical stock volatilities of several unrelated public companies within
the Company’s industry that the Company considers to be comparable to its own business over a period equivalent to the expected
term of the stock option grants. The risk-free interest rate for periods within the contractual life of the stock options is based
on the U.S. Treasury yield curve in effect at the time of the grant. The expected dividend is assumed to be zero as the Company
has never paid dividends and has no current plans to do so.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the expected term using historical data on employee
exercises and post-vesting employment termination behavior taking into account the contractual life of the award. The
assumptions used to calculate the value of the stock option awards granted in 2020 and 2019 are presented as follows:
2020 2019
Expected
stock price volatility 75.00%
- 119.30% 75.00%
Risk-free
interest rate 0.39%
- 0.53% 1.46%
Expected
dividend yield 0% 0%
Expected
term of options 6
years 6
years The
weighted average grant-date fair value of options granted during the years ended December 31, 2020 and 2019 was $2.3923 and $1.5806,
respectively. Restricted Stock Units On December 30, 2020,
the Company granted the following shares of restricted common stock under the 2020 Stock Plan:
● 370,101 shares to various employees and non-employee directors,
which vest on June 30, 2021, subject to the employee’s continuous employment through such vesting date. The award represents
5% of the converted stock options under 2014 Stock Plan as a result of the Reverse Recapitalization and complements the 5% closing
payment shares held in escrow for Clene Nanomedicine common shareholders (as described in Note 1). The grant-date fair value of
these awards was $4.0 million.
● 454,781 shares to various employees and non-employee directors, which were eligible to vest based on certain market conditions, subject to the employee’s continuous employment through such vesting date. The award complements the Milestone 1 earn-out share entitlement of Clene Nanomedicine shareholders and vests based on the same market condition (as described in Note 3). The grant-date fair value of these awards, using a Monte Carlo simulation, was $4.3 million. Based on the outcome of the market condition as of the December 31, 2020 measurement date, no shares were vested.
● 341,090 shares to various employees and non-employee directors, which were eligible to vest based on certain market conditions, subject to the employee’s continuous employment through such vesting date. The award complements the Milestone 2 earn-out share entitlement of Clene Nanomedicine. shareholders and vests based on the same market condition (as described in Note 3). The grant-date fair value of these awards, using a Monte Carlo simulation, was $3.5 million. Based on the outcome of the market condition as of the December 31, 2020 measurement date, no shares were vested.
● 341,090 shares to various employees and non-employee directors,
which were eligible vest based on certain performance conditions tied to the completion of the COVID-19 coronavirus treatment study,
subject to the employee’s continuous employment through such vesting date. The award complements the Milestone 3 earn-out
share entitlement of Clene Nanomedicine shareholders and vests based on the same performance condition (as described in Note 3).
The grant-date fair value of these awards was $3.7 million based on a weighted average grant date fair value of $10.82 per share.
The Company did not recognize compensation expense because the occurrence of achieving this milestone was not probable. As of the
December 31, 2020 measurement date, no shares were vested. The following table
summarizes the restricted common stock activity during the year ended December 31, 2020:
Number of Weighted Average Grant Date Fair Value
Unvested balance as of December 31, 2019 - $ -
Granted 1,507,062 10.30
Vested - -
Unvested balance as of December 31, 2020 1,507,062 $ 10.30 The assumptions used
to calculate the value of the restricted stock units granted in 2020 in the Monte Carlo valuation model include projected stock
price, volatility and risk-free rate based on the achievement of certain stock price milestones. Our significant unobservable inputs
as of December 31, 2020 were as follows: (i) 85% of expected stock price volatility, (ii) risk-free interest rate of 0.4%, and
(iii) expected term of 5 years. The weighted average grant-date fair value of RSUs granted during the years ended December 31,
2020 and 2019 was $10.3034 and $0, respectively. The stock-based compensation
expense associated with the RSUs were immaterial for the years ended December 31, 2020 and 2019. As of December 31, 2020, total
unrecognized compensation cost related to the unvested stock-based awards was $15.5 million, which is expected to be recognized
over a weighted average period of 8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16.
Fair Value The carrying amount
of cash and accounts payable approximates fair value because of the immediate, short-term maturity of these financial instruments. Liabilities
with Fair Value Measurements on a Recurring Basis —
Fair Value Measurements on a Recurring Basis
Level 1 Level 2 Level 3 Total
Notes payable $ 1,296 $ - $ - $ 1,296
Clene Nanomedicine contingent earn-out - - 52,053 52,053
Initial Shareholders contingent earn-out - - 5,906 5,906
Fair
Value Measurements on a Recurring Basis
Level
1 Level
2 Level
3 Total
Redeemable
convertible preferred stock warrant liability $ - $ - $ 3,213 $ 3,213
Notes
payable - - 640 640 For the year ended
December 31, 2020, there was a transfer to Level 1 from Level 3 of the Company’s notes payable as the fair value of the notes
payable is determined based on the Company’s stock price listed on the Nasdaq. There were no other transfers between Level
1, Level 2 or Level 3. For the years ended December 31, 2019, there were no transfers between Level 1, Level 2, or Level 3. Valuation
of the Notes Payable The carrying value
of the notes payable includes certain notes remeasured at fair value on a recurring basis in the balance sheet as of December 31,
2020 and 2019. In order to value the note, the Company considers the amount of simple interest expense that would be due and considers
the value of Phantom Shares. Prior
to becoming a public company, the Company’s notes payable contained unobservable inputs that reflected the Company’s
own assumptions. Accordingly, the Company’s notes payable were measured at fair value on a recurring basis using unobservable
inputs. Significant unobservable inputs as of December 31, 2019 were the fair value of Series C Preferred Stock of $4.1699 per
share. As of December 31,
2020, the fair value of the Company’s Notes payable is determined based on the closing price of $9.01 per share for CLNN
listed on the Nasdaq. Valuation
of Warrants to Purchase Preferred Stock The
Company’s Preferred Stock warrant liabilities contain unobservable inputs that reflect the Company’s own assumptions.
Accordingly, the Company’s Preferred Stock warrant liabilities were measured at fair value on a recurring basis using unobservable
inputs. Prior to the extinguishment of the Preferred Stock warrant liabilities on December 30, 2020 and on December 31, 2019,
the Preferred Stock warrant liability was valued using a Black-Scholes valuation model. Significant unobservable
inputs at December 30, 2020 were the fair value of Series D Preferred Stock warrants of $10.82 per share, the fair value of Series
A Preferred Stock warrants of $10.82 per share, expected term of 2.3 years, expected volatility of Series D Preferred Stock
warrants of 101%, and expected volatility of Series A Preferred Stock warrants of 101%. Significant unobservable inputs at December
31, 2019 were the fair value of Series C Preferred Stock warrants of $4.1699 per share, the fair value of Series A Preferred Stock
warrants of $3.1046 per share, expected term of 2 years, expected volatility of Series C Preferred Stock warrants of 49%,
and expected volatility of Series A Preferred Stock warrants of 71%. The Board of Directors
determines the fair value of the Preferred Stock by considering a number of objective and subjective factors, including third-party
valuations, valuations of comparable companies, sales of redeemable convertible Preferred Stock, sales of common stock to unrelated
third parties, operating and financial performance, the lack of liquidity of the Company’s capital stock, and general and
industry-specific economic outlook. The Company estimated the volatility of its Preferred Stock based on comparable peer companies’
historical volatility. The risk-free interest rate for periods within the contractual life of the warrants is based on the U.S.
Treasury yield curve in effect at the valuation date. The Company has no plans to declare any future dividends. The determination
of the fair value of the Preferred Stock warrant liability could change in future periods based upon changes in the value of the
Company’s Preferred Stock and other assumptions as presented above. The Company records any such change in fair value to
the change in fair value of Preferred Stock warrant liability expense line in the consolidated statements of operations and comprehensive
loss. Upon the closing of
the Reverse Recapitalization (see Note 1), all of the outstanding Clene Nanomedicine Preferred Stock was converted to Clene Inc.
Common Stock and the Clene Nanomedicine Preferred Stock warrants were converted to warrants for the purchase of Clene Inc. Common
Stock. Accordingly, the Preferred Stock warrant liabilities were extinguished in connection with the conversion of Clene Nanomedicine
Preferred Stock on December 30, 2020 (see Note 9). Valuation
of the Contingent Earn-out Pursuant to the Merger
Agreement, Clene Nanomedicine’s common shareholders immediately prior to the Reverse Recapitalization and Initial Shareholders
of Totttenham were entitled to receive additional shares of up to 8,333,333 shares and 750,000 shares of the Company’s Common
Stock, respectively, upon the Company achieving certain milestones described in Note 3. Upon the consummation of the Reverse Recapitalization,
Clene Nanomedicine and the Initial Shareholders are entitled to receive additional shares up to 8,346,185 shares as a result of
the exercise of the stock options in November 2020, and 750,000 shares of the Company’s Common Stock. The Clene Nanomedicine
Contingent Earn-out and the Initial Shareholders Contingent Earn-out are recorded at fair value as contingent earn-out on the closing
of the Reverse Recapitalization on December 30, 2020 and remeasured at each reporting period. As of December 31, 2020, no milestone
has been achieved. The
estimated fair value of the initial contingent earn-out is determined using a Monte Carlo analysis in order to simulate the future
path of the Company’s stock price over the earn-out period. The carrying amount of the liability may fluctuate significantly
and actual amounts paid may be materially different from the liability’s estimated value. As of December 31, 2020, the contingent
earn-out was revalued using a similar Monte Carlo analysis. The unobservable inputs to the model were as follows:
2020 2019
Expected
stock price volatility 85.00 N/A
Risk-free
interest rate 0.40% N/A
Expected
term 5
years N/A The
following is a summary of changes in the fair value of the Company’s financial liability related to the notes payable, the
derivative instrument, the Preferred Stock warrants, and the contingent earn-out measured at fair value as of December 31, 2020
and 2019 (in thousands):
Notes Payable Derivative Instrument Preferred Stock Warrants Clene Nanomedicine Contingent Earn-out Initial Shareholders Contingent Earn-out
Balance - December 31, 2018 $ - $ - $ 4,518 $ - $ -
Issuance of notes payable 600 - - - -
Change in fair value 40 - 361 - -
Exercise of Series C preferred stock warrants - - (1,666 ) - -
Balance - December 31, 2019 640 - 3,213 - -
Issuance of convertible promissory notes - 705 - - -
Initial fair value of instrument - - - 64,712 7,371
Change in fair value 656 (29 ) 14,615 (12,659 ) (1,465 )
Extinguishment of preferred stock warrant liability in connection with the conversion of redeemable convertible preferred stock - - (17,828 ) - -
Extinguishment of derivative liability in connection with extinguishment of the 2020 Convertible Notes (Note 12) - (676 ) - - -
Balance - December 31, 2020 $ 1,296 $ - $ - $ 52,053 $ 5,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Redeemable Convertible Preferred Stock Disclosure [Abstract]</t>
        </is>
      </c>
    </row>
    <row r="4">
      <c r="A4" s="4" t="inlineStr">
        <is>
          <t>Redeemable Convertible Preferred Stock</t>
        </is>
      </c>
      <c r="B4" s="4" t="inlineStr">
        <is>
          <t>17.
Redeemable Convertible Preferred Stock Prior to the Reverse
Recapitalization, the Company had issued Series A, B, C, and D Preferred Stock to various investors. Preferred stock is convertible
into common stock at the option of the holder at the conversion price. The Company evaluated the Preferred Stock and concluded
that it did not meet the criteria for being classified as a liability. However, the Company had determined that the Preferred Stock
should be classified as temporary equity, as the Company might be required to redeem the outstanding Preferred Stock in cash. The
Company had concluded that a redemption event is not probable. Accordingly, the value of Preferred Stock had not been adjusted
to its redemption amount. Holders of Preferred
Stock vote together with the holders of common stock as a single class. Voting rights are in proportion to the number of votes
equal to common stock shares into which preferred shares would be converted. Redeemable
Preferred Stock Between February and
April 2015, the Company issued 16,066,503 shares of Series A Preferred Stock to several investors, at a price of $1.9658 per
share, for proceeds of $9.5 million in cash and $18.0 million by conversion of convertible promissory notes. In
December 2016, the Company issued 4,168,815 shares of Series B Preferred Stock at a price of $4.0778 per share and a buyout
option for proceeds of $16.6 million, net of issuance costs of $0.4 million. The Agreement provided the buyer with an exclusive
right and option to acquire all of the issued and outstanding stock of the Company on a fully diluted basis at a set price and
provides for future milestone payments to be made to existing shareholders of the Company based on achievement of certain milestones
defined within the Agreement. The purchase option was not exercised and was terminated by written notice received from the buyer
on September 21, 2017. The Company allocated the total cash consideration received of $16.6 million between the Series B Preferred
Stock and the buyout option based on the relative fair value of each instrument. The $3.4 million assigned to the buyout option
was treated as a contribution and recorded into additional paid-in capital. Between August and
October 2018, the Company issued 4,929,718 shares of Series C Preferred Stock to several investors. The Company issued 3,849,011
shares, at a price of $4.1699 per share, for proceeds of $15.9 million in cash, net of issuance costs of $0.2 million. $1.5 million
of the proceeds were allocated to the Series C Preferred Stock Warrants issued (see Note 9). The Company issued 1,080,707 shares
upon conversion of the convertible promissory notes (see Note 11). Between March and July 2019,
the Company issued 2,334,801 shares of Series C Preferred Stock to several investors. The Company issued 1,935,111 shares, at a
price of $4.1699 per share, for proceeds of $8.1 million in cash, net of immaterial issuance costs. The Company issued 399,690
shares on exercise of Series C Preferred Stock Warrants (see Note 9). In August 2020, the
Company issued 9,394,057 shares of Series D Preferred Stock to several investors. The Company issued 7,896,922 shares, at a price
of $4.6018 per share, for proceeds of $35.1 million in cash, net of $1.3 million issuance costs. In addition, in connection with
the Company’s issuance and sale of Series D preferred stock, all of the outstanding principal and accrued interest under
the 2020 Convertible Notes was automatically converted into an aggregate of 1,497,135 shares of Series D Preferred Stock. The Company
determined the fair value of the shares issued upon conversion to be $6.9 million, based on the preferred stock financing cash
price per share (see Note 11). The Series A Preferred
Stock, Series B Preferred Stock, Series C Preferred Stock, and Series D Preferred Stock are collectively referred as the “Preferred
Stock.” In connection with the closing of the Reverse Recapitalization, the Preferred Stock converted into 36,893,894 shares
of Common Stock on a 1:0.1389 basis (see Note 1). As
of December 31, 2020, there was no Preferred Stock outstanding. Preferred
Stock consisted of the following as of December 31, 2019 (in thousands, except share amounts):
December
31, 2019
Preferred Preferred Carrying Liquidation Common
Stock
Series
A Preferred Stock 17,675,175 16,066,503 $ 27,485 $ 31,584 16,066,503
Series
B Preferred Stock 4,168,815 4,168,815 16,582 16,999 4,168,815
Series
C Preferred Stock 9,192,018 7,264,519 28,594 30,292 7,264,519
Total 31,036,008 27,499,837 $ 72,661 $ 78,875 27,499,837 The
rights and preferences of Series A, Series B, Series C, and Series D Preferred Stock are as follows: Voting
Rights — Right to Elect Directors —
Dividend Rights —
Preferred Stock
Protective Provisions — In
addition, Series B, Series C, and Series D Preferred Stock have protective provisions that prevent the Company from amending,
altering, or repealing any provision of the Certificate of Incorporation or Bylaws to adversely alter or change the powers, preferences
or special rights without first obtaining the approval of the holders of at least a majority of the outstanding shares of Series
B, Series C, and Series D Preferred Stock, respectively. Liquidation
Preference — In
case of any liquidation event, either voluntary or involuntary, the holders of Series C Preferred Stock shall be entitled to receive
out of the proceeds or assets of the Company available for distribution to its shareholders prior and in preference to any distribution
of the proceeds of such liquidation event to the holders of Series B Preferred Stock, Series A Preferred Stock, and common stock
by reason of their ownership thereof, an amount per share equal to the sum of the applicable original issue price for the Series
C Preferred Stock plus declared but unpaid dividends on such share. If, upon the occurrence of such event, the proceeds thus distributed
among the holders of the Series C Preferred Stock shall be insufficient to permit the payment to such holders of the full amounts,
then the entire Proceeds legally available for distribution shall be distributed ratably among the holders of the Series C Preferred
Stock in proportion to the full preferential amount that each such holder is entitled to receive. In case of any liquidation
event, either voluntary or involuntary, the holders of Series B Preferred Stock shall be entitled to receive out of the proceeds
or assets of the Company available for distribution to its shareholders prior and in preference to any distribution of the proceeds
of such liquidation event to the holders of Series A Preferred Stock, and common stock by reason of their ownership thereof, an
amount per share equal to the sum of the applicable original issue price for the Series B Preferred Stock plus declared but unpaid
dividends on such share. If, upon the occurrence of such event, the proceeds thus distributed among the holders of the Series B
Preferred Stock shall be insufficient to permit the payment to such holders of the full preferential amounts, then the remaining
Proceeds legally available for distribution after distribution to holders of the Series D Preferred Stock and Series C Preferred
Stock shall be distributed ratably among the holders of the Series B Preferred Stock in proportion to the full preferential amount
that each such holder is entitled to receive. In case of any liquidation
event, either voluntary or involuntary, the holders of Series A Preferred Stock shall be entitled to receive out of the proceeds
or assets of the Company available for distribution to its shareholders prior and in preference to any distribution of the proceeds
of such liquidation event to the holders of common stock by reason of their ownership thereof, an amount per share equal to the
sum of the applicable original issue price for the Series A Preferred Stock plus declared but unpaid dividends on such share. If,
upon the occurrence of such event, the proceeds thus distributed among the holders of the Series A Preferred Stock shall be insufficient
to permit the payment to such holders of the full preferential amounts, then the remaining Proceeds legally available for distribution
after distribution to holders of the Series D Preferred Stock, Series C Preferred Stock and Series B Preferred Stock shall be distributed
ratably among the holders of the Series A Preferred Stock in proportion to the full preferential amount that each such holder is
entitled to receive For purposes of determining the amount each holder of shares of Preferred Stock is entitled to receive in a
liquidation event, each such holder shall be deemed to have converted into shares of common stock immediately prior to the Liquidation
Event if, as a result of an actual conversion, such holder would receive, in the aggregate, an amount greater than the amount that
would be distributed otherwise. Redemption —
Conversion
Rights —
(a) Right to Convert. Each share of Preferred Stock shall be convertible, at the option of the holder thereof, at any time, into such number of fully paid and non-assessable shares of common stock as is determined by dividing the applicable original issue price by the applicable conversion price. The initial conversion price per share of Series A, Series B, Series C, and Series D Preferred Stock shall be $1.9658, $4.0778, $4.1699, and $4.6018, respectively, provided, however, that the conversion price shall be subject to adjustment as set forth below.
(b) Automatic Conversion. Each share of Series A, Series B, Series C, and Series D Preferred Stock shall automatically be converted into shares of common stock upon the earlier of (i) the closing of the sale of common stock in an underwritten public offering pursuant to a registration statement under the Securities Act of 1933, the public offering price of which is not less than $30.0 million in the aggregate, (ii) the date, or the occurrence of an event, specified by vote or written consent, or agreement of the holders of a majority of the then outstanding shares of Preferred Stock (voting together as a single class and not as separate series and on an as-converted basis), or (iii) a closing of a merger with a publicly-traded entity that has no operations other than searching for an operating company with which to merge (a “SPAC”) at a value per share in accordance with the restated certification incorporation, resulting in at least $30.0 million of proceeds to the Company (including any cash acquired in the merger with the SPAC).
(c) Conversion
Price Adjustment. The conversion Price of Preferred Stock shall be subject to adjustment as follows: If the Company shall
issue any additional stock (as defined in the associated agreement) without consideration or for a consideration per share less
than the Conversion Price in effect immediately prior to the issuance of such additional stock, the Conversion Price shall be
adju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18.
Common Stock As
of December 31, 2020, the Company’s certificate of incorporation, as amended and restated, authorized the Company to issue
100,000,000 shares of the Company’s Common Stock, par value $0.0001 per share and 1,000,000 shares of the Company’s
Preferred Stock, par value $0.0001 per share. The Company’s
common shareholders are entitled to one vote per share and to notice of any shareholders’ meeting. Voting, dividend and liquidation
rights of the holders of Common Stock are subject to the prior rights of holders of all classes of stock and are qualified by the
rights, powers, preferences and privileges of the holders of Preferred Stock. No distributions shall be made with respect to Common
Stock until all declared dividends to Preferred Shares have been paid or set aside for payment to the holders of Preferred Stock.
Common Stock is not redeemable at the option of the holder. On
the closing of the Reverse Recapitalization, the total 2,303,495 of the Tottenham ordinary shares held by the Initial Shareholders
and public shareholders were converted into the same number of Company’s Common Stock (see Note 3). On
the closing of the Reverse Recapitalization, 644,164 shares of the Company’s Common Stock were issued to LifeSci as financial
advisor to the Reverse Recapitalization (see Note 3). On December 28, 2020 and
prior to the closing of the Reverse Recapitalization, various PIPE investors purchased 2,239,500 shares of the Company’s
Common Stock at a price of $10.00 per share and 1,119,750 warrants to purchase, at an exercise price of $0.01 per share, one share
of the Company’s Common Stock for net proceeds of $22.2 million (see Notes 1 and 3). As of December 31,
2020, the Company’s common shares issued and outstanding are 59,526,171 and there are no preferred shares issued and outstanding
(see Note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12 Months Ended</t>
        </is>
      </c>
    </row>
    <row r="2">
      <c r="B2" s="2" t="inlineStr">
        <is>
          <t>Dec. 31, 2020</t>
        </is>
      </c>
    </row>
    <row r="3">
      <c r="A3" s="3" t="inlineStr">
        <is>
          <t>Earnings Per Share [Abstract]</t>
        </is>
      </c>
    </row>
    <row r="4">
      <c r="A4" s="4" t="inlineStr">
        <is>
          <t>Net Loss Per Share Attributable to Common Shareholders</t>
        </is>
      </c>
      <c r="B4" s="4" t="inlineStr">
        <is>
          <t xml:space="preserve">19.
Net Loss Per Share Attributable to Common Shareholders The
following table sets forth the computation of basic and diluted net loss per share attributable to common shareholders (in thousands,
except share and per share data):
As of
2020 2019
Numerator:
Net loss attributable to common shareholders $ (19,277 ) $ (16,155 )
Denominator:
Weighted average shares outstanding 17,503,992 17,357,505
Net loss per share attributable to common shareholders, basic and diluted $ (1.10 ) $ (0.93 ) Included within weighted
average common shares outstanding are 1,119,750 common shares issuable upon the exercise of the PIPE warrants as the warrants are
exercisable at any time for nominal consideration, and as such, the shares are considered outstanding for the purpose of calculating
basic and diluted net loss per share attributable to common shareholders. The Company has not
considered the effect of the Chardan Unit Purchase Option that would convert to 242,000 shares of the Company’s Common Stock
and warrants to purchase 110,000 shares of the Company’s Commons Stock, in the calculation of diluted loss per share, since
the conversion of the Chardan Unit Purchase Option and the exercise of the Chardan Unit Purchase Option Warrants into the Company’s
Commons Stock would be anti-dilutive (see Notes 1 and 10). The
following outstanding shares of potentially dilutive securities were excluded from the computation of diluted net loss per share
attributable to common shareholders for the periods presented because including them would have been antidilutive:
As
of
2020 2019
Series
C redeemable convertible preferred stock - 7,264,519
Series
B redeemable convertible preferred stock - 4,168,815
Series
A redeemable convertible preferred stock - 16,066,503
Series
C redeemable convertible preferred stock warrants - 271,439
Series
A redeemable convertible preferred stock warrants - 1,608,672
Common
stock warrants (see Note 10) 4,336,613 -
Options
to purchase common stock 7,032,591 6,878,172
Chardan
Unit Purchase Option to purchase common stock (see Note 1) 242,000 -
Chardan
Unit Purchase Option Warrants (see Notes 1 and 10) 110,000 -
Earn-out
shares (see Note 3 and 12) 9,096,185 -
Total 20,817,389 36,258,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0.
Related Party Transactions Related
Party Payables During
years prior to 2020, the Company incurred expenses for compensation for consulting services provided by a member of the Board
of Directors. These expenses were fully paid as of December 31, 2020. As of December 31, 2019, the outstanding balance of $0.1
million was recorded in accounts payable. Supply
Agreement In August 2018, in
conjunction with an investment made in the Company’s Series C Preferred Stock and Series C Preferred Stock Warrants by 4Life,
LLC, an investor, the Company entered into a supply agreement with the investor. Under the terms of this agreement, the Company
granted the investor an exclusive license to pursue development of dietary supplements using certain of the Company’s intellectual
property (IP). The exclusive rights to the IP will be for a term of 5 years from the commencement of sales of licensed product
by the investor, with a deemed commencement date of January 1, 2023 if sales have not yet commenced, and is subject to annual minimum
sales. The agreement may be renewed for additional 5-year terms. If the investor fails to meet the annual minimum sales requirements,
the investor may pay an additional fee to maintain exclusivity or have the investor’s license converted to non-exclusive
rights. As part of this agreement, the Company will provide non-pharmaceutical product to the investor for development efforts
and potential future production, and the investor is to pay royalties of 3% of incremental sales, as defined in the agreement.
As of December 31, 2020, the Company had sold $70 thousand of product under this agreement, as well as $62 thousand of product
not under this agreement, and received $0.1 million in advance to be applied against future sales of product under this agreement.
The Company recorded this advanced amount as deferred revenue as of December 31, 2020 within accrued liabilities, and the Company
expects to fulfil the performance obligations to release the deferred revenue in the first half of 2021 as the investor purchases
product. As of December 31, 2020, the investor has made commercial sales of their products under the agreement which the Company
recognized as royalty revenues of $30 thousand. As of and for the year ended December 31, 2019, the Company had not sold any product
under this agreement, and there were no balances outstanding due to or from the invest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0</t>
        </is>
      </c>
    </row>
    <row r="3">
      <c r="A3" s="3" t="inlineStr">
        <is>
          <t>Segment Reporting [Abstract]</t>
        </is>
      </c>
    </row>
    <row r="4">
      <c r="A4" s="4" t="inlineStr">
        <is>
          <t>Geographic and Segment Information</t>
        </is>
      </c>
      <c r="B4" s="4" t="inlineStr">
        <is>
          <t xml:space="preserve">21.
Geographic and Segment Information Geographic
Information The
Company’s long-lived assets, which were composed of property and equipment, net by location was as follows (in thousands):
As
of
2020 2019
United
States $ 3,997 $ 3,908
Australia 228 411
Total
property and equipment, net $ 4,225 $ 4,319 Segment
Information As of December 31,
2019, the Company had a single operating segment, development and commercialization of proprietary nanotechnology drug suspensions
(“Drugs”). The Company identified a second segment, development and commercialization of proprietary dietary supplements
(“Supplements”), in January 2020. The Company’s chief operating decision maker, the CEO, now obtains and
reviews separate financial information for Supplements in deciding how to allocate resources to the segments and in assessing performance. The
operating results of the Company’s Drugs and Supplements segments for the years ended December 31, 2020 and 2019 were as
follows (in thousands):
As
of
Drugs Supplements Total
Revenue
from external customers $ - $ 206 $ 206
(Loss)
Income from operations $ (20,355 ) $ 141 $ (20,214 )
As of
Drugs Supplements Total
Revenue from external customers $ - $ - $ -
Loss from operations $ (16,332 ) $ - $ (16,332 ) The
Company’s long-lived assets, which were composed of property and equipment, net by segment was as follows (in thousands):
As of
2020 2019
Drugs $ 3,990 $ 4,319
Supplements 235 —
Total property and equipment, net $ 4,225 $ 4,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2.
Subsequent Events On
January 11, 2021, the U.S. Small Business Administration notified the Company that the PPP loan of $0.6 million was forgiven.
On that date, the Company recorded a gain on forgiveness of the PPP loan of $0.6 million in its consolidated statement of operations
and comprehensive loss. On January 27, 2021,
the Company was awarded the Michael J. Fox Foundation grant for $0.5 million and funding is milestone based. On that date, the
grant was recorded in accrued liabilities in the consolidated balance sheets, and as the associated conditions or obligations are
met, the grant funding will be recognized as a reduction in research and development expenses in the consolidated statements of
operations and comprehensive loss. On February 16, 2021,
the Company filed a registration statement on Form S-1 to register 4,541,481 shares of Common Stock underlying outstanding warrants
that the Company had issued, among which 2,517,500 and 904,231 warrants were originally issued by Tottenham and Clene Nanomedicine,
respectively, prior to the closing of the Reverse Recapitalization, and 1,119,750 warrants were issued as part of the PIPE offering
in connection with the closing of the Reverse Recapitalization. The Company will receive aggregate gross proceeds of $30.7 million
if all of these warrants are exercised. In addition, the registration statement on Form S-1 included 23,251,553 shares of the Common
Stock to be registered for possible sale by the selling shareholders. The Company will not receive any proceeds from the sales
by the selling shareholders. Incident to the registration of the Common Stock, the Company incurred certain offering costs, which
will be recognized as an expense within general and administrative expenses on the consolidated statement of operations and comprehensive
loss in the first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Redeemable convertible preferred stock, per value (in Dollars per share)</t>
        </is>
      </c>
      <c r="B3" s="7" t="n">
        <v>0.0001</v>
      </c>
      <c r="C3" s="7" t="n">
        <v>0.0001</v>
      </c>
    </row>
    <row r="4">
      <c r="A4" s="4" t="inlineStr">
        <is>
          <t>Redeemable convertible preferred stock, shares authorized</t>
        </is>
      </c>
      <c r="B4" s="5" t="n">
        <v>0</v>
      </c>
      <c r="C4" s="5" t="n">
        <v>31036008</v>
      </c>
    </row>
    <row r="5">
      <c r="A5" s="4" t="inlineStr">
        <is>
          <t>Redeemable convertible preferred stock, shares issued</t>
        </is>
      </c>
      <c r="B5" s="5" t="n">
        <v>0</v>
      </c>
      <c r="C5" s="5" t="n">
        <v>27499837</v>
      </c>
    </row>
    <row r="6">
      <c r="A6" s="4" t="inlineStr">
        <is>
          <t>Redeemable convertible preferred stock, shares outstanding</t>
        </is>
      </c>
      <c r="B6" s="5" t="n">
        <v>0</v>
      </c>
      <c r="C6" s="5" t="n">
        <v>27499837</v>
      </c>
    </row>
    <row r="7">
      <c r="A7" s="4" t="inlineStr">
        <is>
          <t>Liquidation preference (in Dollars)</t>
        </is>
      </c>
      <c r="B7" s="6" t="n">
        <v>0</v>
      </c>
      <c r="C7" s="6" t="n">
        <v>78875</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59526171</v>
      </c>
      <c r="C10" s="5" t="n">
        <v>17357505</v>
      </c>
    </row>
    <row r="11">
      <c r="A11" s="4" t="inlineStr">
        <is>
          <t>Common stock, shares outstanding</t>
        </is>
      </c>
      <c r="B11" s="5" t="n">
        <v>59526171</v>
      </c>
      <c r="C11" s="5" t="n">
        <v>17357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common
stock, stock options, contingent earn-out liability, and Preferred Stock warrants. The
Company bases its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are recorded in the period in which they become known.</t>
        </is>
      </c>
    </row>
    <row r="5">
      <c r="A5" s="4" t="inlineStr">
        <is>
          <t>Risks and Uncertainties</t>
        </is>
      </c>
      <c r="B5" s="4" t="inlineStr">
        <is>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or be commercially successful. If the Company is denied approval or approval is
delayed, it will have a material adverse impact on the Company’s business and its consolidated financial statements. The
Company is subject to risks common to companies in the development stage including, but not limited to, dependency on the need
for substantial additional financing to achieve its goals, uncertainty of broad adoption of its approved products, if any, by
physicians and patients, significant competition, and untested manufacturing capabilities. The
Company is subject to certain risks and uncertainties and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necessary to support its growth.</t>
        </is>
      </c>
    </row>
    <row r="6">
      <c r="A6" s="4" t="inlineStr">
        <is>
          <t>Concentrations of Credit Risk</t>
        </is>
      </c>
      <c r="B6" s="4" t="inlineStr">
        <is>
          <t>Concentrations
of Credit Risk Financial
instruments which potentially subject the Company to significant concentrations of credit risk consist primarily of cash. The
Company’s cash is mainly held in financial institutions. Amounts on deposit may at times exceed federally insured limits.
The Company has not experienced any losses on its deposits of cash and does not believe that it is subject to unusual credit risk
beyond the normal credit risk associated with commercial banking relationships.</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0 and 2019, the Company has no cash equivalents and no restricted cash balances.</t>
        </is>
      </c>
    </row>
    <row r="8">
      <c r="A8" s="4" t="inlineStr">
        <is>
          <t>Inventory</t>
        </is>
      </c>
      <c r="B8" s="4" t="inlineStr">
        <is>
          <t>Inventory Inventory is stated
at historic cost on a first -in first-out basis. The Company’s inventory consisted of $71,000 in raw materials and $0.1 million
in finished goods as of December 31, 2020. The Company’s inventory consisted of $28,000 in finished goods as of December
31, 2019.</t>
        </is>
      </c>
    </row>
    <row r="9">
      <c r="A9" s="4" t="inlineStr">
        <is>
          <t>Deferred Offering Costs</t>
        </is>
      </c>
      <c r="B9" s="4" t="inlineStr">
        <is>
          <t>Deferred
Offering Costs The Company capitalizes
certain legal, professional accounting and other third-party fees that are directly associated with in-process equity financings,
including the Reverse Recapitalization and the PIPE offering, as deferred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 of operations. During the year ended December
31, 2020, the Company incurred $5.9 million of offering costs, which excludes the fair value of common shares issued as a payment
of related offering costs, to additional paid in capital in connection with the Reverse Recapitalization. During 2019, the Company
had offering costs that were directly related to its proposed initial public offering of $1.0 million. In September 2019, the Company
terminated its initial public offering registration process. Accordingly, the Company has written off deferred offering costs previously
capitalized to general and administrative expense within the accompanying consolidated statements of operations and comprehensive
loss as of December 31, 2019.</t>
        </is>
      </c>
    </row>
    <row r="10">
      <c r="A10" s="4" t="inlineStr">
        <is>
          <t>Leases</t>
        </is>
      </c>
      <c r="B10" s="4" t="inlineStr">
        <is>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The
Company leases laboratory and office space (real estate), and certain equipment under non-cancellable operating and finance leases.
The carrying value of the Company’s right-of-use lease assets is substantially concentrated in its real estate leases, while
the volume of lease agreements is primarily concentrated in equipment leases. The Company’s policy is to not record leases
with an original term of twelve months or less on the consolidated balance sheets. The Company recognizes lease expense for these
short-term leases on a straight-line basis over the lease term. Certain
lease agreements may require the Company to pay additional amounts for taxes, insurance, maintenance and other expenses, which
are generally referred to as non-lease components. Such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the Company’s option. Payments to be made in option periods are recognized as part of
the right-of-use lease assets and lease liabilities when it is reasonably certain that the option to extend the lease will be
exercised, or is not at the Company’s option. The Company determines whether the reasonably certain threshold is met by
considering contract-, asset-, market-, and entity-based factors. In the consolidated statements of earnings, operating lease
expense, which is recognized on a straight-line basis over the lease term, and the amortization of finance lease ROU assets, which
are included in plant, property, and equipment and depreciated, are included in research and development or general and administrative
expenses consistent with the leased assets’ primary use. Accretion on the liabilities for finance leases is included in
interest expense.</t>
        </is>
      </c>
    </row>
    <row r="11">
      <c r="A11" s="4" t="inlineStr">
        <is>
          <t>Property and Equipment</t>
        </is>
      </c>
      <c r="B11" s="4" t="inlineStr">
        <is>
          <t>Property
and Equipment Property and equipment
are stated at cost less accumulated depreciation. Property and equipment consist of lab and office equipment and leasehold improvements.
Depreciation is calculated using the straight-line method over the estimated economic useful lives of the assets, which are 3-5 years
for lab equipment and 3-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and comprehensive loss. Maintenance and repairs that do not
improve or extend the lives of the respective assets are expensed to operations as incurred.</t>
        </is>
      </c>
    </row>
    <row r="12">
      <c r="A12" s="4" t="inlineStr">
        <is>
          <t>Impairment of Long-Lived Assets</t>
        </is>
      </c>
      <c r="B12" s="4" t="inlineStr">
        <is>
          <t>Impairment
of Long-Lived Assets Long-lived
assets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did not record any impairment losses on long-lived assets during
the years ended December 31, 2020 or December 31, 2019.</t>
        </is>
      </c>
    </row>
    <row r="13">
      <c r="A13" s="4" t="inlineStr">
        <is>
          <t>Derivative Instruments</t>
        </is>
      </c>
      <c r="B13" s="4" t="inlineStr">
        <is>
          <t>Derivative
Instruments The
convertible promissory notes issued in February through July 2020 (“2020 Convertible Notes”) contained embedded
features that provide the lenders with multiple settlement alternatives. Certain of these settlement features provided the lenders
a right to a fixed number of the Company’s shares upon conversion of the notes. Other settlement features provided the lenders
the right or the obligation to receive cash or a variable number of shares upon the completion of a capital raising transaction,
change of control or default of the Company (the “Redemption Features”). The
Redemption Features of the 2020 Convertible Notes met the requirements for separate accounting and were accounted for as a single
derivative instrument (the “2020 Derivative Instrument”). The 2020 Derivative Instrument was recorded at fair value
at inception and was subject to re-measurement to fair value at each balance sheet date and immediately prior to the extinguishment
of derivative liability, with any changes in fair value recognized in the consolidated statements of operations and comprehensive
loss. In August 2020, in connection with the Company’s issuance and sale of Series D Preferred Stock, all of the outstanding
principal and accrued interest under the convertible promissory notes was automatically converted into shares of Series D Preferred
Stock and the derivative liability was extinguished (see Notes 11 and 12).</t>
        </is>
      </c>
    </row>
    <row r="14">
      <c r="A14" s="4" t="inlineStr">
        <is>
          <t>Redeemable Convertible Preferred Stock</t>
        </is>
      </c>
      <c r="B14" s="4" t="inlineStr">
        <is>
          <t>Redeemable
Convertible Preferred Stock Prior to the Reverse
Recapitalization with Tottenham, the Company recorded all shares of redeemable convertible Preferred Stock at their respective
fair values on the dates of issuance, net of issuance costs. The redeemable convertible Preferred Stock was recorded outside of
permanent equity because while it was not mandatorily redeemable, upon certain events considered not solely within the Company’s
control, such as a merger, acquisition, or sale of all or substantially all of the Company’s assets (each, a “Deemed
Liquidation Event”), the redeemable convertible Preferred Stock would become redeemable at the option of the holders of at
least a majority of the then-outstanding shares. The Company did not adjust the carrying values of the redeemable convertible Preferred
Stock to the liquidation preferences of such shares because it was uncertain whether or when a Deemed Liquidation Event would occur
that would obligate the Company to pay the liquidation preferences to holders of shares of redeemable convertible Preferred Stock.
Subsequent adjustments to the carrying values of the liquidation preferences would be made only when it becomes probable that such
a Deemed Liquidation Event will occur. In connection with
the Reverse Recapitalization, all shares of redeemable convertible Preferred Stock were converted into shares of the Company’s
Common Stock. Accordingly, there was no redeemable convertible Preferred Stock outstanding as of December 31, 2020. As of December
31, 2019, the carrying value of the redeemable convertible Preferred Stock was $72.7 million (see Note 17).</t>
        </is>
      </c>
    </row>
    <row r="15">
      <c r="A15" s="4" t="inlineStr">
        <is>
          <t>Contingent Earn-out</t>
        </is>
      </c>
      <c r="B15" s="4" t="inlineStr">
        <is>
          <t>Contingent Earn-out In connection with
the Reverse Recapitalization and pursuant to the Merger Agreement, Clene Nanomedicine’s common shareholders and Initial Shareholders
of Tottenham are entitled to receive additional shares of the Company’s Common Stock upon the Company achieving certain milestones
described in Note 12. In accordance with ASC 815 – Derivatives and hedging The estimated fair
value of the contingent consideration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For potential payments related to a product development
milestone, the fair value was determined based on the Company’s expectations of achieving such a milestone and the simulated
estimated stock price on the expected date of achievement. The contingent earn-out
is categorized as a Level 3 fair value measurement (see Fair Value of Financial Instruments accounting policy)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t>
        </is>
      </c>
    </row>
    <row r="16">
      <c r="A16" s="4" t="inlineStr">
        <is>
          <t>Preferred Stock Warrant Liability</t>
        </is>
      </c>
      <c r="B16" s="4" t="inlineStr">
        <is>
          <t>Preferred Stock Warrant Liability Prior to the Reverse
Recapitalization with Tottenham, the Company accounted for freestanding warrants to purchase shares of Preferred Stock as liabilities
on the balance sheet at their estimated fair value as the underlying redeemable convertible Preferred Stock was considered contingently
redeemable and may obligate the Company to transfer assets to the holders at a future date upon the occurrence of a deemed liquidation
event. At the end of each reporting period, changes in the estimated fair value of the warrants to purchase shares of Preferred
Stock were recorded in change in fair value of Preferred Stock warrant liability in the consolidated statements of operations and
comprehensive loss. Changes in the estimated fair value of the Preferred Stock warrant liability were ($14.6) million and ($0.4)
million for the years ended December 31, 2020 and 2019, respectively. In connection with the Reverse Recapitalization, all Clene
Nanomedicine Preferred Stock was converted to the Company’s Common Stock and the Clene Nanomedicine Preferred Stock warrants
were converted to warrants to purchase the Company’s Common Stock. The Company assessed the features of these warrants and
determined that they qualify for classification as permanent equity. Accordingly, the Company remeasured the warrants to fair value
upon the closing of the Reverse Recapitalization and reclassified the resulting warrant liability to additional paid-in capital
(See Note 16).</t>
        </is>
      </c>
    </row>
    <row r="17">
      <c r="A17" s="4" t="inlineStr">
        <is>
          <t>Common Stock Warrants</t>
        </is>
      </c>
      <c r="B17" s="4" t="inlineStr">
        <is>
          <t>Common Stock Warrants The Company accounts for common stock warrants as either equity
instruments or liabilities in accordance with ASC 480, Distinguishing Liabilities from Equity</t>
        </is>
      </c>
    </row>
    <row r="18">
      <c r="A18" s="4" t="inlineStr">
        <is>
          <t>Revenue Recognition</t>
        </is>
      </c>
      <c r="B18" s="4" t="inlineStr">
        <is>
          <t>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 typically satisfies its performance obligations via delivery of dietary supplements
to the customer. Payments are due upon receipt for commercial transactions or a prepayment is collected for online retail sales.
The Company’s revenue for the year ended December 31, 2020 was comprised of sales of dietary supplements. The
Company recorded deferred revenue of $0.1 million as of December 31, 2020 from the dietary supply agreement with the related party
discussed in Note 20. The deferred revenue is expected to be recognized in the first half of 2021.</t>
        </is>
      </c>
    </row>
    <row r="19">
      <c r="A19" s="4" t="inlineStr">
        <is>
          <t>Grant Funding</t>
        </is>
      </c>
      <c r="B19" s="4" t="inlineStr">
        <is>
          <t>Grant
Funding The Company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The Company has made an accounting policy election
to record such unconditional grants, such as the Australian Research and Development Credit, as other income in the consolidated
statements of operations and comprehensive loss. Income from grants is recognized in the period during which the related qualifying
expenses are incurred, provided that the conditions under which the grants were provided have been met. The Company recognizes
Australian Research and Development Credit in an amount equal to the qualifying expenses incurred in each period multiplied by
the applicable reimbursement percentage. During the years ended December 31, 2020 and 2019, the Company recognized $3.2 million
and $0.6 million, respectively, of Australian Research and Development Credit within other income (expense), net in the consolidated
statement of operations and comprehensive loss. As of December 31, 2020 and 2019, the Company recorded $2.1 million and $0, respectively,
of Australian Research and Development Credit receivable in prepaid expenses and other current assets on the consolidated balance
sheets. Any
amount received in advance of fulfilling such conditions or obligations is recorded in accrued liabilities in the consolidated
balance sheets if the conditions or obligations are expected to be met within the next twelve months. As of December 31, 2020
and 2019, the Company recorded $0.3 million and $0.1 million, respectively, of Australian Research and Development Credit received
in advance in accrued liabilities. Grant
funding recognized on conditional grants is included as a reduction in research and development expenses in the consolidated statements
of operations and comprehensive loss as the conditions are tied to the Company’s research and development efforts, and as
the arrangement between the Company and the organizations are not part of the Company’s on-going, major, or central operations.
During the years ended December 31, 2020 and 2019, the Company recorded $0.8 million and $0.1 million, respectively of grant funding
as a reduction of research and development expenses.</t>
        </is>
      </c>
    </row>
    <row r="20">
      <c r="A20" s="4" t="inlineStr">
        <is>
          <t>Fair Value of Financial Instruments</t>
        </is>
      </c>
      <c r="B20" s="4" t="inlineStr">
        <is>
          <t>Fair
Value of Financial Instruments Certain
assets and liabilities are carried at fair value under U.S.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Level
2 Level
3 The
Company reviews the fair value hierarchy classification as of the actual date of the event or change in circumstances that caused
the transfer. There was a transfer to Level 1 from Level 3 as of December 31, 2020 for the Notes payable. See
Note 16 for information on the Company’s assets and liabilities measured at fair value as of December 31, 2020 and 2019.</t>
        </is>
      </c>
    </row>
    <row r="21">
      <c r="A21" s="4" t="inlineStr">
        <is>
          <t>Foreign Currency Translation and Transactions</t>
        </is>
      </c>
      <c r="B21" s="4" t="inlineStr">
        <is>
          <t>Foreign
Currency Translation and Transactions The
functional currency of the Company is the United States dollar. The Company’s Australian subsidiary determined its
functional currency to be the Australian dollar. The Company uses the United States dollar as its reporting currency for
the consolidated financial statements. The results of its non-U.S. dollar based functional currency operations are translated
to U.S. dollars at the average exchange rates during the period. The Company’s assets and liabilities are translated using
the current exchange rate as of the consolidated balance sheet date and shareholders’ equity is translated using historical
rates. Adjustments
resulting from the translation of the consolidated financial statements of the Company’s foreign functional currency subsidiaries
into U.S. dollars are excluded from the determination of net loss and are accumulated in a separate component of shareholders’
equity. These foreign currency translation gains and losses are currently the only component of other comprehensive income. The
Company also incurs foreign exchange transaction gains and losses for purchases denominated in foreign currencies. Foreign exchange
transaction gains and losses are included in other income (expense) in the Company’s consolidated results of operations
as incurred.</t>
        </is>
      </c>
    </row>
    <row r="22">
      <c r="A22" s="4" t="inlineStr">
        <is>
          <t>Comprehensive Loss</t>
        </is>
      </c>
      <c r="B22" s="4" t="inlineStr">
        <is>
          <t>Comprehensive
Loss Comprehensive
loss includes net loss as well as other changes in stockholders’ equity (deficit) that result from transactions and economic
events other than those with stockholders. The Company’s only element of other comprehensive income (loss) in any period
presented was translation of Australian dollar denominated balances of the Company’s Australian subsidiary to U.S. dollars
for consolidation.</t>
        </is>
      </c>
    </row>
    <row r="23">
      <c r="A23" s="4" t="inlineStr">
        <is>
          <t>Net Loss Per Share Attributable to Common Shareholders</t>
        </is>
      </c>
      <c r="B23" s="4" t="inlineStr">
        <is>
          <t>Net
Loss Per Share Attributable to Common Shareholders The
Company calculated basic and diluted net loss per share attributable to common share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See Note 19, Net Loss Per Share Attributable to Common Shareholders,
for further details on the Company’s historical participating securities, including warrants to purchase redeemable convertible
Preferred Stock and common stock. Under
the two-class method, basic net loss per share attributable to common shareholders was calculated by dividing the net loss by
the weighted-average number of shares of common stock outstanding during the period, less shares subject to repurchase. The net
loss attributable to common shareholders was not allocated to the redeemable convertible Preferred Stock as the holders of redeemable
convertible Preferred Stock did not have a contractual obligation to share in losses. Diluted net loss per share attributable
to common share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hareholders
as their effect was anti-dilutive.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during the years ended December 31, 2020 and 2019.</t>
        </is>
      </c>
    </row>
    <row r="24">
      <c r="A24" s="4" t="inlineStr">
        <is>
          <t>Segment Information</t>
        </is>
      </c>
      <c r="B24" s="4" t="inlineStr">
        <is>
          <t>Segment
Information The
Company has determined that its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The Company views its operations and
manages its business in two operating segments, the first being that of the development and commercialization of proprietary nanotechnology
drug suspensions, and the second being the development and commercialization of dietary supplements (See Note 21).</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6">
      <c r="A26" s="4" t="inlineStr">
        <is>
          <t>Stock-Based Compensation</t>
        </is>
      </c>
      <c r="B26" s="4" t="inlineStr">
        <is>
          <t>Stock-Based
Compensation The Company accounts
for stock-based compensation arrangements with employees using a fair value-based method for costs related to all share-based payments
including stock options and restricted common stock. Stock-based compensation expense is recorded in research and development and
general and administrative expenses based on the classification of the work performed by the grantees. Prior
to the Reverse Recapitalization, there was not a public market for the shares of Clene Nanomedicine, Inc. common stock. The Company’s
determination of the fair value of stock options on the date of grant utilized the Black-Scholes option-pricing model and was
impacted by its common stock price, as determined by the Board of Directors with input from the Company’s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fair value was recognized over the period during which an
optionee was required to provide services in exchange for the option award and service-based RSUs, known as the requisite service
period (usually the vesting period), on a straight-line basis. For the RSUs with market conditions, the fair value is recognized
over the period based on the expected milestone achievement dates as the derived service period (usually the vesting period), on
a straight-line basis. For the RSUs with performance conditions, the grant date fair value of these awards is the market price
on the applicable grant date, and compensation expense will be recognized when the conditions become probable of being satisfied.
The Company will recognize a cumulative true-up adjustment once the conditions become probable of being satisfied as the related
service period had been completed in a prior period. Stock-based compensation
expense recognized at fair value included the impact of estimated forfeitures. The Company elected to account for forfeitures as
they occurred, rather than estimating expected forfeitures. After the closing
of the Reverse Recapitalization, the Company determined the fair value of each share of Common Stock underlying stock-based awards
based on the closing price of the Company’s Common Stock as reported by Nasdaq on the date of grant. The fair value of the
RSUs with market conditions are determined using a Monte Carlo valuation model. Forfeitures are estimated at the time of grant
and revised, if necessary, in subsequent periods if actual forfeitures differ from those estimates.</t>
        </is>
      </c>
    </row>
    <row r="27">
      <c r="A27" s="4" t="inlineStr">
        <is>
          <t>Research and Development</t>
        </is>
      </c>
      <c r="B27" s="4" t="inlineStr">
        <is>
          <t>Research
and Development Research
and development costs are charged to expense as incurred. The Company accounts for nonrefundable advance payments for goods and
services that will be used in future research and development activities as expenses when the goods have been received or when
the service has been performed. Research and development expenses consist of costs incurred by the Company for the discovery and
development of the Company’s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t>
        </is>
      </c>
    </row>
    <row r="28">
      <c r="A28" s="4" t="inlineStr">
        <is>
          <t>Clinical Trial Accrual</t>
        </is>
      </c>
      <c r="B28" s="4" t="inlineStr">
        <is>
          <t>Clinical
Trial Accrual The Company’s
clinical trial accrual process accounts for expenses resulting from obligations under contracts with CROs, consultants, and under
clinical site agreements in connection with conducting clinical trials. Clinical trial costs are charged to research and development
expense as incurred. The financial terms of these contracts are subject to negotiations, which vary from contract to contract and
may result in payment flows that do not match the periods over which materials or services are provided to the Company under such
contracts. The Company reflects the appropriate clinical trial expense in the consolidated financial statements by matching the
appropriate expenses with the period in which services and efforts are expended. In the event advance payments are made to a CRO,
the payments will be recorded as a prepaid asset which will be amortized over the period of time the contracted services are performed.
In addition to pass-through costs, the Company generally incurs costs in clinical trials in four distinct groups as follows: CRO
Start-up — These costs include the initial set-up of the clinical trial and usually occurs within a few months after
the contract has been executed and includes costs which are expensed ratably over the start-up period when such period is identifiable
and expensed as incurred when no such period exists. Start-up phase activities include study initiation, site recruitment, regulatory
applications, investigator meetings, screening, preparation, pre-study visits, and training. CRO
Site and Study Management — These costs include medical and safety monitoring, and patient administration and data
management. These costs are usually calculated on a per patient basis and expensed ratably over the treatment period beginning
on the date that the patient enrolls. CRO
Close Down and Reporting — These costs include analyzing the data obtained and reporting results, which occurs after
patients have ceased treatment and the database of information collected is locked. These costs are expensed as incurred over
the course of any close down and reporting period. Third
Party Contracts — These costs include fees charged by third parties for various support services which are not provided
by CROs and include such items as lab fees, data quality review costs, and fees incurred for investigational product monitoring
and inventory control. These items are expensed ratably over any identifiable service period with the engaged third-party vendors. The
CRO contracts generally include pass-through fees including, but not limited to, regulatory expenses, investigator fees, travel
costs and other miscellaneous costs, including shipping and printing fees. The Company determines accrual estimates through reports
from and discussion with applicable personnel and outside services providers as to the progress or state of completion of trials,
or the services completed. The Company makes estimates of accrued expenses as of each balance sheet date in the consolidated financial
statements based on the facts and circumstances known to the Company at that time.</t>
        </is>
      </c>
    </row>
    <row r="29">
      <c r="A29" s="4" t="inlineStr">
        <is>
          <t>Recently Adopted Accounting Pronouncements</t>
        </is>
      </c>
      <c r="B29" s="4" t="inlineStr">
        <is>
          <t>Recently
Adopted Accounting Pronouncements In
March 2020, the FASB issued ASU 2020-04, Reference Rate Reform (Topic 848): Facilitating of the Effects of Reference Rate Reform
on Financial Reporting, which provides optional expedients and exceptions for applying U.S. GAAP to contracts, hedging relationships,
and other transactions in which the reference LIBOR or another reference rate is expected to be discontinued as a result of the
Reference Rate Reform. This ASU is intended to ease the potential burden in accounting for (or recognizing the effects of) reference
rate reform on financial reporting. The new guidance was effective immediately, and through December 31, 2022. As a result of
the Company having elected the extended transition period for complying with new or revised accounting standards pursuant to Section
107(b) of the JOBS Act, ASU 2016-02 is effective for the Company for fiscal years beginning after December 15, 2020, and all interim
periods thereafter. Early adoption is permitted. The Company early adopted this guidance on March 1, 2020. The adoption of this
guidance did not have a material impact on its consolidated financial statements.</t>
        </is>
      </c>
    </row>
    <row r="30">
      <c r="A30" s="4" t="inlineStr">
        <is>
          <t>Recent Accounting Pronouncements Not Yet Adopted</t>
        </is>
      </c>
      <c r="B30" s="4" t="inlineStr">
        <is>
          <t>Recent
Accounting Pronouncements Not Yet Adopted In June 2016, the FASB
issued ASU No. 2016-13, Financial Instruments – Credit Losses (Topic 326): Measurement of Credit Losses on Financial Instruments In
August 2018, the FASB issued ASU No. 2018-15, Intangibles – Goodwill and Other – Internal-Use Software (Subtopic
350-40): Customer’s Accounting for Implementation Costs Incurred in a Cloud Computing Arrangement That is a Service Contract In December 2019, the
FASB issued ASU No. 2019-12,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in thousands) 2020 2019
Australia research and development credit receivable $ 2,148 $ -
CRO prepayments 1,211 413
Accounts receivable 21 -
Metals to be used in research and development 31 191
Other 112 57
$ 3,523 $ 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in
thousands) 2020 2019
Lab
equipment $ 3,077 $ 2,707
Furniture
and fixtures 147 162
Leasehold
improvements 3,889 3,430
Construction
in progress 490 410
7,603 6,709
Less
accumulated depreciation (3,378 ) (2,390 )
Total
property and equipment, net $ 4,225 $ 4,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Tables)</t>
        </is>
      </c>
      <c r="B1" s="2" t="inlineStr">
        <is>
          <t>12 Months Ended</t>
        </is>
      </c>
    </row>
    <row r="2">
      <c r="B2" s="2" t="inlineStr">
        <is>
          <t>Dec. 31, 2020</t>
        </is>
      </c>
    </row>
    <row r="3">
      <c r="A3" s="3" t="inlineStr">
        <is>
          <t>Disclosure Text Block Supplement [Abstract]</t>
        </is>
      </c>
    </row>
    <row r="4">
      <c r="A4" s="4" t="inlineStr">
        <is>
          <t>Schedule of accrued liabilities</t>
        </is>
      </c>
      <c r="B4" s="4" t="inlineStr">
        <is>
          <t xml:space="preserve">(in thousands) 2020 2019
Accrued professional fees $ 189 $ 1,826
Accrued compensation and benefits 1,225 817
Accrued CRO fees 788 95
Deferred grant funds 301 80
Accrued expense reimbursements 33 36
Accrued transaction costs 1,354 -
Other 70 24
$ 3,960 $ 2,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noncancelable operating lease arrangements</t>
        </is>
      </c>
      <c r="B4" s="4" t="inlineStr">
        <is>
          <t xml:space="preserve">(in
thousands) Finance Leases Operating Leases
2021 $ 165 $ 376
2022 135 421
2023 82 433
2024 20 442
2025 - 454
Thereafter - 530
Total
undiscounted cash flows 403 2,656
Less
amount representing interest/discounting (8 ) (677 )
Present
value of future lease payments 395 1,979
Less
lease obligations, current portion (190 ) (194 )
Lease
obligations – long term portion $ 205 $ 1,785 </t>
        </is>
      </c>
    </row>
    <row r="5">
      <c r="A5" s="4" t="inlineStr">
        <is>
          <t>Schedule of finance lease obligations and included property and equipment</t>
        </is>
      </c>
      <c r="B5" s="4" t="inlineStr">
        <is>
          <t xml:space="preserve">(in
thousands) 2020 2019
Lab
equipment $ 920 $ 920
Furniture
and fixtures 46 46
Work
in process 228 228
Total 1,194 1,194
Less
accumulated depreciation (593 ) (418 )
Net $ 601 $ 776 </t>
        </is>
      </c>
    </row>
    <row r="6">
      <c r="A6" s="4" t="inlineStr">
        <is>
          <t>Schedule of finance and operating lease costs</t>
        </is>
      </c>
      <c r="B6" s="4" t="inlineStr">
        <is>
          <t xml:space="preserve">(in
thousands) 2020 2019
Finance
lease costs:
Amortization $ 175 $ 182
Interest
on lease liabilities 37 29
Operating
lease costs 293 325
Short-term
lease costs 249 283
Variable
lease costs 92 103
Total
lease costs $ 846 $ 922 </t>
        </is>
      </c>
    </row>
    <row r="7">
      <c r="A7" s="4" t="inlineStr">
        <is>
          <t>Schedule of supplemental cash flow information</t>
        </is>
      </c>
      <c r="B7" s="4" t="inlineStr">
        <is>
          <t>(in
thousands) 2020 2019
Operating
cash flows from operating leases $ (635 ) $ (711 )
Operating
cash flows from finance leases $ (37 ) $ (29 )
Finance
cash flows from finance leases $ (194 )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Warrant Liability (Tables)</t>
        </is>
      </c>
      <c r="B1" s="2" t="inlineStr">
        <is>
          <t>12 Months Ended</t>
        </is>
      </c>
    </row>
    <row r="2">
      <c r="B2" s="2" t="inlineStr">
        <is>
          <t>Dec. 31, 2020</t>
        </is>
      </c>
    </row>
    <row r="3">
      <c r="A3" s="3" t="inlineStr">
        <is>
          <t>Disclosure Text Block Supplement [Abstract]</t>
        </is>
      </c>
    </row>
    <row r="4">
      <c r="A4" s="4" t="inlineStr">
        <is>
          <t>Schedule fair value of the outstanding warrants</t>
        </is>
      </c>
      <c r="B4" s="4" t="inlineStr">
        <is>
          <t xml:space="preserve">Expiration Exercise Price Warrant
Date Per Share (1) Outstanding (1)
Series
C preferred stock warrants (2) April
2023 $ 1.9658 271,439
Series
A preferred stock warrants April 2023 $ 1.9658 1,608,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Tables)</t>
        </is>
      </c>
      <c r="B1" s="2" t="inlineStr">
        <is>
          <t>12 Months Ended</t>
        </is>
      </c>
    </row>
    <row r="2">
      <c r="B2" s="2" t="inlineStr">
        <is>
          <t>Dec. 31, 2020</t>
        </is>
      </c>
    </row>
    <row r="3">
      <c r="A3" s="3" t="inlineStr">
        <is>
          <t>Common Stock Warrants Disclosure [Abstract]</t>
        </is>
      </c>
    </row>
    <row r="4">
      <c r="A4" s="4" t="inlineStr">
        <is>
          <t>Schedule of outstanding warrants to purchase shares of common stock</t>
        </is>
      </c>
      <c r="B4" s="4" t="inlineStr">
        <is>
          <t xml:space="preserve">Date Exercisable
Number of Shares Issuable Exercise Price Exercisable for Classification Expiration
June 2021 1,119,750 $ 0.01 Common Stock Equity December 2021
December 2020 2,407,500 $ 11.50 Common Stock Equity December 2025
December 2020 110,000 $ 11.50 Common Stock Equity December 2025
December 2020 1,929,113 $ 1.97 Common Stock Equity April 2023
Total 5,566,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2020 2019
United States $ (18,985 ) $ (13,812 )
Foreign 114 (2,343 )
Loss before provision for income taxes $ (18,871 ) $ (16,155 )</t>
        </is>
      </c>
    </row>
    <row r="5">
      <c r="A5" s="4" t="inlineStr">
        <is>
          <t>Schedule of income tax expense (benefit)</t>
        </is>
      </c>
      <c r="B5" s="4" t="inlineStr">
        <is>
          <t xml:space="preserve">Provision for income taxes: 2020 2019
Current tax expense:
Federal - -
State - -
Foreign 146 -
Total current tax expense (benefit) 146 -
Deferred tax expense:
Federal - -
State - -
Foreign 260 -
Total deferred tax expense (benefit) 260 -
Total income tax expense (benefit) 406 - </t>
        </is>
      </c>
    </row>
    <row r="6">
      <c r="A6" s="4" t="inlineStr">
        <is>
          <t>Schedule of income tax reconciliation</t>
        </is>
      </c>
      <c r="B6" s="4" t="inlineStr">
        <is>
          <t xml:space="preserve">2020 2019
Income tax expense (benefit) at federal statutory rate (3,963 ) (3,393 )
State income taxes (net of federal benefit) (917 ) (721 )
Warrant liability 3,069 -
Contingent consideration (2,966 ) -
Research and development credits (425 ) 326
Other 242 1,205
Change in valuation allowance 5,366 2,583
Income tax expense (benefit) 406 - </t>
        </is>
      </c>
    </row>
    <row r="7">
      <c r="A7" s="4" t="inlineStr">
        <is>
          <t>Schedule of deferred tax assets and liabilities</t>
        </is>
      </c>
      <c r="B7" s="4" t="inlineStr">
        <is>
          <t xml:space="preserve">2020 2019
Deferred tax assets (liabilities):
Net operating loss carryforwards 17,958 13,502
Depreciation and amortization 1,810 1,814
Research &amp; development credits 1,682 882
Lease liability 520 436
Right-of-use asset (270 ) (48 )
Accrued interest 160 -
Non-qualified stock options 146 130
Accrued compensation 115 62
Other (260 ) (23 )
Total 21,861 16,755
Less: valuation allowance (22,121 ) (16,755 )
Net deferred tax assets (liabilities) (2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In
thousands) 2020 2019
General
and administrative $ 281 $ 161
Research
and development 480 238
Total
stock-based compensation $ 761 $ 399 </t>
        </is>
      </c>
    </row>
    <row r="5">
      <c r="A5" s="4" t="inlineStr">
        <is>
          <t>Schedule of outstanding common stock options and related activity</t>
        </is>
      </c>
      <c r="B5" s="4" t="inlineStr">
        <is>
          <t xml:space="preserve">Equity Number of Weighted Weighted Instrinsic
Outstanding - December 31, 2018 5,698,090 $ 0.38 6.62 $ 11,089
Granted 1,440,717 2.42 9.66 -
Exercised (11,878 ) 0.83 - 31
Forfeited (248,757 ) 1.44 - -
Outstanding - December 31, 2019 6,878,172 0.83 6.36 18,105
Granted 270,555 5.48 5.32 -
Exercised (83,232 ) 0.94 - 740
Forfeited (32,904 ) 1.65 - -
Outstanding - December 31, 2020 7,032,591 $ 0.97 5.34 $ 62,462
Options vested and exercisable - December 31, 2020 5,896,034 $ 0.55 4.86 $ 52,694
Options vested and exercisable - Stock options vested and expected to vest December 31, 2020 7,032,591 $ 0.97 5.34 $ 62,462 </t>
        </is>
      </c>
    </row>
    <row r="6">
      <c r="A6" s="4" t="inlineStr">
        <is>
          <t>Schedule of fair value of these stock options awards granted</t>
        </is>
      </c>
      <c r="B6" s="4" t="inlineStr">
        <is>
          <t xml:space="preserve">2020 2019
Expected
stock price volatility 75.00%
- 119.30% 75.00%
Risk-free
interest rate 0.39%
- 0.53% 1.46%
Expected
dividend yield 0% 0%
Expected
term of options 6
years 6
years </t>
        </is>
      </c>
    </row>
    <row r="7">
      <c r="A7" s="4" t="inlineStr">
        <is>
          <t>Schedule of restricted common stock activity</t>
        </is>
      </c>
      <c r="B7" s="4" t="inlineStr">
        <is>
          <t xml:space="preserve">Number of Weighted Average Grant Date Fair Value
Unvested balance as of December 31, 2019 - $ -
Granted 1,507,062 10.30
Vested - -
Unvested balance as of December 31, 2020 1,507,062 $ 1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hierarchy of liabilities measured at fair value on recurring basis</t>
        </is>
      </c>
      <c r="B4" s="4" t="inlineStr">
        <is>
          <t xml:space="preserve">Fair Value Measurements on a Recurring Basis
Level 1 Level 2 Level 3 Total
Notes payable $ 1,296 $ - $ - $ 1,296
Clene Nanomedicine contingent earn-out - - 52,053 52,053
Initial Shareholders contingent earn-out - - 5,906 5,906
Fair
Value Measurements on a Recurring Basis
Level
1 Level
2 Level
3 Total
Redeemable
convertible preferred stock warrant liability $ - $ - $ 3,213 $ 3,213
Notes
payable - - 640 640 </t>
        </is>
      </c>
    </row>
    <row r="5">
      <c r="A5" s="4" t="inlineStr">
        <is>
          <t>Schedule of fair value of the initial contingent earn-out</t>
        </is>
      </c>
      <c r="B5" s="4" t="inlineStr">
        <is>
          <t xml:space="preserve">2020 2019
Expected
stock price volatility 85.00 N/A
Risk-free
interest rate 0.40% N/A
Expected
term 5
years N/A </t>
        </is>
      </c>
    </row>
    <row r="6">
      <c r="A6" s="4" t="inlineStr">
        <is>
          <t>Schedule of financial liability related to the notes payable, the derivative instrument, the Preferred Stock warrants, and the contingent earn-out measured at fair value</t>
        </is>
      </c>
      <c r="B6" s="4" t="inlineStr">
        <is>
          <t xml:space="preserve">Notes Payable Derivative Instrument Preferred Stock Warrants Clene Nanomedicine Contingent Earn-out Initial Shareholders Contingent Earn-out
Balance - December 31, 2018 $ - $ - $ 4,518 $ - $ -
Issuance of notes payable 600 - - - -
Change in fair value 40 - 361 - -
Exercise of Series C preferred stock warrants - - (1,666 ) - -
Balance - December 31, 2019 640 - 3,213 - -
Issuance of convertible promissory notes - 705 - - -
Initial fair value of instrument - - - 64,712 7,371
Change in fair value 656 (29 ) 14,615 (12,659 ) (1,465 )
Extinguishment of preferred stock warrant liability in connection with the conversion of redeemable convertible preferred stock - - (17,828 ) - -
Extinguishment of derivative liability in connection with extinguishment of the 2020 Convertible Notes (Note 12) - (676 ) - - -
Balance - December 31, 2020 $ 1,296 $ - $ - $ 52,053 $ 5,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0</t>
        </is>
      </c>
      <c r="D2" s="2" t="inlineStr">
        <is>
          <t>Dec. 31, 2019</t>
        </is>
      </c>
    </row>
    <row r="3">
      <c r="A3" s="3" t="inlineStr">
        <is>
          <t>Revenue:</t>
        </is>
      </c>
    </row>
    <row r="4">
      <c r="A4" s="4" t="inlineStr">
        <is>
          <t>Total revenue</t>
        </is>
      </c>
      <c r="C4" s="6" t="n">
        <v>206</v>
      </c>
      <c r="D4" s="4" t="inlineStr">
        <is>
          <t xml:space="preserve"> </t>
        </is>
      </c>
    </row>
    <row r="5">
      <c r="A5" s="3" t="inlineStr">
        <is>
          <t>Operating expenses:</t>
        </is>
      </c>
    </row>
    <row r="6">
      <c r="A6" s="4" t="inlineStr">
        <is>
          <t>Cost of revenue</t>
        </is>
      </c>
      <c r="C6" s="5" t="n">
        <v>65</v>
      </c>
      <c r="D6" s="4" t="inlineStr">
        <is>
          <t xml:space="preserve"> </t>
        </is>
      </c>
    </row>
    <row r="7">
      <c r="A7" s="4" t="inlineStr">
        <is>
          <t>Research and development</t>
        </is>
      </c>
      <c r="C7" s="5" t="n">
        <v>15204</v>
      </c>
      <c r="D7" s="5" t="n">
        <v>9563</v>
      </c>
    </row>
    <row r="8">
      <c r="A8" s="4" t="inlineStr">
        <is>
          <t>General and administrative</t>
        </is>
      </c>
      <c r="C8" s="5" t="n">
        <v>5151</v>
      </c>
      <c r="D8" s="5" t="n">
        <v>6769</v>
      </c>
    </row>
    <row r="9">
      <c r="A9" s="4" t="inlineStr">
        <is>
          <t>Total operating expenses</t>
        </is>
      </c>
      <c r="C9" s="5" t="n">
        <v>20420</v>
      </c>
      <c r="D9" s="5" t="n">
        <v>16332</v>
      </c>
    </row>
    <row r="10">
      <c r="A10" s="4" t="inlineStr">
        <is>
          <t>Loss from operations</t>
        </is>
      </c>
      <c r="C10" s="5" t="n">
        <v>-20214</v>
      </c>
      <c r="D10" s="5" t="n">
        <v>-16332</v>
      </c>
    </row>
    <row r="11">
      <c r="A11" s="3" t="inlineStr">
        <is>
          <t>Other income (expense), net:</t>
        </is>
      </c>
    </row>
    <row r="12">
      <c r="A12" s="4" t="inlineStr">
        <is>
          <t>Interest expense</t>
        </is>
      </c>
      <c r="C12" s="5" t="n">
        <v>-950</v>
      </c>
      <c r="D12" s="5" t="n">
        <v>-88</v>
      </c>
    </row>
    <row r="13">
      <c r="A13" s="4" t="inlineStr">
        <is>
          <t>Gain on termination of lease</t>
        </is>
      </c>
      <c r="C13" s="5" t="n">
        <v>51</v>
      </c>
      <c r="D13" s="4" t="inlineStr">
        <is>
          <t xml:space="preserve"> </t>
        </is>
      </c>
    </row>
    <row r="14">
      <c r="A14" s="4" t="inlineStr">
        <is>
          <t>Change in fair value of preferred stock warrant liability</t>
        </is>
      </c>
      <c r="C14" s="5" t="n">
        <v>-14615</v>
      </c>
      <c r="D14" s="5" t="n">
        <v>-361</v>
      </c>
    </row>
    <row r="15">
      <c r="A15" s="4" t="inlineStr">
        <is>
          <t>Change in fair value of derivative liability</t>
        </is>
      </c>
      <c r="C15" s="5" t="n">
        <v>29</v>
      </c>
      <c r="D15" s="4" t="inlineStr">
        <is>
          <t xml:space="preserve"> </t>
        </is>
      </c>
    </row>
    <row r="16">
      <c r="A16" s="4" t="inlineStr">
        <is>
          <t>Change in fair value of Clene Nanomedicine contingent earn-out</t>
        </is>
      </c>
      <c r="C16" s="5" t="n">
        <v>12659</v>
      </c>
      <c r="D16" s="4" t="inlineStr">
        <is>
          <t xml:space="preserve"> </t>
        </is>
      </c>
    </row>
    <row r="17">
      <c r="A17" s="4" t="inlineStr">
        <is>
          <t>Change in fair value of Initial Shareholders contingent earn-out</t>
        </is>
      </c>
      <c r="C17" s="5" t="n">
        <v>1465</v>
      </c>
      <c r="D17" s="4" t="inlineStr">
        <is>
          <t xml:space="preserve"> </t>
        </is>
      </c>
    </row>
    <row r="18">
      <c r="A18" s="4" t="inlineStr">
        <is>
          <t>Australia research and development credit</t>
        </is>
      </c>
      <c r="C18" s="5" t="n">
        <v>3210</v>
      </c>
      <c r="D18" s="5" t="n">
        <v>599</v>
      </c>
    </row>
    <row r="19">
      <c r="A19" s="4" t="inlineStr">
        <is>
          <t>Loss on extinguishment of convertibles notes</t>
        </is>
      </c>
      <c r="C19" s="5" t="n">
        <v>-540</v>
      </c>
      <c r="D19" s="4" t="inlineStr">
        <is>
          <t xml:space="preserve"> </t>
        </is>
      </c>
    </row>
    <row r="20">
      <c r="A20" s="4" t="inlineStr">
        <is>
          <t>Other income, net</t>
        </is>
      </c>
      <c r="C20" s="5" t="n">
        <v>34</v>
      </c>
      <c r="D20" s="5" t="n">
        <v>27</v>
      </c>
    </row>
    <row r="21">
      <c r="A21" s="4" t="inlineStr">
        <is>
          <t>Total other income (expense), net</t>
        </is>
      </c>
      <c r="C21" s="5" t="n">
        <v>1343</v>
      </c>
      <c r="D21" s="5" t="n">
        <v>177</v>
      </c>
    </row>
    <row r="22">
      <c r="A22" s="4" t="inlineStr">
        <is>
          <t>Net loss before income taxes</t>
        </is>
      </c>
      <c r="C22" s="5" t="n">
        <v>-18871</v>
      </c>
      <c r="D22" s="5" t="n">
        <v>-16155</v>
      </c>
    </row>
    <row r="23">
      <c r="A23" s="4" t="inlineStr">
        <is>
          <t>Income tax expense</t>
        </is>
      </c>
      <c r="C23" s="5" t="n">
        <v>-406</v>
      </c>
      <c r="D23" s="4" t="inlineStr">
        <is>
          <t xml:space="preserve"> </t>
        </is>
      </c>
    </row>
    <row r="24">
      <c r="A24" s="4" t="inlineStr">
        <is>
          <t>Net loss</t>
        </is>
      </c>
      <c r="C24" s="5" t="n">
        <v>-19277</v>
      </c>
      <c r="D24" s="5" t="n">
        <v>-16155</v>
      </c>
    </row>
    <row r="25">
      <c r="A25" s="3" t="inlineStr">
        <is>
          <t>Other comprehensive income (loss):</t>
        </is>
      </c>
    </row>
    <row r="26">
      <c r="A26" s="4" t="inlineStr">
        <is>
          <t>Foreign currency translation adjustments</t>
        </is>
      </c>
      <c r="C26" s="5" t="n">
        <v>284</v>
      </c>
      <c r="D26" s="5" t="n">
        <v>-3</v>
      </c>
    </row>
    <row r="27">
      <c r="A27" s="4" t="inlineStr">
        <is>
          <t>Total other comprehensive income (loss)</t>
        </is>
      </c>
      <c r="C27" s="5" t="n">
        <v>284</v>
      </c>
      <c r="D27" s="5" t="n">
        <v>-3</v>
      </c>
    </row>
    <row r="28">
      <c r="A28" s="4" t="inlineStr">
        <is>
          <t>Comprehensive loss</t>
        </is>
      </c>
      <c r="C28" s="6" t="n">
        <v>-18993</v>
      </c>
      <c r="D28" s="6" t="n">
        <v>-16158</v>
      </c>
    </row>
    <row r="29">
      <c r="A29" s="4" t="inlineStr">
        <is>
          <t>Net loss per share-- basic and diluted (Note 19) (in Dollars per share)</t>
        </is>
      </c>
      <c r="B29" s="4" t="inlineStr">
        <is>
          <t>[1]</t>
        </is>
      </c>
      <c r="C29" s="8" t="n">
        <v>-1.1</v>
      </c>
      <c r="D29" s="8" t="n">
        <v>-0.93</v>
      </c>
    </row>
    <row r="30">
      <c r="A30" s="4" t="inlineStr">
        <is>
          <t>Weighted average common shares used to compute basic and diluted net loss per share (in Shares)</t>
        </is>
      </c>
      <c r="B30" s="4" t="inlineStr">
        <is>
          <t>[1]</t>
        </is>
      </c>
      <c r="C30" s="5" t="n">
        <v>17503992</v>
      </c>
      <c r="D30" s="5" t="n">
        <v>17357505</v>
      </c>
    </row>
    <row r="31">
      <c r="A31" s="4" t="inlineStr">
        <is>
          <t>Product revenue</t>
        </is>
      </c>
    </row>
    <row r="32">
      <c r="A32" s="3" t="inlineStr">
        <is>
          <t>Revenue:</t>
        </is>
      </c>
    </row>
    <row r="33">
      <c r="A33" s="4" t="inlineStr">
        <is>
          <t>Total revenue</t>
        </is>
      </c>
      <c r="C33" s="6" t="n">
        <v>176</v>
      </c>
      <c r="D33" s="4" t="inlineStr">
        <is>
          <t xml:space="preserve"> </t>
        </is>
      </c>
    </row>
    <row r="34">
      <c r="A34" s="4" t="inlineStr">
        <is>
          <t>Royalty revenue</t>
        </is>
      </c>
    </row>
    <row r="35">
      <c r="A35" s="3" t="inlineStr">
        <is>
          <t>Revenue:</t>
        </is>
      </c>
    </row>
    <row r="36">
      <c r="A36" s="4" t="inlineStr">
        <is>
          <t>Total revenue</t>
        </is>
      </c>
      <c r="C36" s="6" t="n">
        <v>30</v>
      </c>
      <c r="D36" s="4" t="inlineStr">
        <is>
          <t xml:space="preserve"> </t>
        </is>
      </c>
    </row>
    <row r="37"/>
    <row r="38">
      <c r="A38" s="4" t="inlineStr">
        <is>
          <t>[1]</t>
        </is>
      </c>
      <c r="B38" s="4" t="inlineStr">
        <is>
          <t>Retroactively restated for the reverse recapitalization as described in Note 1</t>
        </is>
      </c>
    </row>
  </sheetData>
  <mergeCells count="4">
    <mergeCell ref="A1:B2"/>
    <mergeCell ref="C1:D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Redeemable Convertible Preferred Stock Disclosure [Abstract]</t>
        </is>
      </c>
    </row>
    <row r="4">
      <c r="A4" s="4" t="inlineStr">
        <is>
          <t>Schedule of Preferred Stock</t>
        </is>
      </c>
      <c r="B4" s="4" t="inlineStr">
        <is>
          <t xml:space="preserve">December
31, 2019
Preferred Preferred Carrying Liquidation Common
Stock
Series
A Preferred Stock 17,675,175 16,066,503 $ 27,485 $ 31,584 16,066,503
Series
B Preferred Stock 4,168,815 4,168,815 16,582 16,999 4,168,815
Series
C Preferred Stock 9,192,018 7,264,519 28,594 30,292 7,264,519
Total 31,036,008 27,499,837 $ 72,661 $ 78,875 27,499,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As of
2020 2019
Numerator:
Net loss attributable to common shareholders $ (19,277 ) $ (16,155 )
Denominator:
Weighted average shares outstanding 17,503,992 17,357,505
Net loss per share attributable to common shareholders, basic and diluted $ (1.10 ) $ (0.93 )</t>
        </is>
      </c>
    </row>
    <row r="5">
      <c r="A5" s="4" t="inlineStr">
        <is>
          <t>Schedule of dilutive securities were excluded from the computation of diluted net loss per share</t>
        </is>
      </c>
      <c r="B5" s="4" t="inlineStr">
        <is>
          <t xml:space="preserve">As
of
2020 2019
Series
C redeemable convertible preferred stock - 7,264,519
Series
B redeemable convertible preferred stock - 4,168,815
Series
A redeemable convertible preferred stock - 16,066,503
Series
C redeemable convertible preferred stock warrants - 271,439
Series
A redeemable convertible preferred stock warrants - 1,608,672
Common
stock warrants (see Note 10) 4,336,613 -
Options
to purchase common stock 7,032,591 6,878,172
Chardan
Unit Purchase Option to purchase common stock (see Note 1) 242,000 -
Chardan
Unit Purchase Option Warrants (see Notes 1 and 10) 110,000 -
Earn-out
shares (see Note 3 and 12) 9,096,185 -
Total 20,817,389 36,258,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eographic and Segment Information (Tables)</t>
        </is>
      </c>
      <c r="B1" s="2" t="inlineStr">
        <is>
          <t>12 Months Ended</t>
        </is>
      </c>
    </row>
    <row r="2">
      <c r="B2" s="2" t="inlineStr">
        <is>
          <t>Dec. 31, 2020</t>
        </is>
      </c>
    </row>
    <row r="3">
      <c r="A3" s="3" t="inlineStr">
        <is>
          <t>Segment Reporting [Abstract]</t>
        </is>
      </c>
    </row>
    <row r="4">
      <c r="A4" s="4" t="inlineStr">
        <is>
          <t>Schedule of property and equipment, net by location</t>
        </is>
      </c>
      <c r="B4" s="4" t="inlineStr">
        <is>
          <t xml:space="preserve">As
of
2020 2019
United
States $ 3,997 $ 3,908
Australia 228 411
Total
property and equipment, net $ 4,225 $ 4,319 </t>
        </is>
      </c>
    </row>
    <row r="5">
      <c r="A5" s="4" t="inlineStr">
        <is>
          <t>Schedule of drugs and supplements segments</t>
        </is>
      </c>
      <c r="B5" s="4" t="inlineStr">
        <is>
          <t>As
of
Drugs Supplements Total
Revenue
from external customers $ - $ 206 $ 206
(Loss)
Income from operations $ (20,355 ) $ 141 $ (20,214 )
As of
Drugs Supplements Total
Revenue from external customers $ - $ - $ -
Loss from operations $ (16,332 ) $ - $ (16,332 )</t>
        </is>
      </c>
    </row>
    <row r="6">
      <c r="A6" s="4" t="inlineStr">
        <is>
          <t>Schedule of property and equipment, net by segment</t>
        </is>
      </c>
      <c r="B6" s="4" t="inlineStr">
        <is>
          <t xml:space="preserve">As of
2020 2019
Drugs $ 3,990 $ 4,319
Supplements 235 —
Total property and equipment, net $ 4,225 $ 4,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1" customWidth="1" min="5" max="5"/>
  </cols>
  <sheetData>
    <row r="1">
      <c r="A1" s="1" t="inlineStr">
        <is>
          <t>Nature of the Business and Basis of Presentation (Details) $ / shares in Units, $ in Millions</t>
        </is>
      </c>
      <c r="B1" s="2" t="inlineStr">
        <is>
          <t>1 Months Ended</t>
        </is>
      </c>
      <c r="D1" s="2" t="inlineStr">
        <is>
          <t>12 Months Ended</t>
        </is>
      </c>
    </row>
    <row r="2">
      <c r="B2" s="2" t="inlineStr">
        <is>
          <t>Dec. 28, 2020USD ($)$ / sharesshares</t>
        </is>
      </c>
      <c r="C2" s="2" t="inlineStr">
        <is>
          <t>Aug. 31, 2018$ / shares</t>
        </is>
      </c>
      <c r="D2" s="2" t="inlineStr">
        <is>
          <t>Dec. 31, 2020USD ($)$ / sharesshares</t>
        </is>
      </c>
      <c r="E2" s="2" t="inlineStr">
        <is>
          <t>Dec. 31, 2019USD ($)$ / shares</t>
        </is>
      </c>
    </row>
    <row r="3">
      <c r="A3" s="3" t="inlineStr">
        <is>
          <t>Nature of the Business and Basis of Presentation (Details) [Line Items]</t>
        </is>
      </c>
    </row>
    <row r="4">
      <c r="A4" s="4" t="inlineStr">
        <is>
          <t>Common stock par value | $ / shares</t>
        </is>
      </c>
      <c r="D4" s="7" t="n">
        <v>0.0001</v>
      </c>
      <c r="E4" s="7" t="n">
        <v>0.0001</v>
      </c>
    </row>
    <row r="5">
      <c r="A5" s="4" t="inlineStr">
        <is>
          <t>Merger agreement percentage</t>
        </is>
      </c>
      <c r="D5" s="4" t="inlineStr">
        <is>
          <t>5.00%</t>
        </is>
      </c>
    </row>
    <row r="6">
      <c r="A6" s="4" t="inlineStr">
        <is>
          <t>Number of shares aggregate</t>
        </is>
      </c>
      <c r="D6" s="5" t="n">
        <v>2716958</v>
      </c>
    </row>
    <row r="7">
      <c r="A7" s="4" t="inlineStr">
        <is>
          <t>Net proceeds from the reverse recapitalization | $</t>
        </is>
      </c>
      <c r="D7" s="9" t="n">
        <v>3.7</v>
      </c>
    </row>
    <row r="8">
      <c r="A8" s="4" t="inlineStr">
        <is>
          <t>Offering costs | $</t>
        </is>
      </c>
      <c r="D8" s="10" t="n">
        <v>5.9</v>
      </c>
    </row>
    <row r="9">
      <c r="A9" s="4" t="inlineStr">
        <is>
          <t>Warrants exercise price | $ / shares</t>
        </is>
      </c>
      <c r="B9" s="8" t="n">
        <v>0.01</v>
      </c>
    </row>
    <row r="10">
      <c r="A10" s="4" t="inlineStr">
        <is>
          <t>Private placement shares issued</t>
        </is>
      </c>
      <c r="B10" s="5" t="n">
        <v>2239500</v>
      </c>
    </row>
    <row r="11">
      <c r="A11" s="4" t="inlineStr">
        <is>
          <t>Net proceeds from equity issuance | $</t>
        </is>
      </c>
      <c r="B11" s="9" t="n">
        <v>22.2</v>
      </c>
    </row>
    <row r="12">
      <c r="A12" s="4" t="inlineStr">
        <is>
          <t>Warrants purchase shares</t>
        </is>
      </c>
      <c r="B12" s="5" t="n">
        <v>1119750</v>
      </c>
    </row>
    <row r="13">
      <c r="A13" s="4" t="inlineStr">
        <is>
          <t>Incurred net losses | $</t>
        </is>
      </c>
      <c r="D13" s="10" t="n">
        <v>19.3</v>
      </c>
      <c r="E13" s="9" t="n">
        <v>16.2</v>
      </c>
    </row>
    <row r="14">
      <c r="A14" s="4" t="inlineStr">
        <is>
          <t>Cash | $</t>
        </is>
      </c>
      <c r="D14" s="10" t="n">
        <v>59.3</v>
      </c>
    </row>
    <row r="15">
      <c r="A15" s="4" t="inlineStr">
        <is>
          <t>Accumulated deficit | $</t>
        </is>
      </c>
      <c r="D15" s="10" t="n">
        <v>153.6</v>
      </c>
    </row>
    <row r="16">
      <c r="A16" s="4" t="inlineStr">
        <is>
          <t>Net cash used in operating activities | $</t>
        </is>
      </c>
      <c r="D16" s="9" t="n">
        <v>18.9</v>
      </c>
    </row>
    <row r="17">
      <c r="A17" s="4" t="inlineStr">
        <is>
          <t>Chardan [Member]</t>
        </is>
      </c>
    </row>
    <row r="18">
      <c r="A18" s="3" t="inlineStr">
        <is>
          <t>Nature of the Business and Basis of Presentation (Details) [Line Items]</t>
        </is>
      </c>
    </row>
    <row r="19">
      <c r="A19" s="4" t="inlineStr">
        <is>
          <t>Purchase option (in Units)</t>
        </is>
      </c>
      <c r="C19" s="5" t="n">
        <v>220000</v>
      </c>
    </row>
    <row r="20">
      <c r="A20" s="4" t="inlineStr">
        <is>
          <t>Purchase option (in Dollars per unit)</t>
        </is>
      </c>
      <c r="C20" s="5" t="n">
        <v>10</v>
      </c>
    </row>
    <row r="21">
      <c r="A21" s="4" t="inlineStr">
        <is>
          <t>Purchase option | $ / shares</t>
        </is>
      </c>
      <c r="C21" s="6" t="n">
        <v>10</v>
      </c>
    </row>
    <row r="22">
      <c r="A22" s="4" t="inlineStr">
        <is>
          <t>Warrants exercise price | $ / shares</t>
        </is>
      </c>
      <c r="C22" s="8" t="n">
        <v>11.5</v>
      </c>
    </row>
    <row r="23">
      <c r="A23" s="4" t="inlineStr">
        <is>
          <t>LifeSci Capital LLC [Member]</t>
        </is>
      </c>
    </row>
    <row r="24">
      <c r="A24" s="3" t="inlineStr">
        <is>
          <t>Nature of the Business and Basis of Presentation (Details) [Line Items]</t>
        </is>
      </c>
    </row>
    <row r="25">
      <c r="A25" s="4" t="inlineStr">
        <is>
          <t>Advisory payment share</t>
        </is>
      </c>
      <c r="D25" s="5" t="n">
        <v>644164</v>
      </c>
    </row>
    <row r="26">
      <c r="A26" s="4" t="inlineStr">
        <is>
          <t>Clene Nanomedicine [Member]</t>
        </is>
      </c>
    </row>
    <row r="27">
      <c r="A27" s="3" t="inlineStr">
        <is>
          <t>Nature of the Business and Basis of Presentation (Details) [Line Items]</t>
        </is>
      </c>
    </row>
    <row r="28">
      <c r="A28" s="4" t="inlineStr">
        <is>
          <t>Ownership percentage</t>
        </is>
      </c>
      <c r="D28" s="4" t="inlineStr">
        <is>
          <t>91.00%</t>
        </is>
      </c>
    </row>
    <row r="29">
      <c r="A29" s="4" t="inlineStr">
        <is>
          <t>Clene Nanomedicine [Member] | Restricted Stock Units (RSUs) [Member]</t>
        </is>
      </c>
    </row>
    <row r="30">
      <c r="A30" s="3" t="inlineStr">
        <is>
          <t>Nature of the Business and Basis of Presentation (Details) [Line Items]</t>
        </is>
      </c>
    </row>
    <row r="31">
      <c r="A31" s="4" t="inlineStr">
        <is>
          <t>Stock issued</t>
        </is>
      </c>
      <c r="D31" s="5" t="n">
        <v>1136961</v>
      </c>
    </row>
    <row r="32">
      <c r="A32" s="4" t="inlineStr">
        <is>
          <t>Common Stock [Member]</t>
        </is>
      </c>
    </row>
    <row r="33">
      <c r="A33" s="3" t="inlineStr">
        <is>
          <t>Nature of the Business and Basis of Presentation (Details) [Line Items]</t>
        </is>
      </c>
    </row>
    <row r="34">
      <c r="A34" s="4" t="inlineStr">
        <is>
          <t>Purchase option | $ / shares</t>
        </is>
      </c>
      <c r="B34" s="6" t="n">
        <v>10</v>
      </c>
    </row>
    <row r="35">
      <c r="A35" s="4" t="inlineStr">
        <is>
          <t>Exchange Ratio [Member] | Clene Nanomedicine [Member] | Restricted Stock Units (RSUs) [Member]</t>
        </is>
      </c>
    </row>
    <row r="36">
      <c r="A36" s="3" t="inlineStr">
        <is>
          <t>Nature of the Business and Basis of Presentation (Details) [Line Items]</t>
        </is>
      </c>
    </row>
    <row r="37">
      <c r="A37" s="4" t="inlineStr">
        <is>
          <t>Ownership percentage</t>
        </is>
      </c>
      <c r="D37" s="4" t="inlineStr">
        <is>
          <t>5.00%</t>
        </is>
      </c>
    </row>
    <row r="38">
      <c r="A38" s="4" t="inlineStr">
        <is>
          <t>Stock issued</t>
        </is>
      </c>
      <c r="D38" s="5" t="n">
        <v>370101</v>
      </c>
    </row>
    <row r="39">
      <c r="A39" s="4" t="inlineStr">
        <is>
          <t>Exchange Ratio [Member] | Common Stock [Member]</t>
        </is>
      </c>
    </row>
    <row r="40">
      <c r="A40" s="3" t="inlineStr">
        <is>
          <t>Nature of the Business and Basis of Presentation (Details) [Line Items]</t>
        </is>
      </c>
    </row>
    <row r="41">
      <c r="A41" s="4" t="inlineStr">
        <is>
          <t>Newly issued share</t>
        </is>
      </c>
      <c r="D41" s="11" t="n">
        <v>0.1389</v>
      </c>
    </row>
    <row r="42">
      <c r="A42" s="4" t="inlineStr">
        <is>
          <t>Exchange Ratio [Member] | Common Stock [Member] | Clene Nanomedicine [Member]</t>
        </is>
      </c>
    </row>
    <row r="43">
      <c r="A43" s="3" t="inlineStr">
        <is>
          <t>Nature of the Business and Basis of Presentation (Details) [Line Items]</t>
        </is>
      </c>
    </row>
    <row r="44">
      <c r="A44" s="4" t="inlineStr">
        <is>
          <t>Newly issued share</t>
        </is>
      </c>
      <c r="D44" s="11" t="n">
        <v>0.132</v>
      </c>
    </row>
    <row r="45">
      <c r="A45" s="4" t="inlineStr">
        <is>
          <t>Ownership percentage</t>
        </is>
      </c>
      <c r="D45" s="4" t="inlineStr">
        <is>
          <t>95.00%</t>
        </is>
      </c>
    </row>
    <row r="46">
      <c r="A46" s="4" t="inlineStr">
        <is>
          <t>Stock issued</t>
        </is>
      </c>
      <c r="D46" s="5" t="n">
        <v>703259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Summary of Significant Accounting Policies (Details)</t>
        </is>
      </c>
      <c r="B1" s="2" t="inlineStr">
        <is>
          <t>12 Months Ended</t>
        </is>
      </c>
    </row>
    <row r="2">
      <c r="B2" s="2" t="inlineStr">
        <is>
          <t>Dec. 31, 2020USD ($)</t>
        </is>
      </c>
      <c r="C2" s="2" t="inlineStr">
        <is>
          <t>Dec. 31, 2019USD ($)</t>
        </is>
      </c>
    </row>
    <row r="3">
      <c r="A3" s="3" t="inlineStr">
        <is>
          <t>Summary of Significant Accounting Policies (Details) [Line Items]</t>
        </is>
      </c>
    </row>
    <row r="4">
      <c r="A4" s="4" t="inlineStr">
        <is>
          <t>Inventory in raw materials</t>
        </is>
      </c>
      <c r="B4" s="6" t="n">
        <v>71000</v>
      </c>
    </row>
    <row r="5">
      <c r="A5" s="4" t="inlineStr">
        <is>
          <t>Finished goods</t>
        </is>
      </c>
      <c r="B5" s="5" t="n">
        <v>100000</v>
      </c>
      <c r="C5" s="6" t="n">
        <v>28000</v>
      </c>
    </row>
    <row r="6">
      <c r="A6" s="4" t="inlineStr">
        <is>
          <t>Offering costs</t>
        </is>
      </c>
      <c r="B6" s="5" t="n">
        <v>5900000</v>
      </c>
    </row>
    <row r="7">
      <c r="A7" s="4" t="inlineStr">
        <is>
          <t>Proposed public offering cost</t>
        </is>
      </c>
      <c r="C7" s="5" t="n">
        <v>1000000</v>
      </c>
    </row>
    <row r="8">
      <c r="A8" s="4" t="inlineStr">
        <is>
          <t>Change in fair value of preferred stock warrant liability</t>
        </is>
      </c>
      <c r="B8" s="5" t="n">
        <v>14615000</v>
      </c>
      <c r="C8" s="5" t="n">
        <v>361000</v>
      </c>
    </row>
    <row r="9">
      <c r="A9" s="4" t="inlineStr">
        <is>
          <t>Deferred revenue</t>
        </is>
      </c>
      <c r="B9" s="5" t="n">
        <v>100000</v>
      </c>
    </row>
    <row r="10">
      <c r="A10" s="4" t="inlineStr">
        <is>
          <t>Research and development expenses</t>
        </is>
      </c>
      <c r="B10" s="6" t="n">
        <v>15204000</v>
      </c>
      <c r="C10" s="5" t="n">
        <v>9563000</v>
      </c>
    </row>
    <row r="11">
      <c r="A11" s="4" t="inlineStr">
        <is>
          <t>Number of operating segments</t>
        </is>
      </c>
      <c r="B11" s="5" t="n">
        <v>2</v>
      </c>
    </row>
    <row r="12">
      <c r="A12" s="4" t="inlineStr">
        <is>
          <t>Preferred Stock Warrant [Member]</t>
        </is>
      </c>
    </row>
    <row r="13">
      <c r="A13" s="3" t="inlineStr">
        <is>
          <t>Summary of Significant Accounting Policies (Details) [Line Items]</t>
        </is>
      </c>
    </row>
    <row r="14">
      <c r="A14" s="4" t="inlineStr">
        <is>
          <t>Change in fair value of preferred stock warrant liability</t>
        </is>
      </c>
      <c r="B14" s="6" t="n">
        <v>14600000</v>
      </c>
      <c r="C14" s="5" t="n">
        <v>400000</v>
      </c>
    </row>
    <row r="15">
      <c r="A15" s="4" t="inlineStr">
        <is>
          <t>Grant Funding</t>
        </is>
      </c>
    </row>
    <row r="16">
      <c r="A16" s="3" t="inlineStr">
        <is>
          <t>Summary of Significant Accounting Policies (Details) [Line Items]</t>
        </is>
      </c>
    </row>
    <row r="17">
      <c r="A17" s="4" t="inlineStr">
        <is>
          <t>Research and development expenses</t>
        </is>
      </c>
      <c r="B17" s="5" t="n">
        <v>800000</v>
      </c>
      <c r="C17" s="5" t="n">
        <v>100000</v>
      </c>
    </row>
    <row r="18">
      <c r="A18" s="4" t="inlineStr">
        <is>
          <t>Research and Development Expense [Member]</t>
        </is>
      </c>
    </row>
    <row r="19">
      <c r="A19" s="3" t="inlineStr">
        <is>
          <t>Summary of Significant Accounting Policies (Details) [Line Items]</t>
        </is>
      </c>
    </row>
    <row r="20">
      <c r="A20" s="4" t="inlineStr">
        <is>
          <t>Other income and expenses</t>
        </is>
      </c>
      <c r="B20" s="5" t="n">
        <v>3200000</v>
      </c>
      <c r="C20" s="5" t="n">
        <v>600000</v>
      </c>
    </row>
    <row r="21">
      <c r="A21" s="4" t="inlineStr">
        <is>
          <t>Prepaid expenses</t>
        </is>
      </c>
      <c r="B21" s="5" t="n">
        <v>2100000</v>
      </c>
      <c r="C21" s="5" t="n">
        <v>0</v>
      </c>
    </row>
    <row r="22">
      <c r="A22" s="4" t="inlineStr">
        <is>
          <t>Accrued liabilities</t>
        </is>
      </c>
      <c r="B22" s="6" t="n">
        <v>300000</v>
      </c>
      <c r="C22" s="5" t="n">
        <v>100000</v>
      </c>
    </row>
    <row r="23">
      <c r="A23" s="4" t="inlineStr">
        <is>
          <t>Equipment [Member] | Minimum [Member]</t>
        </is>
      </c>
    </row>
    <row r="24">
      <c r="A24" s="3" t="inlineStr">
        <is>
          <t>Summary of Significant Accounting Policies (Details) [Line Items]</t>
        </is>
      </c>
    </row>
    <row r="25">
      <c r="A25" s="4" t="inlineStr">
        <is>
          <t>Useful lives of asset</t>
        </is>
      </c>
      <c r="B25" s="4" t="inlineStr">
        <is>
          <t>3 years</t>
        </is>
      </c>
    </row>
    <row r="26">
      <c r="A26" s="4" t="inlineStr">
        <is>
          <t>Equipment [Member] | Maximum [Member]</t>
        </is>
      </c>
    </row>
    <row r="27">
      <c r="A27" s="3" t="inlineStr">
        <is>
          <t>Summary of Significant Accounting Policies (Details) [Line Items]</t>
        </is>
      </c>
    </row>
    <row r="28">
      <c r="A28" s="4" t="inlineStr">
        <is>
          <t>Useful lives of asset</t>
        </is>
      </c>
      <c r="B28" s="4" t="inlineStr">
        <is>
          <t>5 years</t>
        </is>
      </c>
    </row>
    <row r="29">
      <c r="A29" s="4" t="inlineStr">
        <is>
          <t>Furniture and Fixtures [Member] | Minimum [Member]</t>
        </is>
      </c>
    </row>
    <row r="30">
      <c r="A30" s="3" t="inlineStr">
        <is>
          <t>Summary of Significant Accounting Policies (Details) [Line Items]</t>
        </is>
      </c>
    </row>
    <row r="31">
      <c r="A31" s="4" t="inlineStr">
        <is>
          <t>Useful lives of asset</t>
        </is>
      </c>
      <c r="B31" s="4" t="inlineStr">
        <is>
          <t>3 years</t>
        </is>
      </c>
    </row>
    <row r="32">
      <c r="A32" s="4" t="inlineStr">
        <is>
          <t>Furniture and Fixtures [Member] | Maximum [Member]</t>
        </is>
      </c>
    </row>
    <row r="33">
      <c r="A33" s="3" t="inlineStr">
        <is>
          <t>Summary of Significant Accounting Policies (Details) [Line Items]</t>
        </is>
      </c>
    </row>
    <row r="34">
      <c r="A34" s="4" t="inlineStr">
        <is>
          <t>Useful lives of asset</t>
        </is>
      </c>
      <c r="B34" s="4" t="inlineStr">
        <is>
          <t>7 years</t>
        </is>
      </c>
    </row>
    <row r="35">
      <c r="A35" s="4" t="inlineStr">
        <is>
          <t>Redeemable Preferred Stock [Member]</t>
        </is>
      </c>
    </row>
    <row r="36">
      <c r="A36" s="3" t="inlineStr">
        <is>
          <t>Summary of Significant Accounting Policies (Details) [Line Items]</t>
        </is>
      </c>
    </row>
    <row r="37">
      <c r="A37" s="4" t="inlineStr">
        <is>
          <t>Convertible preferred stock value</t>
        </is>
      </c>
      <c r="C37" s="6" t="n">
        <v>72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rse Recapitalization with Tottenham and Clene Nanomedicine (Details) - USD ($) $ / shares in Units, $ in Millions</t>
        </is>
      </c>
      <c r="B1" s="2" t="inlineStr">
        <is>
          <t>1 Months Ended</t>
        </is>
      </c>
      <c r="C1" s="2" t="inlineStr">
        <is>
          <t>12 Months Ended</t>
        </is>
      </c>
    </row>
    <row r="2">
      <c r="B2" s="2" t="inlineStr">
        <is>
          <t>Dec. 28, 2020</t>
        </is>
      </c>
      <c r="C2" s="2" t="inlineStr">
        <is>
          <t>Dec. 31, 2020</t>
        </is>
      </c>
      <c r="D2" s="2" t="inlineStr">
        <is>
          <t>Dec. 31, 2019</t>
        </is>
      </c>
    </row>
    <row r="3">
      <c r="A3" s="3" t="inlineStr">
        <is>
          <t>Reverse Recapitalization with Tottenham and Clene Nanomedicine (Details) [Line Items]</t>
        </is>
      </c>
    </row>
    <row r="4">
      <c r="A4" s="4" t="inlineStr">
        <is>
          <t>Issuance of common stock upon the Reverse Recapitalization</t>
        </is>
      </c>
      <c r="C4" s="5" t="n">
        <v>2303495</v>
      </c>
    </row>
    <row r="5">
      <c r="A5" s="4" t="inlineStr">
        <is>
          <t>Earn out share</t>
        </is>
      </c>
      <c r="C5" s="5" t="n">
        <v>750000</v>
      </c>
    </row>
    <row r="6">
      <c r="A6" s="4" t="inlineStr">
        <is>
          <t>Acquired percentage</t>
        </is>
      </c>
      <c r="C6" s="4" t="inlineStr">
        <is>
          <t>100.00%</t>
        </is>
      </c>
    </row>
    <row r="7">
      <c r="A7" s="4" t="inlineStr">
        <is>
          <t>Common stock, shares issued</t>
        </is>
      </c>
      <c r="C7" s="5" t="n">
        <v>54339012</v>
      </c>
    </row>
    <row r="8">
      <c r="A8" s="4" t="inlineStr">
        <is>
          <t>Shares held in Escrow</t>
        </is>
      </c>
      <c r="C8" s="5" t="n">
        <v>2716958</v>
      </c>
    </row>
    <row r="9">
      <c r="A9" s="4" t="inlineStr">
        <is>
          <t>Common stock, shares cancelled</t>
        </is>
      </c>
      <c r="C9" s="5" t="n">
        <v>32904</v>
      </c>
      <c r="D9" s="5" t="n">
        <v>248757</v>
      </c>
    </row>
    <row r="10">
      <c r="A10" s="4" t="inlineStr">
        <is>
          <t>Common stock, shares issued</t>
        </is>
      </c>
      <c r="C10" s="5" t="n">
        <v>59526171</v>
      </c>
      <c r="D10" s="5" t="n">
        <v>17357505</v>
      </c>
    </row>
    <row r="11">
      <c r="A11" s="4" t="inlineStr">
        <is>
          <t>Deferred underwriting fees (in Dollars)</t>
        </is>
      </c>
      <c r="C11" s="9" t="n">
        <v>2.1</v>
      </c>
    </row>
    <row r="12">
      <c r="A12" s="4" t="inlineStr">
        <is>
          <t>Underwriting fees (in Dollars)</t>
        </is>
      </c>
      <c r="C12" s="9" t="n">
        <v>5.9</v>
      </c>
    </row>
    <row r="13">
      <c r="A13" s="4" t="inlineStr">
        <is>
          <t>Investors purchased shares</t>
        </is>
      </c>
      <c r="B13" s="5" t="n">
        <v>2239500</v>
      </c>
    </row>
    <row r="14">
      <c r="A14" s="4" t="inlineStr">
        <is>
          <t>Shares per share (in Dollars per share)</t>
        </is>
      </c>
      <c r="B14" s="6" t="n">
        <v>10</v>
      </c>
    </row>
    <row r="15">
      <c r="A15" s="4" t="inlineStr">
        <is>
          <t>Warrants shares</t>
        </is>
      </c>
      <c r="B15" s="5" t="n">
        <v>1119750</v>
      </c>
    </row>
    <row r="16">
      <c r="A16" s="4" t="inlineStr">
        <is>
          <t>Exercise price (in Dollars per share)</t>
        </is>
      </c>
      <c r="B16" s="8" t="n">
        <v>0.01</v>
      </c>
    </row>
    <row r="17">
      <c r="A17" s="4" t="inlineStr">
        <is>
          <t>Net proceeds (in Dollars)</t>
        </is>
      </c>
      <c r="B17" s="9" t="n">
        <v>22.2</v>
      </c>
    </row>
    <row r="18">
      <c r="A18" s="4" t="inlineStr">
        <is>
          <t>Earn-out shares, description</t>
        </is>
      </c>
      <c r="C18" s="4" t="inlineStr">
        <is>
          <t>(i) 375,000 shares of the Company&amp;#x2019;s Common Stock upon satisfaction of the requirements of Milestone 1; and (ii) another 375,000 shares of the Company&amp;#x2019;s Common Stock upon satisfaction of the requirements of Milestone 2. If Milestone 1 is not achieved but Milestone 2 is achieved, the Initial Shareholders shall receive a catch-up issuance equal to the shares granted upon satisfaction of the requirements of Milestone 1.</t>
        </is>
      </c>
    </row>
    <row r="19">
      <c r="A19" s="4" t="inlineStr">
        <is>
          <t>Clene Nanomedicine [Member]</t>
        </is>
      </c>
    </row>
    <row r="20">
      <c r="A20" s="3" t="inlineStr">
        <is>
          <t>Reverse Recapitalization with Tottenham and Clene Nanomedicine (Details) [Line Items]</t>
        </is>
      </c>
    </row>
    <row r="21">
      <c r="A21" s="4" t="inlineStr">
        <is>
          <t>Ownership percentage</t>
        </is>
      </c>
      <c r="C21" s="4" t="inlineStr">
        <is>
          <t>91.00%</t>
        </is>
      </c>
    </row>
    <row r="22">
      <c r="A22" s="4" t="inlineStr">
        <is>
          <t>Earn-out shares, description</t>
        </is>
      </c>
      <c r="C22" s="4" t="inlineStr">
        <is>
          <t>(i) 3,333,333 shares of the Company&amp;#x2019;s Common Stock if (A) the volume-weighted average price (&amp;#x201c;VWAP&amp;#x201d;) of the shares of the Company&amp;#x2019;s Common Stock equals or exceeds $15.00 (or any foreign currency equivalent) (the &amp;#x201c;Milestone 1 Price&amp;#x201d;) in any twenty trading days within a thirty trading day period within the three years following the closing of the Reverse Recapitalization on any securities exchange or securities market on which the shares of the Company&amp;#x2019;s Common Stock are then traded or (B) the change of control price equals or exceeds the Milestone 1 Price if a change of control transaction occurs within the three years following the closing of the Reverse Recapitalization (the requirements set forth in clause (A) and (B), &amp;#x201c;Milestone 1&amp;#x201d;); (ii) 2,500,000 shares of the Company&amp;#x2019;s Common Stock if (A) the VWAP of the shares of the Company&amp;#x2019;s Common Stock equals or exceeds $20.00 (or any foreign currency equivalent) (the &amp;#x201c;Milestone 2 Price&amp;#x201d;) in any twenty trading days within a thirty trading day period within the five years following the closing of the Reverse Recapitalization on any securities exchange or securities market on which the shares of the Company&amp;#x2019;s Common Stock are then traded or (B) the change of control price equals or exceeds the Milestone 2 Price if a change of control transaction occurs within the five years following the closing of the Reverse Recapitalization (the requirements set forth in clause (A) or (B), &amp;#x201c;Milestone 1&amp;#x201d;); and (iii) 2,500,000 shares of the Company&amp;#x2019;s Common Stock if Clene Nanomedicine completes a randomized placebo-controlled study for treatment of COVID-19 which results in a statistically significant finding of clinical efficacy within twelve months after the closing of the Reverse Recapitalization (&amp;#x201c;Milestone 3&amp;#x201d;). If Milestone 1 is not achieved but Milestone 2 is achieved, the Clene Nanomedicine stockholders will receive a catch-up issuance equal to the shares issued upon satisfaction of Milestone 1. Upon the consummation of the Reverse Recapitalization, the earn-out shares that certain Clene Nanomedicine stockholders are entitled to receive increased by 12,852 as a result of the exercise of stock options during November 2020. Therefore, the total Clene Nanomedicine earn-out shares has increased to 8,346,185 shares of the Company&amp;#x2019;s Common Stock.</t>
        </is>
      </c>
    </row>
    <row r="23">
      <c r="A23" s="4" t="inlineStr">
        <is>
          <t>Clene Nanomedicine [Member] | Restricted Stock Units (RSUs) [Member]</t>
        </is>
      </c>
    </row>
    <row r="24">
      <c r="A24" s="3" t="inlineStr">
        <is>
          <t>Reverse Recapitalization with Tottenham and Clene Nanomedicine (Details) [Line Items]</t>
        </is>
      </c>
    </row>
    <row r="25">
      <c r="A25" s="4" t="inlineStr">
        <is>
          <t>Shares issued</t>
        </is>
      </c>
      <c r="C25" s="5" t="n">
        <v>1136961</v>
      </c>
    </row>
    <row r="26">
      <c r="A26" s="4" t="inlineStr">
        <is>
          <t>LifeSci Capital LLC [Member]</t>
        </is>
      </c>
    </row>
    <row r="27">
      <c r="A27" s="3" t="inlineStr">
        <is>
          <t>Reverse Recapitalization with Tottenham and Clene Nanomedicine (Details) [Line Items]</t>
        </is>
      </c>
    </row>
    <row r="28">
      <c r="A28" s="4" t="inlineStr">
        <is>
          <t>Services letter agreement, description</t>
        </is>
      </c>
      <c r="C28" s="4" t="inlineStr">
        <is>
          <t>(i) 3% of the amount by which the total transaction consideration exceeded $350 million, plus (ii) 7% of cash and cash-equivalents received by Clene Nanomedicine from the Tottenham&amp;#x2019;s trust account. Clene Nanomedicine could elect to pay LifeSci either in cash, equity interests of the surviving company, or a combination of the two. Upon the consummation of the Reverse Recapitalization, 644,164 shares of the Company&amp;#x2019;s Common Stock were issued to LifeSci as consideration for its services as pursuant to the letter agreement (see Note 18).</t>
        </is>
      </c>
    </row>
    <row r="29">
      <c r="A29" s="4" t="inlineStr">
        <is>
          <t>Tottenham [Member]</t>
        </is>
      </c>
    </row>
    <row r="30">
      <c r="A30" s="3" t="inlineStr">
        <is>
          <t>Reverse Recapitalization with Tottenham and Clene Nanomedicine (Details) [Line Items]</t>
        </is>
      </c>
    </row>
    <row r="31">
      <c r="A31" s="4" t="inlineStr">
        <is>
          <t>Ownership percentage</t>
        </is>
      </c>
      <c r="C31" s="4" t="inlineStr">
        <is>
          <t>4.00%</t>
        </is>
      </c>
    </row>
    <row r="32">
      <c r="A32" s="4" t="inlineStr">
        <is>
          <t>PIPE Investors [Member]</t>
        </is>
      </c>
    </row>
    <row r="33">
      <c r="A33" s="3" t="inlineStr">
        <is>
          <t>Reverse Recapitalization with Tottenham and Clene Nanomedicine (Details) [Line Items]</t>
        </is>
      </c>
    </row>
    <row r="34">
      <c r="A34" s="4" t="inlineStr">
        <is>
          <t>Ownership percentage</t>
        </is>
      </c>
      <c r="C34" s="4" t="inlineStr">
        <is>
          <t>4.00%</t>
        </is>
      </c>
    </row>
    <row r="35">
      <c r="A35" s="4" t="inlineStr">
        <is>
          <t>Exchange Ratio [Member] | Clene Nanomedicine [Member] | Restricted Stock Units (RSUs) [Member]</t>
        </is>
      </c>
    </row>
    <row r="36">
      <c r="A36" s="3" t="inlineStr">
        <is>
          <t>Reverse Recapitalization with Tottenham and Clene Nanomedicine (Details) [Line Items]</t>
        </is>
      </c>
    </row>
    <row r="37">
      <c r="A37" s="4" t="inlineStr">
        <is>
          <t>Shares issued</t>
        </is>
      </c>
      <c r="C37" s="5" t="n">
        <v>370101</v>
      </c>
    </row>
    <row r="38">
      <c r="A38" s="4" t="inlineStr">
        <is>
          <t>Ownership percentage</t>
        </is>
      </c>
      <c r="C38" s="4" t="inlineStr">
        <is>
          <t>5.00%</t>
        </is>
      </c>
    </row>
    <row r="39">
      <c r="A39" s="4" t="inlineStr">
        <is>
          <t>Common Stock [Member]</t>
        </is>
      </c>
    </row>
    <row r="40">
      <c r="A40" s="3" t="inlineStr">
        <is>
          <t>Reverse Recapitalization with Tottenham and Clene Nanomedicine (Details) [Line Items]</t>
        </is>
      </c>
    </row>
    <row r="41">
      <c r="A41" s="4" t="inlineStr">
        <is>
          <t>Issuance of common stock upon the Reverse Recapitalization</t>
        </is>
      </c>
      <c r="C41" s="5" t="n">
        <v>2303495</v>
      </c>
    </row>
    <row r="42">
      <c r="A42" s="4" t="inlineStr">
        <is>
          <t>Common stock, shares issued</t>
        </is>
      </c>
      <c r="C42" s="5" t="n">
        <v>5566363</v>
      </c>
    </row>
    <row r="43">
      <c r="A43" s="4" t="inlineStr">
        <is>
          <t>Common Stock [Member] | Clene Nanomedicine [Member]</t>
        </is>
      </c>
    </row>
    <row r="44">
      <c r="A44" s="3" t="inlineStr">
        <is>
          <t>Reverse Recapitalization with Tottenham and Clene Nanomedicine (Details) [Line Items]</t>
        </is>
      </c>
    </row>
    <row r="45">
      <c r="A45" s="4" t="inlineStr">
        <is>
          <t>Common stock, shares cancelled</t>
        </is>
      </c>
      <c r="C45" s="5" t="n">
        <v>53286115</v>
      </c>
    </row>
    <row r="46">
      <c r="A46" s="4" t="inlineStr">
        <is>
          <t>Common Stock [Member] | Exchange Ratio [Member]</t>
        </is>
      </c>
    </row>
    <row r="47">
      <c r="A47" s="3" t="inlineStr">
        <is>
          <t>Reverse Recapitalization with Tottenham and Clene Nanomedicine (Details) [Line Items]</t>
        </is>
      </c>
    </row>
    <row r="48">
      <c r="A48" s="4" t="inlineStr">
        <is>
          <t>Newly issued share</t>
        </is>
      </c>
      <c r="C48" s="11" t="n">
        <v>0.1389</v>
      </c>
    </row>
    <row r="49">
      <c r="A49" s="4" t="inlineStr">
        <is>
          <t>Common Stock [Member] | Exchange Ratio [Member] | Clene Nanomedicine [Member]</t>
        </is>
      </c>
    </row>
    <row r="50">
      <c r="A50" s="3" t="inlineStr">
        <is>
          <t>Reverse Recapitalization with Tottenham and Clene Nanomedicine (Details) [Line Items]</t>
        </is>
      </c>
    </row>
    <row r="51">
      <c r="A51" s="4" t="inlineStr">
        <is>
          <t>Newly issued share</t>
        </is>
      </c>
      <c r="C51" s="11" t="n">
        <v>0.132</v>
      </c>
    </row>
    <row r="52">
      <c r="A52" s="4" t="inlineStr">
        <is>
          <t>Shares issued</t>
        </is>
      </c>
      <c r="C52" s="5" t="n">
        <v>7032590</v>
      </c>
    </row>
    <row r="53">
      <c r="A53" s="4" t="inlineStr">
        <is>
          <t>Ownership percentage</t>
        </is>
      </c>
      <c r="C53" s="4" t="inlineStr">
        <is>
          <t>95.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0</t>
        </is>
      </c>
      <c r="C1" s="2" t="inlineStr">
        <is>
          <t>Dec. 31, 2019</t>
        </is>
      </c>
    </row>
    <row r="2">
      <c r="A2" s="3" t="inlineStr">
        <is>
          <t>Schedule of prepaid expenses and other current assets [Abstract]</t>
        </is>
      </c>
    </row>
    <row r="3">
      <c r="A3" s="4" t="inlineStr">
        <is>
          <t>Australia research and development credit receivable</t>
        </is>
      </c>
      <c r="B3" s="6" t="n">
        <v>2148</v>
      </c>
      <c r="C3" s="4" t="inlineStr">
        <is>
          <t xml:space="preserve"> </t>
        </is>
      </c>
    </row>
    <row r="4">
      <c r="A4" s="4" t="inlineStr">
        <is>
          <t>CRO prepayments</t>
        </is>
      </c>
      <c r="B4" s="5" t="n">
        <v>1211</v>
      </c>
      <c r="C4" s="5" t="n">
        <v>413</v>
      </c>
    </row>
    <row r="5">
      <c r="A5" s="4" t="inlineStr">
        <is>
          <t>Accounts receivable</t>
        </is>
      </c>
      <c r="B5" s="5" t="n">
        <v>21</v>
      </c>
      <c r="C5" s="4" t="inlineStr">
        <is>
          <t xml:space="preserve"> </t>
        </is>
      </c>
    </row>
    <row r="6">
      <c r="A6" s="4" t="inlineStr">
        <is>
          <t>Metals to be used in research and development</t>
        </is>
      </c>
      <c r="B6" s="5" t="n">
        <v>31</v>
      </c>
      <c r="C6" s="5" t="n">
        <v>191</v>
      </c>
    </row>
    <row r="7">
      <c r="A7" s="4" t="inlineStr">
        <is>
          <t>Other</t>
        </is>
      </c>
      <c r="B7" s="5" t="n">
        <v>112</v>
      </c>
      <c r="C7" s="5" t="n">
        <v>57</v>
      </c>
    </row>
    <row r="8">
      <c r="A8" s="4" t="inlineStr">
        <is>
          <t>Total</t>
        </is>
      </c>
      <c r="B8" s="6" t="n">
        <v>3523</v>
      </c>
      <c r="C8" s="6" t="n">
        <v>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Property, Plant and Equipment [Member] - USD ($) $ in Millions</t>
        </is>
      </c>
      <c r="B1" s="2" t="inlineStr">
        <is>
          <t>12 Months Ended</t>
        </is>
      </c>
    </row>
    <row r="2">
      <c r="B2" s="2" t="inlineStr">
        <is>
          <t>Dec. 31, 2020</t>
        </is>
      </c>
      <c r="C2" s="2" t="inlineStr">
        <is>
          <t>Dec. 31, 2019</t>
        </is>
      </c>
    </row>
    <row r="3">
      <c r="A3" s="3" t="inlineStr">
        <is>
          <t>Property and Equipment, Net (Details) [Line Items]</t>
        </is>
      </c>
    </row>
    <row r="4">
      <c r="A4" s="4" t="inlineStr">
        <is>
          <t>Depreciation expense</t>
        </is>
      </c>
      <c r="B4" s="6" t="n">
        <v>1</v>
      </c>
      <c r="C4" s="9" t="n">
        <v>0.9</v>
      </c>
    </row>
    <row r="5">
      <c r="A5" s="4" t="inlineStr">
        <is>
          <t>Research and development expense</t>
        </is>
      </c>
      <c r="B5" s="10" t="n">
        <v>0.9</v>
      </c>
      <c r="C5" s="10" t="n">
        <v>0.8</v>
      </c>
    </row>
    <row r="6">
      <c r="A6" s="4" t="inlineStr">
        <is>
          <t>General and administrative expense</t>
        </is>
      </c>
      <c r="B6" s="9" t="n">
        <v>0.1</v>
      </c>
      <c r="C6"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0</t>
        </is>
      </c>
      <c r="C2" s="2" t="inlineStr">
        <is>
          <t>Dec. 31, 2019</t>
        </is>
      </c>
    </row>
    <row r="3">
      <c r="A3" s="3" t="inlineStr">
        <is>
          <t>Schedule of property and equipment, net [Abstract]</t>
        </is>
      </c>
    </row>
    <row r="4">
      <c r="A4" s="4" t="inlineStr">
        <is>
          <t>Lab equipment</t>
        </is>
      </c>
      <c r="B4" s="6" t="n">
        <v>3077</v>
      </c>
      <c r="C4" s="6" t="n">
        <v>2707</v>
      </c>
    </row>
    <row r="5">
      <c r="A5" s="4" t="inlineStr">
        <is>
          <t>Furniture and fixtures</t>
        </is>
      </c>
      <c r="B5" s="5" t="n">
        <v>147</v>
      </c>
      <c r="C5" s="5" t="n">
        <v>162</v>
      </c>
    </row>
    <row r="6">
      <c r="A6" s="4" t="inlineStr">
        <is>
          <t>Leasehold improvements</t>
        </is>
      </c>
      <c r="B6" s="5" t="n">
        <v>3889</v>
      </c>
      <c r="C6" s="5" t="n">
        <v>3430</v>
      </c>
    </row>
    <row r="7">
      <c r="A7" s="4" t="inlineStr">
        <is>
          <t>Construction in progress</t>
        </is>
      </c>
      <c r="B7" s="5" t="n">
        <v>490</v>
      </c>
      <c r="C7" s="5" t="n">
        <v>410</v>
      </c>
    </row>
    <row r="8">
      <c r="A8" s="4" t="inlineStr">
        <is>
          <t>Total property and equipment, gross</t>
        </is>
      </c>
      <c r="B8" s="5" t="n">
        <v>7603</v>
      </c>
      <c r="C8" s="5" t="n">
        <v>6709</v>
      </c>
    </row>
    <row r="9">
      <c r="A9" s="4" t="inlineStr">
        <is>
          <t>Less accumulated depreciation</t>
        </is>
      </c>
      <c r="B9" s="5" t="n">
        <v>-3378</v>
      </c>
      <c r="C9" s="5" t="n">
        <v>-2390</v>
      </c>
    </row>
    <row r="10">
      <c r="A10" s="4" t="inlineStr">
        <is>
          <t>Total property and equipment, net</t>
        </is>
      </c>
      <c r="B10" s="6" t="n">
        <v>4225</v>
      </c>
      <c r="C10" s="6" t="n">
        <v>43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0</t>
        </is>
      </c>
      <c r="C1" s="2" t="inlineStr">
        <is>
          <t>Dec. 31, 2019</t>
        </is>
      </c>
    </row>
    <row r="2">
      <c r="A2" s="3" t="inlineStr">
        <is>
          <t>Schedule of accrued liabilities [Abstract]</t>
        </is>
      </c>
    </row>
    <row r="3">
      <c r="A3" s="4" t="inlineStr">
        <is>
          <t>Accrued professional fees</t>
        </is>
      </c>
      <c r="B3" s="6" t="n">
        <v>189</v>
      </c>
      <c r="C3" s="6" t="n">
        <v>1826</v>
      </c>
    </row>
    <row r="4">
      <c r="A4" s="4" t="inlineStr">
        <is>
          <t>Accrued compensation and benefits</t>
        </is>
      </c>
      <c r="B4" s="5" t="n">
        <v>1225</v>
      </c>
      <c r="C4" s="5" t="n">
        <v>817</v>
      </c>
    </row>
    <row r="5">
      <c r="A5" s="4" t="inlineStr">
        <is>
          <t>Accrued CRO fees</t>
        </is>
      </c>
      <c r="B5" s="5" t="n">
        <v>788</v>
      </c>
      <c r="C5" s="5" t="n">
        <v>95</v>
      </c>
    </row>
    <row r="6">
      <c r="A6" s="4" t="inlineStr">
        <is>
          <t>Deferred grant funds</t>
        </is>
      </c>
      <c r="B6" s="5" t="n">
        <v>301</v>
      </c>
      <c r="C6" s="5" t="n">
        <v>80</v>
      </c>
    </row>
    <row r="7">
      <c r="A7" s="4" t="inlineStr">
        <is>
          <t>Accrued expense reimbursements</t>
        </is>
      </c>
      <c r="B7" s="5" t="n">
        <v>33</v>
      </c>
      <c r="C7" s="5" t="n">
        <v>36</v>
      </c>
    </row>
    <row r="8">
      <c r="A8" s="4" t="inlineStr">
        <is>
          <t>Accrued transaction costs</t>
        </is>
      </c>
      <c r="B8" s="5" t="n">
        <v>1354</v>
      </c>
    </row>
    <row r="9">
      <c r="A9" s="4" t="inlineStr">
        <is>
          <t>Other</t>
        </is>
      </c>
      <c r="B9" s="5" t="n">
        <v>70</v>
      </c>
      <c r="C9" s="5" t="n">
        <v>24</v>
      </c>
    </row>
    <row r="10">
      <c r="A10" s="4" t="inlineStr">
        <is>
          <t>Accrued liabilities</t>
        </is>
      </c>
      <c r="B10" s="6" t="n">
        <v>3960</v>
      </c>
      <c r="C10" s="6" t="n">
        <v>28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79" customWidth="1" min="2" max="2"/>
    <col width="39" customWidth="1" min="3" max="3"/>
    <col width="13" customWidth="1" min="4" max="4"/>
    <col width="13" customWidth="1" min="5" max="5"/>
    <col width="13" customWidth="1" min="6" max="6"/>
    <col width="27" customWidth="1" min="7" max="7"/>
    <col width="13" customWidth="1" min="8" max="8"/>
    <col width="20" customWidth="1" min="9" max="9"/>
    <col width="13" customWidth="1" min="10" max="10"/>
    <col width="39" customWidth="1" min="11" max="11"/>
    <col width="13" customWidth="1" min="12" max="12"/>
    <col width="13" customWidth="1" min="13" max="13"/>
    <col width="13" customWidth="1" min="14" max="14"/>
  </cols>
  <sheetData>
    <row r="1">
      <c r="A1" s="1" t="inlineStr">
        <is>
          <t>Consolidated Statements of Redeemable Convertible Preferred Stock and Stockholders’ Equity (Deficit) - USD ($) $ in Thousands</t>
        </is>
      </c>
      <c r="C1" s="2" t="inlineStr">
        <is>
          <t>Redeemable Convertible Preferred Stock</t>
        </is>
      </c>
      <c r="E1" s="2" t="inlineStr">
        <is>
          <t>Common Stock</t>
        </is>
      </c>
      <c r="G1" s="2" t="inlineStr">
        <is>
          <t>Additional Paid-In Capital</t>
        </is>
      </c>
      <c r="I1" s="2" t="inlineStr">
        <is>
          <t>Accumulated Deficit</t>
        </is>
      </c>
      <c r="K1" s="2" t="inlineStr">
        <is>
          <t>Accumulated Other Comprehensive Income</t>
        </is>
      </c>
      <c r="M1" s="2" t="inlineStr">
        <is>
          <t>Total</t>
        </is>
      </c>
    </row>
    <row r="2">
      <c r="A2" s="4" t="inlineStr">
        <is>
          <t>Balances at Dec. 31, 2018</t>
        </is>
      </c>
      <c r="B2" s="4" t="inlineStr">
        <is>
          <t>[1]</t>
        </is>
      </c>
      <c r="C2" s="6" t="n">
        <v>62926</v>
      </c>
      <c r="E2" s="6" t="n">
        <v>2</v>
      </c>
      <c r="G2" s="6" t="n">
        <v>1345</v>
      </c>
      <c r="I2" s="6" t="n">
        <v>-53430</v>
      </c>
      <c r="K2" s="6" t="n">
        <v>44</v>
      </c>
      <c r="M2" s="6" t="n">
        <v>-52039</v>
      </c>
    </row>
    <row r="3">
      <c r="A3" s="4" t="inlineStr">
        <is>
          <t>Balances (in Shares) at Dec. 31, 2018</t>
        </is>
      </c>
      <c r="B3" s="4" t="inlineStr">
        <is>
          <t>[1]</t>
        </is>
      </c>
      <c r="C3" s="5" t="n">
        <v>25165036</v>
      </c>
      <c r="E3" s="5" t="n">
        <v>17345002</v>
      </c>
    </row>
    <row r="4">
      <c r="A4" s="4" t="inlineStr">
        <is>
          <t>Application of ASC 842</t>
        </is>
      </c>
      <c r="B4" s="4" t="inlineStr">
        <is>
          <t>[1]</t>
        </is>
      </c>
      <c r="C4" s="4" t="inlineStr">
        <is>
          <t xml:space="preserve"> </t>
        </is>
      </c>
      <c r="E4" s="4" t="inlineStr">
        <is>
          <t xml:space="preserve"> </t>
        </is>
      </c>
      <c r="G4" s="4" t="inlineStr">
        <is>
          <t xml:space="preserve"> </t>
        </is>
      </c>
      <c r="I4" s="5" t="n">
        <v>14</v>
      </c>
      <c r="K4" s="4" t="inlineStr">
        <is>
          <t xml:space="preserve"> </t>
        </is>
      </c>
      <c r="M4" s="5" t="n">
        <v>14</v>
      </c>
    </row>
    <row r="5">
      <c r="A5" s="4" t="inlineStr">
        <is>
          <t>Issuance of Series C preferred stock, net of issuance costs</t>
        </is>
      </c>
      <c r="B5" s="4" t="inlineStr">
        <is>
          <t>[1]</t>
        </is>
      </c>
      <c r="C5" s="6" t="n">
        <v>8069</v>
      </c>
      <c r="E5" s="4" t="inlineStr">
        <is>
          <t xml:space="preserve"> </t>
        </is>
      </c>
      <c r="G5" s="4" t="inlineStr">
        <is>
          <t xml:space="preserve"> </t>
        </is>
      </c>
      <c r="I5" s="4" t="inlineStr">
        <is>
          <t xml:space="preserve"> </t>
        </is>
      </c>
      <c r="K5" s="4" t="inlineStr">
        <is>
          <t xml:space="preserve"> </t>
        </is>
      </c>
      <c r="M5" s="4" t="inlineStr">
        <is>
          <t xml:space="preserve"> </t>
        </is>
      </c>
    </row>
    <row r="6">
      <c r="A6" s="4" t="inlineStr">
        <is>
          <t>Issuance of Series C preferred stock, net of issuance costs (in Shares)</t>
        </is>
      </c>
      <c r="B6" s="4" t="inlineStr">
        <is>
          <t>[1]</t>
        </is>
      </c>
      <c r="C6" s="5" t="n">
        <v>1935111</v>
      </c>
      <c r="E6" s="4" t="inlineStr">
        <is>
          <t xml:space="preserve"> </t>
        </is>
      </c>
    </row>
    <row r="7">
      <c r="A7" s="4" t="inlineStr">
        <is>
          <t>Exercise of Series C preferred stock warrants</t>
        </is>
      </c>
      <c r="B7" s="4" t="inlineStr">
        <is>
          <t>[1]</t>
        </is>
      </c>
      <c r="C7" s="6" t="n">
        <v>1666</v>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Exercise of Series C preferred stock warrants (in Shares)</t>
        </is>
      </c>
      <c r="B8" s="4" t="inlineStr">
        <is>
          <t>[1]</t>
        </is>
      </c>
      <c r="C8" s="5" t="n">
        <v>399690</v>
      </c>
      <c r="E8" s="4" t="inlineStr">
        <is>
          <t xml:space="preserve"> </t>
        </is>
      </c>
    </row>
    <row r="9">
      <c r="A9" s="4" t="inlineStr">
        <is>
          <t>Exercise of stock options</t>
        </is>
      </c>
      <c r="B9" s="4" t="inlineStr">
        <is>
          <t>[1]</t>
        </is>
      </c>
      <c r="C9" s="4" t="inlineStr">
        <is>
          <t xml:space="preserve"> </t>
        </is>
      </c>
      <c r="E9" s="4" t="inlineStr">
        <is>
          <t xml:space="preserve"> </t>
        </is>
      </c>
      <c r="G9" s="5" t="n">
        <v>10</v>
      </c>
      <c r="I9" s="4" t="inlineStr">
        <is>
          <t xml:space="preserve"> </t>
        </is>
      </c>
      <c r="K9" s="4" t="inlineStr">
        <is>
          <t xml:space="preserve"> </t>
        </is>
      </c>
      <c r="M9" s="5" t="n">
        <v>10</v>
      </c>
    </row>
    <row r="10">
      <c r="A10" s="4" t="inlineStr">
        <is>
          <t>Exercise of stock options (in Shares)</t>
        </is>
      </c>
      <c r="B10" s="4" t="inlineStr">
        <is>
          <t>[1]</t>
        </is>
      </c>
      <c r="C10" s="4" t="inlineStr">
        <is>
          <t xml:space="preserve"> </t>
        </is>
      </c>
      <c r="E10" s="5" t="n">
        <v>12503</v>
      </c>
    </row>
    <row r="11">
      <c r="A11" s="4" t="inlineStr">
        <is>
          <t>Stock-based compensation expense</t>
        </is>
      </c>
      <c r="B11" s="4" t="inlineStr">
        <is>
          <t>[1]</t>
        </is>
      </c>
      <c r="C11" s="4" t="inlineStr">
        <is>
          <t xml:space="preserve"> </t>
        </is>
      </c>
      <c r="E11" s="4" t="inlineStr">
        <is>
          <t xml:space="preserve"> </t>
        </is>
      </c>
      <c r="G11" s="5" t="n">
        <v>399</v>
      </c>
      <c r="I11" s="4" t="inlineStr">
        <is>
          <t xml:space="preserve"> </t>
        </is>
      </c>
      <c r="K11" s="4" t="inlineStr">
        <is>
          <t xml:space="preserve"> </t>
        </is>
      </c>
      <c r="M11" s="5" t="n">
        <v>399</v>
      </c>
    </row>
    <row r="12">
      <c r="A12" s="4" t="inlineStr">
        <is>
          <t>Foreign currency translation adjustment</t>
        </is>
      </c>
      <c r="B12" s="4" t="inlineStr">
        <is>
          <t>[1]</t>
        </is>
      </c>
      <c r="C12" s="4" t="inlineStr">
        <is>
          <t xml:space="preserve"> </t>
        </is>
      </c>
      <c r="E12" s="4" t="inlineStr">
        <is>
          <t xml:space="preserve"> </t>
        </is>
      </c>
      <c r="G12" s="4" t="inlineStr">
        <is>
          <t xml:space="preserve"> </t>
        </is>
      </c>
      <c r="I12" s="4" t="inlineStr">
        <is>
          <t xml:space="preserve"> </t>
        </is>
      </c>
      <c r="K12" s="5" t="n">
        <v>-3</v>
      </c>
      <c r="M12" s="5" t="n">
        <v>-3</v>
      </c>
    </row>
    <row r="13">
      <c r="A13" s="4" t="inlineStr">
        <is>
          <t>Net loss</t>
        </is>
      </c>
      <c r="B13" s="4" t="inlineStr">
        <is>
          <t>[1]</t>
        </is>
      </c>
      <c r="C13" s="4" t="inlineStr">
        <is>
          <t xml:space="preserve"> </t>
        </is>
      </c>
      <c r="E13" s="4" t="inlineStr">
        <is>
          <t xml:space="preserve"> </t>
        </is>
      </c>
      <c r="G13" s="4" t="inlineStr">
        <is>
          <t xml:space="preserve"> </t>
        </is>
      </c>
      <c r="I13" s="5" t="n">
        <v>-16155</v>
      </c>
      <c r="K13" s="4" t="inlineStr">
        <is>
          <t xml:space="preserve"> </t>
        </is>
      </c>
      <c r="M13" s="5" t="n">
        <v>-16155</v>
      </c>
    </row>
    <row r="14">
      <c r="A14" s="4" t="inlineStr">
        <is>
          <t>Balances at Dec. 31, 2019</t>
        </is>
      </c>
      <c r="C14" s="6" t="n">
        <v>72661</v>
      </c>
      <c r="D14" s="4" t="inlineStr">
        <is>
          <t>[1]</t>
        </is>
      </c>
      <c r="E14" s="6" t="n">
        <v>2</v>
      </c>
      <c r="F14" s="4" t="inlineStr">
        <is>
          <t>[1]</t>
        </is>
      </c>
      <c r="G14" s="5" t="n">
        <v>1754</v>
      </c>
      <c r="H14" s="4" t="inlineStr">
        <is>
          <t>[1]</t>
        </is>
      </c>
      <c r="I14" s="5" t="n">
        <v>-69571</v>
      </c>
      <c r="J14" s="4" t="inlineStr">
        <is>
          <t>[1]</t>
        </is>
      </c>
      <c r="K14" s="5" t="n">
        <v>41</v>
      </c>
      <c r="L14" s="4" t="inlineStr">
        <is>
          <t>[1]</t>
        </is>
      </c>
      <c r="M14" s="5" t="n">
        <v>-67774</v>
      </c>
      <c r="N14" s="4" t="inlineStr">
        <is>
          <t>[2]</t>
        </is>
      </c>
    </row>
    <row r="15">
      <c r="A15" s="4" t="inlineStr">
        <is>
          <t>Balances (in Shares) at Dec. 31, 2019</t>
        </is>
      </c>
      <c r="B15" s="4" t="inlineStr">
        <is>
          <t>[1]</t>
        </is>
      </c>
      <c r="C15" s="5" t="n">
        <v>27499837</v>
      </c>
      <c r="E15" s="5" t="n">
        <v>17357505</v>
      </c>
    </row>
    <row r="16">
      <c r="A16" s="4" t="inlineStr">
        <is>
          <t>Exercise of stock options</t>
        </is>
      </c>
      <c r="B16" s="4" t="inlineStr">
        <is>
          <t>[1]</t>
        </is>
      </c>
      <c r="C16" s="4" t="inlineStr">
        <is>
          <t xml:space="preserve"> </t>
        </is>
      </c>
      <c r="E16" s="4" t="inlineStr">
        <is>
          <t xml:space="preserve"> </t>
        </is>
      </c>
      <c r="G16" s="5" t="n">
        <v>78</v>
      </c>
      <c r="I16" s="4" t="inlineStr">
        <is>
          <t xml:space="preserve"> </t>
        </is>
      </c>
      <c r="K16" s="4" t="inlineStr">
        <is>
          <t xml:space="preserve"> </t>
        </is>
      </c>
      <c r="M16" s="5" t="n">
        <v>78</v>
      </c>
    </row>
    <row r="17">
      <c r="A17" s="4" t="inlineStr">
        <is>
          <t>Exercise of stock options (in Shares)</t>
        </is>
      </c>
      <c r="B17" s="4" t="inlineStr">
        <is>
          <t>[1]</t>
        </is>
      </c>
      <c r="C17" s="4" t="inlineStr">
        <is>
          <t xml:space="preserve"> </t>
        </is>
      </c>
      <c r="E17" s="5" t="n">
        <v>87613</v>
      </c>
    </row>
    <row r="18">
      <c r="A18" s="4" t="inlineStr">
        <is>
          <t>Conversion of redeemable convertible preferred stock into common stock in connection with the Reverse Recapitalization</t>
        </is>
      </c>
      <c r="B18" s="4" t="inlineStr">
        <is>
          <t>[1]</t>
        </is>
      </c>
      <c r="C18" s="6" t="n">
        <v>-114603</v>
      </c>
      <c r="E18" s="6" t="n">
        <v>4</v>
      </c>
      <c r="G18" s="5" t="n">
        <v>114599</v>
      </c>
      <c r="I18" s="4" t="inlineStr">
        <is>
          <t xml:space="preserve"> </t>
        </is>
      </c>
      <c r="K18" s="4" t="inlineStr">
        <is>
          <t xml:space="preserve"> </t>
        </is>
      </c>
      <c r="M18" s="5" t="n">
        <v>114603</v>
      </c>
    </row>
    <row r="19">
      <c r="A19" s="4" t="inlineStr">
        <is>
          <t>Conversion of redeemable convertible preferred stock into common stock in connection with the Reverse Recapitalization (in Shares)</t>
        </is>
      </c>
      <c r="B19" s="4" t="inlineStr">
        <is>
          <t>[1]</t>
        </is>
      </c>
      <c r="C19" s="5" t="n">
        <v>-36893894</v>
      </c>
      <c r="E19" s="5" t="n">
        <v>36893894</v>
      </c>
    </row>
    <row r="20">
      <c r="A20" s="4" t="inlineStr">
        <is>
          <t>Extinguishment of preferred stock warrant liability in connection with the conversion of redeemable convertible preferred stock</t>
        </is>
      </c>
      <c r="B20" s="4" t="inlineStr">
        <is>
          <t>[1]</t>
        </is>
      </c>
      <c r="C20" s="4" t="inlineStr">
        <is>
          <t xml:space="preserve"> </t>
        </is>
      </c>
      <c r="E20" s="4" t="inlineStr">
        <is>
          <t xml:space="preserve"> </t>
        </is>
      </c>
      <c r="G20" s="5" t="n">
        <v>17828</v>
      </c>
      <c r="I20" s="4" t="inlineStr">
        <is>
          <t xml:space="preserve"> </t>
        </is>
      </c>
      <c r="K20" s="4" t="inlineStr">
        <is>
          <t xml:space="preserve"> </t>
        </is>
      </c>
      <c r="M20" s="5" t="n">
        <v>17828</v>
      </c>
    </row>
    <row r="21">
      <c r="A21" s="4" t="inlineStr">
        <is>
          <t>Issuance of common stock upon the Reverse Recapitalization and the private offering</t>
        </is>
      </c>
      <c r="B21" s="4" t="inlineStr">
        <is>
          <t>[1]</t>
        </is>
      </c>
      <c r="C21" s="4" t="inlineStr">
        <is>
          <t xml:space="preserve"> </t>
        </is>
      </c>
      <c r="E21" s="4" t="inlineStr">
        <is>
          <t xml:space="preserve"> </t>
        </is>
      </c>
      <c r="G21" s="5" t="n">
        <v>31833</v>
      </c>
      <c r="I21" s="4" t="inlineStr">
        <is>
          <t xml:space="preserve"> </t>
        </is>
      </c>
      <c r="K21" s="4" t="inlineStr">
        <is>
          <t xml:space="preserve"> </t>
        </is>
      </c>
      <c r="M21" s="5" t="n">
        <v>31833</v>
      </c>
    </row>
    <row r="22">
      <c r="A22" s="4" t="inlineStr">
        <is>
          <t>Issuance of common stock upon the Reverse Recapitalization and the private offering (in Shares)</t>
        </is>
      </c>
      <c r="B22" s="4" t="inlineStr">
        <is>
          <t>[1]</t>
        </is>
      </c>
      <c r="C22" s="4" t="inlineStr">
        <is>
          <t xml:space="preserve"> </t>
        </is>
      </c>
      <c r="E22" s="5" t="n">
        <v>4542995</v>
      </c>
    </row>
    <row r="23">
      <c r="A23" s="4" t="inlineStr">
        <is>
          <t>Offering costs in connection with the Reverse Recapitalization</t>
        </is>
      </c>
      <c r="B23" s="4" t="inlineStr">
        <is>
          <t>[1]</t>
        </is>
      </c>
      <c r="C23" s="4" t="inlineStr">
        <is>
          <t xml:space="preserve"> </t>
        </is>
      </c>
      <c r="E23" s="4" t="inlineStr">
        <is>
          <t xml:space="preserve"> </t>
        </is>
      </c>
      <c r="G23" s="5" t="n">
        <v>-5911</v>
      </c>
      <c r="I23" s="4" t="inlineStr">
        <is>
          <t xml:space="preserve"> </t>
        </is>
      </c>
      <c r="K23" s="4" t="inlineStr">
        <is>
          <t xml:space="preserve"> </t>
        </is>
      </c>
      <c r="M23" s="5" t="n">
        <v>-5911</v>
      </c>
    </row>
    <row r="24">
      <c r="A24" s="4" t="inlineStr">
        <is>
          <t>Issuance of common stock as payment of related offering costs</t>
        </is>
      </c>
      <c r="B24" s="4" t="inlineStr">
        <is>
          <t>[1]</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Issuance of common stock as payment of related offering costs (in Shares)</t>
        </is>
      </c>
      <c r="B25" s="4" t="inlineStr">
        <is>
          <t>[1]</t>
        </is>
      </c>
      <c r="C25" s="4" t="inlineStr">
        <is>
          <t xml:space="preserve"> </t>
        </is>
      </c>
      <c r="E25" s="5" t="n">
        <v>644164</v>
      </c>
    </row>
    <row r="26">
      <c r="A26" s="4" t="inlineStr">
        <is>
          <t>Clene Nanomedicine contingent earn-out recognized in connection with the Reverse Recapitalization (see Note 12)</t>
        </is>
      </c>
      <c r="B26" s="4" t="inlineStr">
        <is>
          <t>[1]</t>
        </is>
      </c>
      <c r="C26" s="4" t="inlineStr">
        <is>
          <t xml:space="preserve"> </t>
        </is>
      </c>
      <c r="E26" s="4" t="inlineStr">
        <is>
          <t xml:space="preserve"> </t>
        </is>
      </c>
      <c r="G26" s="4" t="inlineStr">
        <is>
          <t xml:space="preserve"> </t>
        </is>
      </c>
      <c r="I26" s="5" t="n">
        <v>-64713</v>
      </c>
      <c r="K26" s="4" t="inlineStr">
        <is>
          <t xml:space="preserve"> </t>
        </is>
      </c>
      <c r="M26" s="5" t="n">
        <v>-64713</v>
      </c>
    </row>
    <row r="27">
      <c r="A27" s="4" t="inlineStr">
        <is>
          <t>Initial Shareholders contingent earn-out recognized in connection with the Reverse Recapitalization (see Note 12)</t>
        </is>
      </c>
      <c r="B27" s="4" t="inlineStr">
        <is>
          <t>[1]</t>
        </is>
      </c>
      <c r="C27" s="4" t="inlineStr">
        <is>
          <t xml:space="preserve"> </t>
        </is>
      </c>
      <c r="E27" s="4" t="inlineStr">
        <is>
          <t xml:space="preserve"> </t>
        </is>
      </c>
      <c r="G27" s="5" t="n">
        <v>-7371</v>
      </c>
      <c r="I27" s="4" t="inlineStr">
        <is>
          <t xml:space="preserve"> </t>
        </is>
      </c>
      <c r="K27" s="4" t="inlineStr">
        <is>
          <t xml:space="preserve"> </t>
        </is>
      </c>
      <c r="M27" s="5" t="n">
        <v>-7371</v>
      </c>
    </row>
    <row r="28">
      <c r="A28" s="4" t="inlineStr">
        <is>
          <t>Stock-based compensation expense</t>
        </is>
      </c>
      <c r="B28" s="4" t="inlineStr">
        <is>
          <t>[1]</t>
        </is>
      </c>
      <c r="C28" s="4" t="inlineStr">
        <is>
          <t xml:space="preserve"> </t>
        </is>
      </c>
      <c r="E28" s="4" t="inlineStr">
        <is>
          <t xml:space="preserve"> </t>
        </is>
      </c>
      <c r="G28" s="5" t="n">
        <v>761</v>
      </c>
      <c r="I28" s="4" t="inlineStr">
        <is>
          <t xml:space="preserve"> </t>
        </is>
      </c>
      <c r="K28" s="4" t="inlineStr">
        <is>
          <t xml:space="preserve"> </t>
        </is>
      </c>
      <c r="M28" s="5" t="n">
        <v>761</v>
      </c>
    </row>
    <row r="29">
      <c r="A29" s="4" t="inlineStr">
        <is>
          <t>Foreign currency translation adjustment</t>
        </is>
      </c>
      <c r="B29" s="4" t="inlineStr">
        <is>
          <t>[1]</t>
        </is>
      </c>
      <c r="C29" s="4" t="inlineStr">
        <is>
          <t xml:space="preserve"> </t>
        </is>
      </c>
      <c r="E29" s="4" t="inlineStr">
        <is>
          <t xml:space="preserve"> </t>
        </is>
      </c>
      <c r="G29" s="4" t="inlineStr">
        <is>
          <t xml:space="preserve"> </t>
        </is>
      </c>
      <c r="I29" s="4" t="inlineStr">
        <is>
          <t xml:space="preserve"> </t>
        </is>
      </c>
      <c r="K29" s="5" t="n">
        <v>284</v>
      </c>
      <c r="M29" s="5" t="n">
        <v>284</v>
      </c>
    </row>
    <row r="30">
      <c r="A30" s="4" t="inlineStr">
        <is>
          <t>Net loss</t>
        </is>
      </c>
      <c r="B30" s="4" t="inlineStr">
        <is>
          <t>[1]</t>
        </is>
      </c>
      <c r="C30" s="4" t="inlineStr">
        <is>
          <t xml:space="preserve"> </t>
        </is>
      </c>
      <c r="E30" s="4" t="inlineStr">
        <is>
          <t xml:space="preserve"> </t>
        </is>
      </c>
      <c r="G30" s="4" t="inlineStr">
        <is>
          <t xml:space="preserve"> </t>
        </is>
      </c>
      <c r="I30" s="5" t="n">
        <v>-19277</v>
      </c>
      <c r="K30" s="4" t="inlineStr">
        <is>
          <t xml:space="preserve"> </t>
        </is>
      </c>
      <c r="M30" s="5" t="n">
        <v>-19277</v>
      </c>
    </row>
    <row r="31">
      <c r="A31" s="4" t="inlineStr">
        <is>
          <t>Balances at Dec. 31, 2020</t>
        </is>
      </c>
      <c r="C31" s="4" t="inlineStr">
        <is>
          <t xml:space="preserve"> </t>
        </is>
      </c>
      <c r="D31" s="4" t="inlineStr">
        <is>
          <t>[1]</t>
        </is>
      </c>
      <c r="E31" s="6" t="n">
        <v>6</v>
      </c>
      <c r="F31" s="4" t="inlineStr">
        <is>
          <t>[1]</t>
        </is>
      </c>
      <c r="G31" s="5" t="n">
        <v>153571</v>
      </c>
      <c r="H31" s="4" t="inlineStr">
        <is>
          <t>[1]</t>
        </is>
      </c>
      <c r="I31" s="5" t="n">
        <v>-153561</v>
      </c>
      <c r="J31" s="4" t="inlineStr">
        <is>
          <t>[1]</t>
        </is>
      </c>
      <c r="K31" s="5" t="n">
        <v>325</v>
      </c>
      <c r="L31" s="4" t="inlineStr">
        <is>
          <t>[1]</t>
        </is>
      </c>
      <c r="M31" s="5" t="n">
        <v>341</v>
      </c>
      <c r="N31" s="4" t="inlineStr">
        <is>
          <t>[2]</t>
        </is>
      </c>
    </row>
    <row r="32">
      <c r="A32" s="4" t="inlineStr">
        <is>
          <t>Balances (in Shares) at Dec. 31, 2020</t>
        </is>
      </c>
      <c r="B32" s="4" t="inlineStr">
        <is>
          <t>[1]</t>
        </is>
      </c>
      <c r="C32" s="4" t="inlineStr">
        <is>
          <t xml:space="preserve"> </t>
        </is>
      </c>
      <c r="E32" s="5" t="n">
        <v>59526171</v>
      </c>
    </row>
    <row r="33">
      <c r="A33" s="4" t="inlineStr">
        <is>
          <t>Issuance of Series D Preferred Stock, net of issuance costs of $1.3 million</t>
        </is>
      </c>
      <c r="B33" s="4" t="inlineStr">
        <is>
          <t>[1]</t>
        </is>
      </c>
      <c r="C33" s="6" t="n">
        <v>35051</v>
      </c>
      <c r="E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Issuance of Series D Preferred Stock, net of issuance costs of $1.3 million (in Shares)</t>
        </is>
      </c>
      <c r="B34" s="4" t="inlineStr">
        <is>
          <t>[1]</t>
        </is>
      </c>
      <c r="C34" s="5" t="n">
        <v>7896922</v>
      </c>
      <c r="E34" s="4" t="inlineStr">
        <is>
          <t xml:space="preserve"> </t>
        </is>
      </c>
    </row>
    <row r="35">
      <c r="A35" s="4" t="inlineStr">
        <is>
          <t>Issuance of Series D Preferred Stock in connection with the extinguishment of convertible promissory notes</t>
        </is>
      </c>
      <c r="B35" s="4" t="inlineStr">
        <is>
          <t>[1]</t>
        </is>
      </c>
      <c r="C35" s="6" t="n">
        <v>6891</v>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Issuance of Series D Preferred Stock in connection with the extinguishment of convertible promissory notes (in Shares)</t>
        </is>
      </c>
      <c r="B36" s="4" t="inlineStr">
        <is>
          <t>[1]</t>
        </is>
      </c>
      <c r="C36" s="5" t="n">
        <v>1497135</v>
      </c>
      <c r="E36" s="4" t="inlineStr">
        <is>
          <t xml:space="preserve"> </t>
        </is>
      </c>
    </row>
    <row r="37"/>
    <row r="38">
      <c r="A38" s="4" t="inlineStr">
        <is>
          <t>[1]</t>
        </is>
      </c>
      <c r="B38" s="4" t="inlineStr">
        <is>
          <t>Retroactively restated for the reverse recapitalization as described in Note 1</t>
        </is>
      </c>
    </row>
    <row r="39">
      <c r="A39" s="4" t="inlineStr">
        <is>
          <t>[2]</t>
        </is>
      </c>
      <c r="B39" s="4" t="inlineStr">
        <is>
          <t>Retroactively restated for the reverse recapitalization as described in Note 1</t>
        </is>
      </c>
    </row>
  </sheetData>
  <mergeCells count="10">
    <mergeCell ref="A1:B1"/>
    <mergeCell ref="C1:D1"/>
    <mergeCell ref="E1:F1"/>
    <mergeCell ref="G1:H1"/>
    <mergeCell ref="I1:J1"/>
    <mergeCell ref="K1:L1"/>
    <mergeCell ref="M1:N1"/>
    <mergeCell ref="A37:M37"/>
    <mergeCell ref="B38:M38"/>
    <mergeCell ref="B39:M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80" customWidth="1" min="2" max="2"/>
    <col width="17" customWidth="1" min="3" max="3"/>
    <col width="17" customWidth="1" min="4" max="4"/>
    <col width="14" customWidth="1" min="5" max="5"/>
  </cols>
  <sheetData>
    <row r="1">
      <c r="A1" s="1" t="inlineStr">
        <is>
          <t>Leases (Details) - USD ($) $ in Thousands</t>
        </is>
      </c>
      <c r="B1" s="2" t="inlineStr">
        <is>
          <t>1 Months Ended</t>
        </is>
      </c>
    </row>
    <row r="2">
      <c r="B2" s="2" t="inlineStr">
        <is>
          <t>Apr. 30, 2020</t>
        </is>
      </c>
      <c r="C2" s="2" t="inlineStr">
        <is>
          <t>Dec. 31, 2020</t>
        </is>
      </c>
      <c r="D2" s="2" t="inlineStr">
        <is>
          <t>Dec. 31, 2019</t>
        </is>
      </c>
      <c r="E2" s="2" t="inlineStr">
        <is>
          <t>Jan. 02, 2019</t>
        </is>
      </c>
    </row>
    <row r="3">
      <c r="A3" s="3" t="inlineStr">
        <is>
          <t>Disclosure Text Block [Abstract]</t>
        </is>
      </c>
    </row>
    <row r="4">
      <c r="A4" s="4" t="inlineStr">
        <is>
          <t>Operating lease right of use asset</t>
        </is>
      </c>
      <c r="C4" s="6" t="n">
        <v>1029</v>
      </c>
      <c r="D4" s="6" t="n">
        <v>1081</v>
      </c>
      <c r="E4" s="6" t="n">
        <v>1200</v>
      </c>
    </row>
    <row r="5">
      <c r="A5" s="4" t="inlineStr">
        <is>
          <t>Operating lease liability</t>
        </is>
      </c>
      <c r="B5" s="6" t="n">
        <v>300</v>
      </c>
      <c r="E5" s="5" t="n">
        <v>1700</v>
      </c>
    </row>
    <row r="6">
      <c r="A6" s="4" t="inlineStr">
        <is>
          <t>Cumulative adjustment to accumulated deficit</t>
        </is>
      </c>
      <c r="E6" s="6" t="n">
        <v>14</v>
      </c>
    </row>
    <row r="7">
      <c r="A7" s="4" t="inlineStr">
        <is>
          <t>Remaining right-of-use asset</t>
        </is>
      </c>
      <c r="B7" s="5" t="n">
        <v>300</v>
      </c>
    </row>
    <row r="8">
      <c r="A8" s="4" t="inlineStr">
        <is>
          <t>Recognized gain on operating lease</t>
        </is>
      </c>
      <c r="B8" s="6" t="n">
        <v>51</v>
      </c>
    </row>
    <row r="9">
      <c r="A9" s="4" t="inlineStr">
        <is>
          <t>Description of operating lease</t>
        </is>
      </c>
      <c r="B9" s="4" t="inlineStr">
        <is>
          <t>the Company recorded the right-of-use asset value of $0.4 million, leasehold improvements of $0.4 million, and a lease liability of $0.8 million. The net effect of the change in leases being an increase in right-of-use assets of $56 thousand, an increase in leasehold improvements of $0.5 million, an increase in lease liability of $0.4 million, and a gain on termination of $51 thousand.</t>
        </is>
      </c>
    </row>
    <row r="10">
      <c r="A10" s="4" t="inlineStr">
        <is>
          <t>Finance lease obligations weighted-average interest rate</t>
        </is>
      </c>
      <c r="C10" s="4" t="inlineStr">
        <is>
          <t>8.10%</t>
        </is>
      </c>
      <c r="D10" s="4" t="inlineStr">
        <is>
          <t>8.10%</t>
        </is>
      </c>
    </row>
    <row r="11">
      <c r="A11" s="4" t="inlineStr">
        <is>
          <t>Finance lease weighted-average remaining term</t>
        </is>
      </c>
      <c r="C11" s="4" t="inlineStr">
        <is>
          <t>2 years 255 days</t>
        </is>
      </c>
      <c r="D11" s="4" t="inlineStr">
        <is>
          <t>3 years 255 days</t>
        </is>
      </c>
    </row>
    <row r="12">
      <c r="A12" s="4" t="inlineStr">
        <is>
          <t>Operating lease obligations weighted average interest rate</t>
        </is>
      </c>
      <c r="C12" s="4" t="inlineStr">
        <is>
          <t>9.60%</t>
        </is>
      </c>
      <c r="D12" s="4" t="inlineStr">
        <is>
          <t>9.60%</t>
        </is>
      </c>
    </row>
    <row r="13">
      <c r="A13" s="4" t="inlineStr">
        <is>
          <t>Operating lease weighted-average remaining term</t>
        </is>
      </c>
      <c r="C13" s="4" t="inlineStr">
        <is>
          <t>6 years 109 days</t>
        </is>
      </c>
      <c r="D13"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noncancelable operating lease arrangements $ in Thousands</t>
        </is>
      </c>
      <c r="B1" s="2" t="inlineStr">
        <is>
          <t>Dec. 31, 2020USD ($)</t>
        </is>
      </c>
    </row>
    <row r="2">
      <c r="A2" s="4" t="inlineStr">
        <is>
          <t>Finance Leases [Member]</t>
        </is>
      </c>
    </row>
    <row r="3">
      <c r="A3" s="3" t="inlineStr">
        <is>
          <t>Leases (Details) - Schedule of noncancelable operating lease arrangements [Line Items]</t>
        </is>
      </c>
    </row>
    <row r="4">
      <c r="A4" s="4" t="inlineStr">
        <is>
          <t>2021</t>
        </is>
      </c>
      <c r="B4" s="6" t="n">
        <v>165</v>
      </c>
    </row>
    <row r="5">
      <c r="A5" s="4" t="inlineStr">
        <is>
          <t>2022</t>
        </is>
      </c>
      <c r="B5" s="5" t="n">
        <v>135</v>
      </c>
    </row>
    <row r="6">
      <c r="A6" s="4" t="inlineStr">
        <is>
          <t>2023</t>
        </is>
      </c>
      <c r="B6" s="5" t="n">
        <v>82</v>
      </c>
    </row>
    <row r="7">
      <c r="A7" s="4" t="inlineStr">
        <is>
          <t>2024</t>
        </is>
      </c>
      <c r="B7" s="5" t="n">
        <v>20</v>
      </c>
    </row>
    <row r="8">
      <c r="A8" s="4" t="inlineStr">
        <is>
          <t>2025</t>
        </is>
      </c>
      <c r="B8" s="4" t="inlineStr">
        <is>
          <t xml:space="preserve"> </t>
        </is>
      </c>
    </row>
    <row r="9">
      <c r="A9" s="4" t="inlineStr">
        <is>
          <t>Thereafter</t>
        </is>
      </c>
      <c r="B9" s="4" t="inlineStr">
        <is>
          <t xml:space="preserve"> </t>
        </is>
      </c>
    </row>
    <row r="10">
      <c r="A10" s="4" t="inlineStr">
        <is>
          <t>Total undiscounted cash flows</t>
        </is>
      </c>
      <c r="B10" s="5" t="n">
        <v>403</v>
      </c>
    </row>
    <row r="11">
      <c r="A11" s="4" t="inlineStr">
        <is>
          <t>Less amount representing interest/discounting</t>
        </is>
      </c>
      <c r="B11" s="5" t="n">
        <v>-8</v>
      </c>
    </row>
    <row r="12">
      <c r="A12" s="4" t="inlineStr">
        <is>
          <t>Present value of future lease payments</t>
        </is>
      </c>
      <c r="B12" s="5" t="n">
        <v>395</v>
      </c>
    </row>
    <row r="13">
      <c r="A13" s="4" t="inlineStr">
        <is>
          <t>Less lease obligations, current portion</t>
        </is>
      </c>
      <c r="B13" s="5" t="n">
        <v>-190</v>
      </c>
    </row>
    <row r="14">
      <c r="A14" s="4" t="inlineStr">
        <is>
          <t>Lease obligations – long term portion</t>
        </is>
      </c>
      <c r="B14" s="5" t="n">
        <v>205</v>
      </c>
    </row>
    <row r="15">
      <c r="A15" s="4" t="inlineStr">
        <is>
          <t>Operating Leases [Member]</t>
        </is>
      </c>
    </row>
    <row r="16">
      <c r="A16" s="3" t="inlineStr">
        <is>
          <t>Leases (Details) - Schedule of noncancelable operating lease arrangements [Line Items]</t>
        </is>
      </c>
    </row>
    <row r="17">
      <c r="A17" s="4" t="inlineStr">
        <is>
          <t>2021</t>
        </is>
      </c>
      <c r="B17" s="5" t="n">
        <v>376</v>
      </c>
    </row>
    <row r="18">
      <c r="A18" s="4" t="inlineStr">
        <is>
          <t>2022</t>
        </is>
      </c>
      <c r="B18" s="5" t="n">
        <v>421</v>
      </c>
    </row>
    <row r="19">
      <c r="A19" s="4" t="inlineStr">
        <is>
          <t>2023</t>
        </is>
      </c>
      <c r="B19" s="5" t="n">
        <v>433</v>
      </c>
    </row>
    <row r="20">
      <c r="A20" s="4" t="inlineStr">
        <is>
          <t>2024</t>
        </is>
      </c>
      <c r="B20" s="5" t="n">
        <v>442</v>
      </c>
    </row>
    <row r="21">
      <c r="A21" s="4" t="inlineStr">
        <is>
          <t>2025</t>
        </is>
      </c>
      <c r="B21" s="5" t="n">
        <v>454</v>
      </c>
    </row>
    <row r="22">
      <c r="A22" s="4" t="inlineStr">
        <is>
          <t>Thereafter</t>
        </is>
      </c>
      <c r="B22" s="5" t="n">
        <v>530</v>
      </c>
    </row>
    <row r="23">
      <c r="A23" s="4" t="inlineStr">
        <is>
          <t>Total undiscounted cash flows</t>
        </is>
      </c>
      <c r="B23" s="5" t="n">
        <v>2656</v>
      </c>
    </row>
    <row r="24">
      <c r="A24" s="4" t="inlineStr">
        <is>
          <t>Less amount representing interest/discounting</t>
        </is>
      </c>
      <c r="B24" s="5" t="n">
        <v>-677</v>
      </c>
    </row>
    <row r="25">
      <c r="A25" s="4" t="inlineStr">
        <is>
          <t>Present value of future lease payments</t>
        </is>
      </c>
      <c r="B25" s="5" t="n">
        <v>1979</v>
      </c>
    </row>
    <row r="26">
      <c r="A26" s="4" t="inlineStr">
        <is>
          <t>Less lease obligations, current portion</t>
        </is>
      </c>
      <c r="B26" s="5" t="n">
        <v>-194</v>
      </c>
    </row>
    <row r="27">
      <c r="A27" s="4" t="inlineStr">
        <is>
          <t>Lease obligations – long term portion</t>
        </is>
      </c>
      <c r="B27" s="6" t="n">
        <v>17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inance lease obligations and included property and equipment - USD ($) $ in Thousands</t>
        </is>
      </c>
      <c r="B1" s="2" t="inlineStr">
        <is>
          <t>Dec. 31, 2020</t>
        </is>
      </c>
      <c r="C1" s="2" t="inlineStr">
        <is>
          <t>Dec. 31, 2019</t>
        </is>
      </c>
    </row>
    <row r="2">
      <c r="A2" s="3" t="inlineStr">
        <is>
          <t>Leases (Details) - Schedule of finance lease obligations and included property and equipment [Line Items]</t>
        </is>
      </c>
    </row>
    <row r="3">
      <c r="A3" s="4" t="inlineStr">
        <is>
          <t>Total</t>
        </is>
      </c>
      <c r="B3" s="6" t="n">
        <v>1194</v>
      </c>
      <c r="C3" s="6" t="n">
        <v>1194</v>
      </c>
    </row>
    <row r="4">
      <c r="A4" s="4" t="inlineStr">
        <is>
          <t>Less accumulated depreciation</t>
        </is>
      </c>
      <c r="B4" s="5" t="n">
        <v>-593</v>
      </c>
      <c r="C4" s="5" t="n">
        <v>-418</v>
      </c>
    </row>
    <row r="5">
      <c r="A5" s="4" t="inlineStr">
        <is>
          <t>Net</t>
        </is>
      </c>
      <c r="B5" s="5" t="n">
        <v>601</v>
      </c>
      <c r="C5" s="5" t="n">
        <v>776</v>
      </c>
    </row>
    <row r="6">
      <c r="A6" s="4" t="inlineStr">
        <is>
          <t>Lab equipment [Member]</t>
        </is>
      </c>
    </row>
    <row r="7">
      <c r="A7" s="3" t="inlineStr">
        <is>
          <t>Leases (Details) - Schedule of finance lease obligations and included property and equipment [Line Items]</t>
        </is>
      </c>
    </row>
    <row r="8">
      <c r="A8" s="4" t="inlineStr">
        <is>
          <t>Total</t>
        </is>
      </c>
      <c r="B8" s="5" t="n">
        <v>920</v>
      </c>
      <c r="C8" s="5" t="n">
        <v>920</v>
      </c>
    </row>
    <row r="9">
      <c r="A9" s="4" t="inlineStr">
        <is>
          <t>Furniture and fixtures [Member]</t>
        </is>
      </c>
    </row>
    <row r="10">
      <c r="A10" s="3" t="inlineStr">
        <is>
          <t>Leases (Details) - Schedule of finance lease obligations and included property and equipment [Line Items]</t>
        </is>
      </c>
    </row>
    <row r="11">
      <c r="A11" s="4" t="inlineStr">
        <is>
          <t>Total</t>
        </is>
      </c>
      <c r="B11" s="5" t="n">
        <v>46</v>
      </c>
      <c r="C11" s="5" t="n">
        <v>46</v>
      </c>
    </row>
    <row r="12">
      <c r="A12" s="4" t="inlineStr">
        <is>
          <t>Work in process [Member]</t>
        </is>
      </c>
    </row>
    <row r="13">
      <c r="A13" s="3" t="inlineStr">
        <is>
          <t>Leases (Details) - Schedule of finance lease obligations and included property and equipment [Line Items]</t>
        </is>
      </c>
    </row>
    <row r="14">
      <c r="A14" s="4" t="inlineStr">
        <is>
          <t>Total</t>
        </is>
      </c>
      <c r="B14" s="6" t="n">
        <v>228</v>
      </c>
      <c r="C14" s="6" t="n">
        <v>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finance and operating lease costs - USD ($) $ in Thousands</t>
        </is>
      </c>
      <c r="B1" s="2" t="inlineStr">
        <is>
          <t>12 Months Ended</t>
        </is>
      </c>
    </row>
    <row r="2">
      <c r="B2" s="2" t="inlineStr">
        <is>
          <t>Dec. 31, 2020</t>
        </is>
      </c>
      <c r="C2" s="2" t="inlineStr">
        <is>
          <t>Dec. 31, 2019</t>
        </is>
      </c>
    </row>
    <row r="3">
      <c r="A3" s="3" t="inlineStr">
        <is>
          <t>Finance lease costs:</t>
        </is>
      </c>
    </row>
    <row r="4">
      <c r="A4" s="4" t="inlineStr">
        <is>
          <t>Amortization</t>
        </is>
      </c>
      <c r="B4" s="6" t="n">
        <v>175</v>
      </c>
      <c r="C4" s="6" t="n">
        <v>182</v>
      </c>
    </row>
    <row r="5">
      <c r="A5" s="4" t="inlineStr">
        <is>
          <t>Interest on lease liabilities</t>
        </is>
      </c>
      <c r="B5" s="5" t="n">
        <v>37</v>
      </c>
      <c r="C5" s="5" t="n">
        <v>29</v>
      </c>
    </row>
    <row r="6">
      <c r="A6" s="4" t="inlineStr">
        <is>
          <t>Operating lease costs</t>
        </is>
      </c>
      <c r="B6" s="5" t="n">
        <v>293</v>
      </c>
      <c r="C6" s="5" t="n">
        <v>325</v>
      </c>
    </row>
    <row r="7">
      <c r="A7" s="4" t="inlineStr">
        <is>
          <t>Short-term lease costs</t>
        </is>
      </c>
      <c r="B7" s="5" t="n">
        <v>249</v>
      </c>
      <c r="C7" s="5" t="n">
        <v>283</v>
      </c>
    </row>
    <row r="8">
      <c r="A8" s="4" t="inlineStr">
        <is>
          <t>Variable lease costs</t>
        </is>
      </c>
      <c r="B8" s="5" t="n">
        <v>92</v>
      </c>
      <c r="C8" s="5" t="n">
        <v>103</v>
      </c>
    </row>
    <row r="9">
      <c r="A9" s="4" t="inlineStr">
        <is>
          <t>Total lease costs</t>
        </is>
      </c>
      <c r="B9" s="6" t="n">
        <v>846</v>
      </c>
      <c r="C9" s="6" t="n">
        <v>9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cash flow information - USD ($) $ in Thousands</t>
        </is>
      </c>
      <c r="B1" s="2" t="inlineStr">
        <is>
          <t>Dec. 31, 2020</t>
        </is>
      </c>
      <c r="C1" s="2" t="inlineStr">
        <is>
          <t>Dec. 31, 2019</t>
        </is>
      </c>
    </row>
    <row r="2">
      <c r="A2" s="3" t="inlineStr">
        <is>
          <t>Schedule of supplemental cash flow information [Abstract]</t>
        </is>
      </c>
    </row>
    <row r="3">
      <c r="A3" s="4" t="inlineStr">
        <is>
          <t>Operating cash flows from operating leases</t>
        </is>
      </c>
      <c r="B3" s="6" t="n">
        <v>-635</v>
      </c>
      <c r="C3" s="6" t="n">
        <v>-711</v>
      </c>
    </row>
    <row r="4">
      <c r="A4" s="4" t="inlineStr">
        <is>
          <t>Operating cash flows from finance leases</t>
        </is>
      </c>
      <c r="B4" s="5" t="n">
        <v>-37</v>
      </c>
      <c r="C4" s="5" t="n">
        <v>-29</v>
      </c>
    </row>
    <row r="5">
      <c r="A5" s="4" t="inlineStr">
        <is>
          <t>Finance cash flows from finance leases</t>
        </is>
      </c>
      <c r="B5" s="6" t="n">
        <v>-194</v>
      </c>
      <c r="C5" s="6" t="n">
        <v>-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2" customWidth="1" min="1" max="1"/>
    <col width="15" customWidth="1" min="2" max="2"/>
    <col width="80" customWidth="1" min="3" max="3"/>
    <col width="80" customWidth="1" min="4" max="4"/>
    <col width="16" customWidth="1" min="5" max="5"/>
    <col width="14" customWidth="1" min="6" max="6"/>
    <col width="14" customWidth="1" min="7" max="7"/>
  </cols>
  <sheetData>
    <row r="1">
      <c r="A1" s="1" t="inlineStr">
        <is>
          <t>Notes Payable (Details) - USD ($) $ in Thousands</t>
        </is>
      </c>
      <c r="B1" s="2" t="inlineStr">
        <is>
          <t>1 Months Ended</t>
        </is>
      </c>
      <c r="E1" s="2" t="inlineStr">
        <is>
          <t>12 Months Ended</t>
        </is>
      </c>
    </row>
    <row r="2">
      <c r="B2" s="2" t="inlineStr">
        <is>
          <t>May 31, 2020</t>
        </is>
      </c>
      <c r="C2" s="2" t="inlineStr">
        <is>
          <t>Apr. 30, 2019</t>
        </is>
      </c>
      <c r="D2" s="2" t="inlineStr">
        <is>
          <t>Feb. 28, 2019</t>
        </is>
      </c>
      <c r="E2" s="2" t="inlineStr">
        <is>
          <t>Dec. 31, 2020</t>
        </is>
      </c>
      <c r="F2" s="2" t="inlineStr">
        <is>
          <t>Dec. 31, 2019</t>
        </is>
      </c>
      <c r="G2" s="2" t="inlineStr">
        <is>
          <t>Jan. 11, 2021</t>
        </is>
      </c>
    </row>
    <row r="3">
      <c r="A3" s="4" t="inlineStr">
        <is>
          <t>2019 MD Loan [Member]</t>
        </is>
      </c>
    </row>
    <row r="4">
      <c r="A4" s="3" t="inlineStr">
        <is>
          <t>Notes Payable (Details) [Line Items]</t>
        </is>
      </c>
    </row>
    <row r="5">
      <c r="A5" s="4" t="inlineStr">
        <is>
          <t>Term loan</t>
        </is>
      </c>
      <c r="D5" s="6" t="n">
        <v>500</v>
      </c>
    </row>
    <row r="6">
      <c r="A6" s="4" t="inlineStr">
        <is>
          <t>Interest rate</t>
        </is>
      </c>
      <c r="D6" s="4" t="inlineStr">
        <is>
          <t>8.00%</t>
        </is>
      </c>
    </row>
    <row r="7">
      <c r="A7" s="4" t="inlineStr">
        <is>
          <t>Outstanding due date</t>
        </is>
      </c>
      <c r="D7" s="4" t="inlineStr">
        <is>
          <t>Feb. 22,
		2034</t>
        </is>
      </c>
    </row>
    <row r="8">
      <c r="A8" s="4" t="inlineStr">
        <is>
          <t>Loan, description</t>
        </is>
      </c>
      <c r="D8" s="4" t="inlineStr">
        <is>
          <t>The 2019 MD Loan establishes &amp;#x201c;Phantom Shares,&amp;#x201d; based on 119,906 shares of the Company&amp;#x2019;s common stock (based on 863,110 Series C Preferred Shares prior to the Reverse Recapitalization), determined at issuance.</t>
        </is>
      </c>
    </row>
    <row r="9">
      <c r="A9" s="4" t="inlineStr">
        <is>
          <t>Simple interest expense</t>
        </is>
      </c>
      <c r="E9" s="6" t="n">
        <v>500</v>
      </c>
      <c r="F9" s="6" t="n">
        <v>34</v>
      </c>
    </row>
    <row r="10">
      <c r="A10" s="4" t="inlineStr">
        <is>
          <t>Fair value of long-term notes payable</t>
        </is>
      </c>
      <c r="E10" s="5" t="n">
        <v>1100</v>
      </c>
      <c r="F10" s="5" t="n">
        <v>500</v>
      </c>
    </row>
    <row r="11">
      <c r="A11" s="4" t="inlineStr">
        <is>
          <t>2019 Cecil Loan [Member]</t>
        </is>
      </c>
    </row>
    <row r="12">
      <c r="A12" s="3" t="inlineStr">
        <is>
          <t>Notes Payable (Details) [Line Items]</t>
        </is>
      </c>
    </row>
    <row r="13">
      <c r="A13" s="4" t="inlineStr">
        <is>
          <t>Term loan</t>
        </is>
      </c>
      <c r="C13" s="6" t="n">
        <v>100</v>
      </c>
    </row>
    <row r="14">
      <c r="A14" s="4" t="inlineStr">
        <is>
          <t>Interest rate</t>
        </is>
      </c>
      <c r="C14" s="4" t="inlineStr">
        <is>
          <t>8.00%</t>
        </is>
      </c>
    </row>
    <row r="15">
      <c r="A15" s="4" t="inlineStr">
        <is>
          <t>Outstanding due date</t>
        </is>
      </c>
      <c r="C15" s="4" t="inlineStr">
        <is>
          <t>Apr. 30,
		2034</t>
        </is>
      </c>
    </row>
    <row r="16">
      <c r="A16" s="4" t="inlineStr">
        <is>
          <t>Loan, description</t>
        </is>
      </c>
      <c r="C16" s="4" t="inlineStr">
        <is>
          <t>The 2019 Cecil Loan establishes &amp;#x201c;Phantom Shares,&amp;#x201d; based on 23,981 shares of the Company&amp;#x2019;s common stock (based on 172,622 Series C Preferred Shares prior to the Reverse Recapitalization), determined at issuance.</t>
        </is>
      </c>
    </row>
    <row r="17">
      <c r="A17" s="4" t="inlineStr">
        <is>
          <t>Simple interest expense</t>
        </is>
      </c>
      <c r="E17" s="5" t="n">
        <v>100</v>
      </c>
      <c r="F17" s="5" t="n">
        <v>6</v>
      </c>
    </row>
    <row r="18">
      <c r="A18" s="4" t="inlineStr">
        <is>
          <t>Fair value of long-term notes payable</t>
        </is>
      </c>
      <c r="E18" s="6" t="n">
        <v>200</v>
      </c>
      <c r="F18" s="6" t="n">
        <v>100</v>
      </c>
    </row>
    <row r="19">
      <c r="A19" s="4" t="inlineStr">
        <is>
          <t>PPP Note [Member]</t>
        </is>
      </c>
    </row>
    <row r="20">
      <c r="A20" s="3" t="inlineStr">
        <is>
          <t>Notes Payable (Details) [Line Items]</t>
        </is>
      </c>
    </row>
    <row r="21">
      <c r="A21" s="4" t="inlineStr">
        <is>
          <t>Note payable</t>
        </is>
      </c>
      <c r="B21" s="6" t="n">
        <v>600</v>
      </c>
    </row>
    <row r="22">
      <c r="A22" s="4" t="inlineStr">
        <is>
          <t>Percentage of loan amount used for payroll expenses</t>
        </is>
      </c>
      <c r="B22" s="4" t="inlineStr">
        <is>
          <t>60.00%</t>
        </is>
      </c>
    </row>
    <row r="23">
      <c r="A23" s="4" t="inlineStr">
        <is>
          <t>Repayment period</t>
        </is>
      </c>
      <c r="B23" s="4" t="inlineStr">
        <is>
          <t>5 years</t>
        </is>
      </c>
    </row>
    <row r="24">
      <c r="A24" s="4" t="inlineStr">
        <is>
          <t>Payroll expenses</t>
        </is>
      </c>
      <c r="B24" s="6" t="n">
        <v>600</v>
      </c>
    </row>
    <row r="25">
      <c r="A25" s="4" t="inlineStr">
        <is>
          <t>PPP Note [Member] | Subsequent Event [Member]</t>
        </is>
      </c>
    </row>
    <row r="26">
      <c r="A26" s="3" t="inlineStr">
        <is>
          <t>Notes Payable (Details) [Line Items]</t>
        </is>
      </c>
    </row>
    <row r="27">
      <c r="A27" s="4" t="inlineStr">
        <is>
          <t>Long term note payable</t>
        </is>
      </c>
      <c r="G27" s="6" t="n">
        <v>6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Warrant Liability (Details) - USD ($) $ / shares in Units, $ in Millions</t>
        </is>
      </c>
      <c r="B1" s="2" t="inlineStr">
        <is>
          <t>Aug. 11, 2020</t>
        </is>
      </c>
      <c r="C1" s="2" t="inlineStr">
        <is>
          <t>Apr. 08, 2013</t>
        </is>
      </c>
      <c r="D1" s="2" t="inlineStr">
        <is>
          <t>Dec. 31, 2020</t>
        </is>
      </c>
      <c r="E1" s="2" t="inlineStr">
        <is>
          <t>Dec. 31, 2019</t>
        </is>
      </c>
    </row>
    <row r="2">
      <c r="A2" s="3" t="inlineStr">
        <is>
          <t>Preferred Stock Warrant Liability (Details) [Line Items]</t>
        </is>
      </c>
    </row>
    <row r="3">
      <c r="A3" s="4" t="inlineStr">
        <is>
          <t>Recognized a loss</t>
        </is>
      </c>
      <c r="D3" s="9" t="n">
        <v>14.6</v>
      </c>
    </row>
    <row r="4">
      <c r="A4" s="4" t="inlineStr">
        <is>
          <t>Outstanding warrants</t>
        </is>
      </c>
      <c r="E4" s="9" t="n">
        <v>3.2</v>
      </c>
    </row>
    <row r="5">
      <c r="A5" s="4" t="inlineStr">
        <is>
          <t>Series A Preferred Stock [Member]</t>
        </is>
      </c>
    </row>
    <row r="6">
      <c r="A6" s="3" t="inlineStr">
        <is>
          <t>Preferred Stock Warrant Liability (Details) [Line Items]</t>
        </is>
      </c>
    </row>
    <row r="7">
      <c r="A7" s="4" t="inlineStr">
        <is>
          <t>Warrants expire</t>
        </is>
      </c>
      <c r="C7" s="4" t="inlineStr">
        <is>
          <t>10 years</t>
        </is>
      </c>
    </row>
    <row r="8">
      <c r="A8" s="4" t="inlineStr">
        <is>
          <t>Exercise price</t>
        </is>
      </c>
      <c r="C8" s="8" t="n">
        <v>1.97</v>
      </c>
    </row>
    <row r="9">
      <c r="A9" s="4" t="inlineStr">
        <is>
          <t>Number of warrants</t>
        </is>
      </c>
      <c r="E9" s="5" t="n">
        <v>1608672</v>
      </c>
    </row>
    <row r="10">
      <c r="A10" s="4" t="inlineStr">
        <is>
          <t>Series C Preferred Stock [Member]</t>
        </is>
      </c>
    </row>
    <row r="11">
      <c r="A11" s="3" t="inlineStr">
        <is>
          <t>Preferred Stock Warrant Liability (Details) [Line Items]</t>
        </is>
      </c>
    </row>
    <row r="12">
      <c r="A12" s="4" t="inlineStr">
        <is>
          <t>Warrants expire</t>
        </is>
      </c>
      <c r="C12" s="4" t="inlineStr">
        <is>
          <t>10 years</t>
        </is>
      </c>
    </row>
    <row r="13">
      <c r="A13" s="4" t="inlineStr">
        <is>
          <t>Exercise price</t>
        </is>
      </c>
      <c r="E13" s="8" t="n">
        <v>1.97</v>
      </c>
    </row>
    <row r="14">
      <c r="A14" s="4" t="inlineStr">
        <is>
          <t>Number of warrants</t>
        </is>
      </c>
      <c r="E14" s="5" t="n">
        <v>271439</v>
      </c>
    </row>
    <row r="15">
      <c r="A15" s="4" t="inlineStr">
        <is>
          <t>Senior equity equal percentage</t>
        </is>
      </c>
      <c r="C15" s="4" t="inlineStr">
        <is>
          <t>0.50%</t>
        </is>
      </c>
    </row>
    <row r="16">
      <c r="A16" s="4" t="inlineStr">
        <is>
          <t>Series D Preferred Stock [Member]</t>
        </is>
      </c>
    </row>
    <row r="17">
      <c r="A17" s="3" t="inlineStr">
        <is>
          <t>Preferred Stock Warrant Liability (Details) [Line Items]</t>
        </is>
      </c>
    </row>
    <row r="18">
      <c r="A18" s="4" t="inlineStr">
        <is>
          <t>Exercise price</t>
        </is>
      </c>
      <c r="B18" s="8" t="n">
        <v>1.97</v>
      </c>
    </row>
    <row r="19">
      <c r="A19" s="4" t="inlineStr">
        <is>
          <t>Number of warrants</t>
        </is>
      </c>
      <c r="B19" s="5" t="n">
        <v>320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ferred Stock Warrant Liability (Details) - Schedule fair value of the outstanding warrants</t>
        </is>
      </c>
      <c r="B1" s="2" t="inlineStr">
        <is>
          <t>12 Months Ended</t>
        </is>
      </c>
    </row>
    <row r="2">
      <c r="B2" s="2" t="inlineStr">
        <is>
          <t>Dec. 31, 2019$ / sharesshares</t>
        </is>
      </c>
    </row>
    <row r="3">
      <c r="A3" s="4" t="inlineStr">
        <is>
          <t>Series C preferred stock warrants [Member]</t>
        </is>
      </c>
    </row>
    <row r="4">
      <c r="A4" s="3" t="inlineStr">
        <is>
          <t>Preferred Units [Line Items]</t>
        </is>
      </c>
    </row>
    <row r="5">
      <c r="A5" s="4" t="inlineStr">
        <is>
          <t>Expiration Date</t>
        </is>
      </c>
      <c r="B5" s="4" t="inlineStr">
        <is>
          <t>April 2023</t>
        </is>
      </c>
      <c r="C5" s="4" t="inlineStr">
        <is>
          <t>[1]</t>
        </is>
      </c>
    </row>
    <row r="6">
      <c r="A6" s="4" t="inlineStr">
        <is>
          <t>Exercise Price Per Share | $ / shares</t>
        </is>
      </c>
      <c r="B6" s="7" t="n">
        <v>1.9658</v>
      </c>
      <c r="C6" s="4" t="inlineStr">
        <is>
          <t>[1],[2]</t>
        </is>
      </c>
    </row>
    <row r="7">
      <c r="A7" s="4" t="inlineStr">
        <is>
          <t>Warrants Outstanding | shares</t>
        </is>
      </c>
      <c r="B7" s="5" t="n">
        <v>271439</v>
      </c>
      <c r="C7" s="4" t="inlineStr">
        <is>
          <t>[1],[2]</t>
        </is>
      </c>
    </row>
    <row r="8">
      <c r="A8" s="4" t="inlineStr">
        <is>
          <t>Series A preferred stock warrants [Member]</t>
        </is>
      </c>
    </row>
    <row r="9">
      <c r="A9" s="3" t="inlineStr">
        <is>
          <t>Preferred Units [Line Items]</t>
        </is>
      </c>
    </row>
    <row r="10">
      <c r="A10" s="4" t="inlineStr">
        <is>
          <t>Expiration Date</t>
        </is>
      </c>
      <c r="B10" s="4" t="inlineStr">
        <is>
          <t>April 2023</t>
        </is>
      </c>
    </row>
    <row r="11">
      <c r="A11" s="4" t="inlineStr">
        <is>
          <t>Exercise Price Per Share | $ / shares</t>
        </is>
      </c>
      <c r="B11" s="7" t="n">
        <v>1.9658</v>
      </c>
      <c r="C11" s="4" t="inlineStr">
        <is>
          <t>[2]</t>
        </is>
      </c>
    </row>
    <row r="12">
      <c r="A12" s="4" t="inlineStr">
        <is>
          <t>Warrants Outstanding | shares</t>
        </is>
      </c>
      <c r="B12" s="5" t="n">
        <v>1608672</v>
      </c>
      <c r="C12" s="4" t="inlineStr">
        <is>
          <t>[2]</t>
        </is>
      </c>
    </row>
    <row r="13"/>
    <row r="14">
      <c r="A14" s="4" t="inlineStr">
        <is>
          <t>[1]</t>
        </is>
      </c>
      <c r="B14" s="4" t="inlineStr">
        <is>
          <t>As of December 31, 2019, the most senior equity preferred stock warrants were convertible into Series C Preferred Stock.</t>
        </is>
      </c>
    </row>
    <row r="15">
      <c r="A15" s="4" t="inlineStr">
        <is>
          <t>[2]</t>
        </is>
      </c>
      <c r="B15" s="4" t="inlineStr">
        <is>
          <t>The exercise price per share and warrants outstanding, prior to the Reverse Recapitalization, have been retroactively restated as shares reflecting the Exchange Ratio established in the Reverse Recapitalization (See Note 1).</t>
        </is>
      </c>
    </row>
  </sheetData>
  <mergeCells count="6">
    <mergeCell ref="A1:A2"/>
    <mergeCell ref="B1:C1"/>
    <mergeCell ref="B2:C2"/>
    <mergeCell ref="A13:C13"/>
    <mergeCell ref="B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5" customWidth="1" min="5" max="5"/>
    <col width="80" customWidth="1" min="6" max="6"/>
  </cols>
  <sheetData>
    <row r="1">
      <c r="A1" s="1" t="inlineStr">
        <is>
          <t>Common Stock Warrants (Details) - USD ($) $ / shares in Units, $ in Millions</t>
        </is>
      </c>
      <c r="B1" s="2" t="inlineStr">
        <is>
          <t>1 Months Ended</t>
        </is>
      </c>
      <c r="E1" s="2" t="inlineStr">
        <is>
          <t>3 Months Ended</t>
        </is>
      </c>
      <c r="F1" s="2" t="inlineStr">
        <is>
          <t>12 Months Ended</t>
        </is>
      </c>
    </row>
    <row r="2">
      <c r="B2" s="2" t="inlineStr">
        <is>
          <t>Dec. 28, 2020</t>
        </is>
      </c>
      <c r="C2" s="2" t="inlineStr">
        <is>
          <t>Aug. 31, 2020</t>
        </is>
      </c>
      <c r="D2" s="2" t="inlineStr">
        <is>
          <t>Aug. 31, 2018</t>
        </is>
      </c>
      <c r="E2" s="2" t="inlineStr">
        <is>
          <t>Apr. 30, 2015</t>
        </is>
      </c>
      <c r="F2" s="2" t="inlineStr">
        <is>
          <t>Dec. 31, 2020</t>
        </is>
      </c>
    </row>
    <row r="3">
      <c r="A3" s="3" t="inlineStr">
        <is>
          <t>Common Stock Warrants (Details) [Line Items]</t>
        </is>
      </c>
    </row>
    <row r="4">
      <c r="A4" s="4" t="inlineStr">
        <is>
          <t>Shares, issued</t>
        </is>
      </c>
      <c r="B4" s="5" t="n">
        <v>2239500</v>
      </c>
    </row>
    <row r="5">
      <c r="A5" s="4" t="inlineStr">
        <is>
          <t>Common stock, net proceeds (in Dollars)</t>
        </is>
      </c>
      <c r="B5" s="9" t="n">
        <v>22.2</v>
      </c>
    </row>
    <row r="6">
      <c r="A6" s="4" t="inlineStr">
        <is>
          <t>Warrants, description</t>
        </is>
      </c>
      <c r="B6" s="4" t="inlineStr">
        <is>
          <t>Investors in the PIPE offering also received warrants (&amp;#x201c;PIPE Warrants&amp;#x201d;) to purchase a number of shares equal to one-half (1/2) of the number of PIPE Shares, totaling 1,119,750 shares of the Company&amp;#x2019;s Common Stock, at an exercise price of $0.01 per share. Also, pursuant to the Subscription Agreement, the 1,119,750 PIPE Warrants are subject to a 180-day holding period. A holder of the PIPE Warrants may not exercise the PIPE Warrant if the holder, together with its affiliates, would beneficially own more than 9.99% of the number of shares of the Company&amp;#x2019;s Common Stock outstanding immediately after giving effect to such exercise.</t>
        </is>
      </c>
    </row>
    <row r="7">
      <c r="A7" s="4" t="inlineStr">
        <is>
          <t>Converted shares</t>
        </is>
      </c>
      <c r="F7" s="5" t="n">
        <v>36893894</v>
      </c>
    </row>
    <row r="8">
      <c r="A8" s="4" t="inlineStr">
        <is>
          <t>Warrants exercise price (in Dollars per share)</t>
        </is>
      </c>
      <c r="B8" s="8" t="n">
        <v>0.01</v>
      </c>
    </row>
    <row r="9">
      <c r="A9" s="4" t="inlineStr">
        <is>
          <t>Conversion of warrants into common stock</t>
        </is>
      </c>
      <c r="F9" s="5" t="n">
        <v>1929113</v>
      </c>
    </row>
    <row r="10">
      <c r="A10" s="4" t="inlineStr">
        <is>
          <t>Converted price, per share (in Dollars per share)</t>
        </is>
      </c>
      <c r="F10" s="8" t="n">
        <v>1.97</v>
      </c>
    </row>
    <row r="11">
      <c r="A11" s="4" t="inlineStr">
        <is>
          <t>Chardan [Member]</t>
        </is>
      </c>
    </row>
    <row r="12">
      <c r="A12" s="3" t="inlineStr">
        <is>
          <t>Common Stock Warrants (Details) [Line Items]</t>
        </is>
      </c>
    </row>
    <row r="13">
      <c r="A13" s="4" t="inlineStr">
        <is>
          <t>Initial public offering purchase unit</t>
        </is>
      </c>
      <c r="D13" s="5" t="n">
        <v>220000</v>
      </c>
    </row>
    <row r="14">
      <c r="A14" s="4" t="inlineStr">
        <is>
          <t>Initial public offering price, per share (in Dollars per share)</t>
        </is>
      </c>
      <c r="D14" s="6" t="n">
        <v>10</v>
      </c>
    </row>
    <row r="15">
      <c r="A15" s="4" t="inlineStr">
        <is>
          <t>Ordinary price, per shares (in Dollars per share)</t>
        </is>
      </c>
      <c r="D15" s="5" t="n">
        <v>10</v>
      </c>
    </row>
    <row r="16">
      <c r="A16" s="4" t="inlineStr">
        <is>
          <t>Warrants exercise price (in Dollars per share)</t>
        </is>
      </c>
      <c r="D16" s="8" t="n">
        <v>11.5</v>
      </c>
    </row>
    <row r="17">
      <c r="A17" s="4" t="inlineStr">
        <is>
          <t>Tottenham’s [Member]</t>
        </is>
      </c>
    </row>
    <row r="18">
      <c r="A18" s="3" t="inlineStr">
        <is>
          <t>Common Stock Warrants (Details) [Line Items]</t>
        </is>
      </c>
    </row>
    <row r="19">
      <c r="A19" s="4" t="inlineStr">
        <is>
          <t>Shares, issued</t>
        </is>
      </c>
      <c r="F19" s="5" t="n">
        <v>4815000</v>
      </c>
    </row>
    <row r="20">
      <c r="A20" s="4" t="inlineStr">
        <is>
          <t>Warrant [Member]</t>
        </is>
      </c>
    </row>
    <row r="21">
      <c r="A21" s="3" t="inlineStr">
        <is>
          <t>Common Stock Warrants (Details) [Line Items]</t>
        </is>
      </c>
    </row>
    <row r="22">
      <c r="A22" s="4" t="inlineStr">
        <is>
          <t>Warrants, description</t>
        </is>
      </c>
      <c r="F22" s="4" t="inlineStr">
        <is>
          <t>The Company may redeem those outstanding warrants, in whole and not in part, at a price of $0.01 per warrant if, and only if, the last sales price of the Company&amp;#x2019;s Common Stock equals or exceeds $16.50 per share for any 20 trading days within a 30-trading day period ending three business days before the Company sends the notice of redemption.</t>
        </is>
      </c>
    </row>
    <row r="23">
      <c r="A23" s="4" t="inlineStr">
        <is>
          <t>Converted shares</t>
        </is>
      </c>
      <c r="F23" s="5" t="n">
        <v>2407500</v>
      </c>
    </row>
    <row r="24">
      <c r="A24" s="4" t="inlineStr">
        <is>
          <t>Reverse Recapitalization and will expire years</t>
        </is>
      </c>
      <c r="F24" s="4" t="inlineStr">
        <is>
          <t>5 years</t>
        </is>
      </c>
    </row>
    <row r="25">
      <c r="A25" s="4" t="inlineStr">
        <is>
          <t>Warrant Exercise Price (in Dollars per share)</t>
        </is>
      </c>
      <c r="F25" s="8" t="n">
        <v>0.01</v>
      </c>
    </row>
    <row r="26">
      <c r="A26" s="4" t="inlineStr">
        <is>
          <t>Series A Preferred Stock [Member]</t>
        </is>
      </c>
    </row>
    <row r="27">
      <c r="A27" s="3" t="inlineStr">
        <is>
          <t>Common Stock Warrants (Details) [Line Items]</t>
        </is>
      </c>
    </row>
    <row r="28">
      <c r="A28" s="4" t="inlineStr">
        <is>
          <t>Common stock, net proceeds (in Dollars)</t>
        </is>
      </c>
      <c r="E28" s="9" t="n">
        <v>9.5</v>
      </c>
    </row>
    <row r="29">
      <c r="A29" s="4" t="inlineStr">
        <is>
          <t>Initial public offering price, per share (in Dollars per share)</t>
        </is>
      </c>
      <c r="E29" s="7" t="n">
        <v>1.9658</v>
      </c>
    </row>
    <row r="30">
      <c r="A30" s="4" t="inlineStr">
        <is>
          <t>Preferred stock warrants, outstanding shares</t>
        </is>
      </c>
      <c r="F30" s="5" t="n">
        <v>1929113</v>
      </c>
    </row>
    <row r="31">
      <c r="A31" s="4" t="inlineStr">
        <is>
          <t>Series D Preferred Stock [Member]</t>
        </is>
      </c>
    </row>
    <row r="32">
      <c r="A32" s="3" t="inlineStr">
        <is>
          <t>Common Stock Warrants (Details) [Line Items]</t>
        </is>
      </c>
    </row>
    <row r="33">
      <c r="A33" s="4" t="inlineStr">
        <is>
          <t>Common stock, net proceeds (in Dollars)</t>
        </is>
      </c>
      <c r="C33" s="9" t="n">
        <v>35.1</v>
      </c>
    </row>
    <row r="34">
      <c r="A34" s="4" t="inlineStr">
        <is>
          <t>Initial public offering price, per share (in Dollars per share)</t>
        </is>
      </c>
      <c r="C34" s="7" t="n">
        <v>4.6018</v>
      </c>
    </row>
    <row r="35">
      <c r="A35" s="4" t="inlineStr">
        <is>
          <t>Preferred stock warrants, outstanding shares</t>
        </is>
      </c>
      <c r="F35" s="5" t="n">
        <v>19291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Common Stock Warrants (Details) - Schedule of outstanding warrants to purchase shares of common stock</t>
        </is>
      </c>
      <c r="B1" s="2" t="inlineStr">
        <is>
          <t>12 Months Ended</t>
        </is>
      </c>
    </row>
    <row r="2">
      <c r="B2" s="2" t="inlineStr">
        <is>
          <t>Dec. 31, 2020$ / sharesshares</t>
        </is>
      </c>
    </row>
    <row r="3">
      <c r="A3" s="3" t="inlineStr">
        <is>
          <t>Class of Warrant or Right [Line Items]</t>
        </is>
      </c>
    </row>
    <row r="4">
      <c r="A4" s="4" t="inlineStr">
        <is>
          <t>Number of Shares Issuable</t>
        </is>
      </c>
      <c r="B4" s="5" t="n">
        <v>5566363</v>
      </c>
    </row>
    <row r="5">
      <c r="A5" s="4" t="inlineStr">
        <is>
          <t>June 2021 [Member]</t>
        </is>
      </c>
    </row>
    <row r="6">
      <c r="A6" s="3" t="inlineStr">
        <is>
          <t>Class of Warrant or Right [Line Items]</t>
        </is>
      </c>
    </row>
    <row r="7">
      <c r="A7" s="4" t="inlineStr">
        <is>
          <t>Number of Shares Issuable</t>
        </is>
      </c>
      <c r="B7" s="5" t="n">
        <v>1119750</v>
      </c>
    </row>
    <row r="8">
      <c r="A8" s="4" t="inlineStr">
        <is>
          <t>Exercise Price | $ / shares</t>
        </is>
      </c>
      <c r="B8" s="8" t="n">
        <v>0.01</v>
      </c>
    </row>
    <row r="9">
      <c r="A9" s="4" t="inlineStr">
        <is>
          <t>Exercisable for</t>
        </is>
      </c>
      <c r="B9" s="4" t="inlineStr">
        <is>
          <t>Common Stock</t>
        </is>
      </c>
    </row>
    <row r="10">
      <c r="A10" s="4" t="inlineStr">
        <is>
          <t>Classification</t>
        </is>
      </c>
      <c r="B10" s="4" t="inlineStr">
        <is>
          <t>Equity</t>
        </is>
      </c>
    </row>
    <row r="11">
      <c r="A11" s="4" t="inlineStr">
        <is>
          <t>Expiration</t>
        </is>
      </c>
      <c r="B11" s="4" t="inlineStr">
        <is>
          <t>December 2021</t>
        </is>
      </c>
    </row>
    <row r="12">
      <c r="A12" s="4" t="inlineStr">
        <is>
          <t>December 2020 [Member]</t>
        </is>
      </c>
    </row>
    <row r="13">
      <c r="A13" s="3" t="inlineStr">
        <is>
          <t>Class of Warrant or Right [Line Items]</t>
        </is>
      </c>
    </row>
    <row r="14">
      <c r="A14" s="4" t="inlineStr">
        <is>
          <t>Number of Shares Issuable</t>
        </is>
      </c>
      <c r="B14" s="5" t="n">
        <v>2407500</v>
      </c>
    </row>
    <row r="15">
      <c r="A15" s="4" t="inlineStr">
        <is>
          <t>Exercise Price | $ / shares</t>
        </is>
      </c>
      <c r="B15" s="8" t="n">
        <v>11.5</v>
      </c>
    </row>
    <row r="16">
      <c r="A16" s="4" t="inlineStr">
        <is>
          <t>Exercisable for</t>
        </is>
      </c>
      <c r="B16" s="4" t="inlineStr">
        <is>
          <t>Common Stock</t>
        </is>
      </c>
    </row>
    <row r="17">
      <c r="A17" s="4" t="inlineStr">
        <is>
          <t>Classification</t>
        </is>
      </c>
      <c r="B17" s="4" t="inlineStr">
        <is>
          <t>Equity</t>
        </is>
      </c>
    </row>
    <row r="18">
      <c r="A18" s="4" t="inlineStr">
        <is>
          <t>Expiration</t>
        </is>
      </c>
      <c r="B18" s="4" t="inlineStr">
        <is>
          <t>December 2025</t>
        </is>
      </c>
    </row>
    <row r="19">
      <c r="A19" s="4" t="inlineStr">
        <is>
          <t>December 2020 One [Member]</t>
        </is>
      </c>
    </row>
    <row r="20">
      <c r="A20" s="3" t="inlineStr">
        <is>
          <t>Class of Warrant or Right [Line Items]</t>
        </is>
      </c>
    </row>
    <row r="21">
      <c r="A21" s="4" t="inlineStr">
        <is>
          <t>Number of Shares Issuable</t>
        </is>
      </c>
      <c r="B21" s="5" t="n">
        <v>110000</v>
      </c>
    </row>
    <row r="22">
      <c r="A22" s="4" t="inlineStr">
        <is>
          <t>Exercise Price | $ / shares</t>
        </is>
      </c>
      <c r="B22" s="8" t="n">
        <v>11.5</v>
      </c>
    </row>
    <row r="23">
      <c r="A23" s="4" t="inlineStr">
        <is>
          <t>Exercisable for</t>
        </is>
      </c>
      <c r="B23" s="4" t="inlineStr">
        <is>
          <t>Common Stock</t>
        </is>
      </c>
    </row>
    <row r="24">
      <c r="A24" s="4" t="inlineStr">
        <is>
          <t>Classification</t>
        </is>
      </c>
      <c r="B24" s="4" t="inlineStr">
        <is>
          <t>Equity</t>
        </is>
      </c>
    </row>
    <row r="25">
      <c r="A25" s="4" t="inlineStr">
        <is>
          <t>Expiration</t>
        </is>
      </c>
      <c r="B25" s="4" t="inlineStr">
        <is>
          <t>December 2025</t>
        </is>
      </c>
    </row>
    <row r="26">
      <c r="A26" s="4" t="inlineStr">
        <is>
          <t>December 2020 Two [Member]</t>
        </is>
      </c>
    </row>
    <row r="27">
      <c r="A27" s="3" t="inlineStr">
        <is>
          <t>Class of Warrant or Right [Line Items]</t>
        </is>
      </c>
    </row>
    <row r="28">
      <c r="A28" s="4" t="inlineStr">
        <is>
          <t>Number of Shares Issuable</t>
        </is>
      </c>
      <c r="B28" s="5" t="n">
        <v>1929113</v>
      </c>
    </row>
    <row r="29">
      <c r="A29" s="4" t="inlineStr">
        <is>
          <t>Exercise Price | $ / shares</t>
        </is>
      </c>
      <c r="B29" s="8" t="n">
        <v>1.97</v>
      </c>
    </row>
    <row r="30">
      <c r="A30" s="4" t="inlineStr">
        <is>
          <t>Exercisable for</t>
        </is>
      </c>
      <c r="B30" s="4" t="inlineStr">
        <is>
          <t>Common Stock</t>
        </is>
      </c>
    </row>
    <row r="31">
      <c r="A31" s="4" t="inlineStr">
        <is>
          <t>Classification</t>
        </is>
      </c>
      <c r="B31" s="4" t="inlineStr">
        <is>
          <t>Equity</t>
        </is>
      </c>
    </row>
    <row r="32">
      <c r="A32" s="4" t="inlineStr">
        <is>
          <t>Expiration</t>
        </is>
      </c>
      <c r="B32" s="4" t="inlineStr">
        <is>
          <t>April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Consolidated Statements of Redeemable Convertible Preferred Stock and Stockholders’ Equity (Deficit) (Parentheticals) $ in Millions</t>
        </is>
      </c>
      <c r="B1" s="2" t="inlineStr">
        <is>
          <t>12 Months Ended</t>
        </is>
      </c>
    </row>
    <row r="2">
      <c r="B2" s="2" t="inlineStr">
        <is>
          <t>Dec. 31, 2020USD ($)</t>
        </is>
      </c>
    </row>
    <row r="3">
      <c r="A3" s="3" t="inlineStr">
        <is>
          <t>Statement of Stockholders' Equity [Abstract]</t>
        </is>
      </c>
    </row>
    <row r="4">
      <c r="A4" s="4" t="inlineStr">
        <is>
          <t>Net issuance costs</t>
        </is>
      </c>
      <c r="B4" s="9" t="n">
        <v>1.3</v>
      </c>
      <c r="C4" s="4" t="inlineStr">
        <is>
          <t>[1]</t>
        </is>
      </c>
    </row>
    <row r="5"/>
    <row r="6">
      <c r="A6" s="4" t="inlineStr">
        <is>
          <t>[1]</t>
        </is>
      </c>
      <c r="B6" s="4" t="inlineStr">
        <is>
          <t>Retroactively restated for the reverse recapitalization as described in Note 1</t>
        </is>
      </c>
    </row>
  </sheetData>
  <mergeCells count="5">
    <mergeCell ref="A1:A2"/>
    <mergeCell ref="B1:C1"/>
    <mergeCell ref="B2:C2"/>
    <mergeCell ref="A5:C5"/>
    <mergeCell ref="B6:C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Convertible Notes (Details) - 2020 Convertible Notes [Member] - USD ($) $ / shares in Units, $ in Millions</t>
        </is>
      </c>
      <c r="B1" s="2" t="inlineStr">
        <is>
          <t>Aug. 11, 2020</t>
        </is>
      </c>
      <c r="C1" s="2" t="inlineStr">
        <is>
          <t>Jul. 31, 2020</t>
        </is>
      </c>
      <c r="D1" s="2" t="inlineStr">
        <is>
          <t>Dec. 31, 2020</t>
        </is>
      </c>
    </row>
    <row r="2">
      <c r="A2" s="3" t="inlineStr">
        <is>
          <t>Convertible Notes (Details) [Line Items]</t>
        </is>
      </c>
    </row>
    <row r="3">
      <c r="A3" s="4" t="inlineStr">
        <is>
          <t>Convertible notes payable</t>
        </is>
      </c>
      <c r="C3" s="9" t="n">
        <v>6.1</v>
      </c>
    </row>
    <row r="4">
      <c r="A4" s="4" t="inlineStr">
        <is>
          <t>Annual debt interest</t>
        </is>
      </c>
      <c r="C4" s="4" t="inlineStr">
        <is>
          <t>5.00%</t>
        </is>
      </c>
    </row>
    <row r="5">
      <c r="A5" s="4" t="inlineStr">
        <is>
          <t>Description of convertible notes</t>
        </is>
      </c>
      <c r="C5" s="4" t="inlineStr">
        <is>
          <t>The 2020 Convertible Notes were convertible at the earlier of (i) one year, at which point the notes would be convertible into Series C preferred shares at the Series C preferred share issuance price, and (ii) next equity financing of no less than $10.0 million, at which point the notes would be convertible into shares issued in the next equity financing at 90% of the per share issuance price of the next equity financing. The 2020 Convertible Notes contained redemption features that met the requirements for separate accounting and were accounted for as a single derivative instrument. Accordingly, the 2020 derivative instrument of $0.7 million was recorded at fair value at inception as redeemable convertible preferred stock derivative liability in the consolidated balance sheets (see Note 12).</t>
        </is>
      </c>
      <c r="D5" s="4" t="inlineStr">
        <is>
          <t>The loss on extinguishment was calculated as the difference between (i) the fair value of the 1,497,135 shares of Series D Preferred Stock issued to settle the 2020 Convertible Notes of $6.9 million and (ii) the carrying value of the 2020 Convertible Notes, including the principal balance of the 2020 Convertible Notes of $6.1 million and accrued but unpaid interest of $76 thousand, net of the unamortized debt discount of $5.7 million, plus the then-current fair value of derivative liability associated with the 2020 Convertible Notes at the time of the extinguishment of $0.7 million.</t>
        </is>
      </c>
    </row>
    <row r="6">
      <c r="A6" s="4" t="inlineStr">
        <is>
          <t>Interest expense</t>
        </is>
      </c>
      <c r="D6" s="9" t="n">
        <v>0.2</v>
      </c>
    </row>
    <row r="7">
      <c r="A7" s="4" t="inlineStr">
        <is>
          <t>Amortization of debt discount</t>
        </is>
      </c>
      <c r="D7" s="10" t="n">
        <v>0.2</v>
      </c>
    </row>
    <row r="8">
      <c r="A8" s="4" t="inlineStr">
        <is>
          <t>Loss on extinguishment of debt</t>
        </is>
      </c>
      <c r="D8" s="10" t="n">
        <v>0.5</v>
      </c>
    </row>
    <row r="9">
      <c r="A9" s="4" t="inlineStr">
        <is>
          <t>Unamortized discount</t>
        </is>
      </c>
      <c r="D9" s="9" t="n">
        <v>0.5</v>
      </c>
    </row>
    <row r="10">
      <c r="A10" s="4" t="inlineStr">
        <is>
          <t>Series D Preferred Stock [Member]</t>
        </is>
      </c>
    </row>
    <row r="11">
      <c r="A11" s="3" t="inlineStr">
        <is>
          <t>Convertible Notes (Details) [Line Items]</t>
        </is>
      </c>
    </row>
    <row r="12">
      <c r="A12" s="4" t="inlineStr">
        <is>
          <t>Stock issued</t>
        </is>
      </c>
      <c r="B12" s="9" t="n">
        <v>6.9</v>
      </c>
    </row>
    <row r="13">
      <c r="A13" s="4" t="inlineStr">
        <is>
          <t>Convertible shares (in Shares)</t>
        </is>
      </c>
      <c r="B13" s="5" t="n">
        <v>1497135</v>
      </c>
    </row>
    <row r="14">
      <c r="A14" s="4" t="inlineStr">
        <is>
          <t>Percentage of stock</t>
        </is>
      </c>
      <c r="B14" s="4" t="inlineStr">
        <is>
          <t>90.00%</t>
        </is>
      </c>
    </row>
    <row r="15">
      <c r="A15" s="4" t="inlineStr">
        <is>
          <t>Convertible per share (in Dollars per share)</t>
        </is>
      </c>
      <c r="B15" s="8"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Details) $ in Thousands</t>
        </is>
      </c>
      <c r="B1" s="2" t="inlineStr">
        <is>
          <t>12 Months Ended</t>
        </is>
      </c>
    </row>
    <row r="2">
      <c r="B2" s="2" t="inlineStr">
        <is>
          <t>Dec. 31, 2020USD ($)</t>
        </is>
      </c>
    </row>
    <row r="3">
      <c r="A3" s="3" t="inlineStr">
        <is>
          <t>Derivative Instruments and Hedging Activities Disclosure [Abstract]</t>
        </is>
      </c>
    </row>
    <row r="4">
      <c r="A4" s="4" t="inlineStr">
        <is>
          <t>Issuance of derivative instrument</t>
        </is>
      </c>
      <c r="B4" s="6" t="n">
        <v>700</v>
      </c>
    </row>
    <row r="5">
      <c r="A5" s="4" t="inlineStr">
        <is>
          <t>Derivative instruments of comprehensive loss</t>
        </is>
      </c>
      <c r="B5" s="5" t="n">
        <v>-29</v>
      </c>
    </row>
    <row r="6">
      <c r="A6" s="4" t="inlineStr">
        <is>
          <t>Contingent earn-out liability fair value</t>
        </is>
      </c>
      <c r="B6" s="5" t="n">
        <v>72100</v>
      </c>
    </row>
    <row r="7">
      <c r="A7" s="4" t="inlineStr">
        <is>
          <t>Carrying value contingent earn-out</t>
        </is>
      </c>
      <c r="B7" s="5" t="n">
        <v>58000</v>
      </c>
    </row>
    <row r="8">
      <c r="A8" s="4" t="inlineStr">
        <is>
          <t>Gain in fair value of contingent</t>
        </is>
      </c>
      <c r="B8" s="6" t="n">
        <v>14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 (Details) [Line Items]</t>
        </is>
      </c>
    </row>
    <row r="4">
      <c r="A4" s="4" t="inlineStr">
        <is>
          <t>Income tax U.S. federal statutory rate</t>
        </is>
      </c>
      <c r="B4" s="4" t="inlineStr">
        <is>
          <t>21.00%</t>
        </is>
      </c>
      <c r="C4" s="4" t="inlineStr">
        <is>
          <t>21.00%</t>
        </is>
      </c>
    </row>
    <row r="5">
      <c r="A5" s="4" t="inlineStr">
        <is>
          <t>Effective tax rate</t>
        </is>
      </c>
      <c r="B5" s="4" t="inlineStr">
        <is>
          <t>(2.15%)</t>
        </is>
      </c>
      <c r="C5" s="4" t="inlineStr">
        <is>
          <t>0.00%</t>
        </is>
      </c>
    </row>
    <row r="6">
      <c r="A6" s="4" t="inlineStr">
        <is>
          <t>Deferred tax liability and expense</t>
        </is>
      </c>
      <c r="C6" s="6" t="n">
        <v>300</v>
      </c>
    </row>
    <row r="7">
      <c r="A7" s="4" t="inlineStr">
        <is>
          <t>Net operating loss</t>
        </is>
      </c>
      <c r="B7" s="6" t="n">
        <v>-20214</v>
      </c>
      <c r="C7" s="5" t="n">
        <v>-16332</v>
      </c>
    </row>
    <row r="8">
      <c r="A8" s="4" t="inlineStr">
        <is>
          <t>Term of research and development credit expiration</t>
        </is>
      </c>
      <c r="B8" s="4" t="inlineStr">
        <is>
          <t>Additionally, the Company has approximately $1.7 million of research and development (R&amp;amp;D) credit carryforwards that will begin to expire after 2034 if not utilized.</t>
        </is>
      </c>
    </row>
    <row r="9">
      <c r="A9" s="4" t="inlineStr">
        <is>
          <t>Research and development credit carryforwards</t>
        </is>
      </c>
      <c r="B9" s="6" t="n">
        <v>1682</v>
      </c>
      <c r="C9" s="6" t="n">
        <v>882</v>
      </c>
    </row>
    <row r="10">
      <c r="A10" s="4" t="inlineStr">
        <is>
          <t>Federal [Member]</t>
        </is>
      </c>
    </row>
    <row r="11">
      <c r="A11" s="3" t="inlineStr">
        <is>
          <t>Income Taxes (Details) [Line Items]</t>
        </is>
      </c>
    </row>
    <row r="12">
      <c r="A12" s="4" t="inlineStr">
        <is>
          <t>Net operating loss</t>
        </is>
      </c>
      <c r="B12" s="5" t="n">
        <v>-72200</v>
      </c>
    </row>
    <row r="13">
      <c r="A13" s="4" t="inlineStr">
        <is>
          <t>Operating loss carryforwards</t>
        </is>
      </c>
      <c r="B13" s="6" t="n">
        <v>38800</v>
      </c>
    </row>
    <row r="14">
      <c r="A14" s="4" t="inlineStr">
        <is>
          <t>Percentage of taxable income limit</t>
        </is>
      </c>
      <c r="B14" s="4" t="inlineStr">
        <is>
          <t>80.00%</t>
        </is>
      </c>
    </row>
    <row r="15">
      <c r="A15" s="4" t="inlineStr">
        <is>
          <t>Term of operating loss expiration</t>
        </is>
      </c>
      <c r="B15" s="4" t="inlineStr">
        <is>
          <t>The remaining balance of $33.4 million will begin to expire after 2034.</t>
        </is>
      </c>
    </row>
    <row r="16">
      <c r="A16" s="4" t="inlineStr">
        <is>
          <t>Remaining balance of operating loss</t>
        </is>
      </c>
      <c r="B16" s="6" t="n">
        <v>33400</v>
      </c>
    </row>
    <row r="17">
      <c r="A17" s="4" t="inlineStr">
        <is>
          <t>Research and development credit carryforwards</t>
        </is>
      </c>
      <c r="B17" s="5" t="n">
        <v>1700</v>
      </c>
    </row>
    <row r="18">
      <c r="A18" s="4" t="inlineStr">
        <is>
          <t>State [Member]</t>
        </is>
      </c>
    </row>
    <row r="19">
      <c r="A19" s="3" t="inlineStr">
        <is>
          <t>Income Taxes (Details) [Line Items]</t>
        </is>
      </c>
    </row>
    <row r="20">
      <c r="A20" s="4" t="inlineStr">
        <is>
          <t>Net operating loss</t>
        </is>
      </c>
      <c r="B20" s="5" t="n">
        <v>-59800</v>
      </c>
    </row>
    <row r="21">
      <c r="A21" s="4" t="inlineStr">
        <is>
          <t>Operating loss carryforwards</t>
        </is>
      </c>
      <c r="B21" s="6" t="n">
        <v>39400</v>
      </c>
    </row>
    <row r="22">
      <c r="A22" s="4" t="inlineStr">
        <is>
          <t>Percentage of taxable income limit</t>
        </is>
      </c>
      <c r="B22" s="4" t="inlineStr">
        <is>
          <t>80.00%</t>
        </is>
      </c>
    </row>
    <row r="23">
      <c r="A23" s="4" t="inlineStr">
        <is>
          <t>Remaining balance of operating loss</t>
        </is>
      </c>
      <c r="B23" s="6" t="n">
        <v>20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loss) before income taxes - USD ($) $ in Thousands</t>
        </is>
      </c>
      <c r="B1" s="2" t="inlineStr">
        <is>
          <t>12 Months Ended</t>
        </is>
      </c>
    </row>
    <row r="2">
      <c r="B2" s="2" t="inlineStr">
        <is>
          <t>Dec. 31, 2020</t>
        </is>
      </c>
      <c r="C2" s="2" t="inlineStr">
        <is>
          <t>Dec. 31, 2019</t>
        </is>
      </c>
    </row>
    <row r="3">
      <c r="A3" s="3" t="inlineStr">
        <is>
          <t>Schedule of components of income (loss) before income taxes [Abstract]</t>
        </is>
      </c>
    </row>
    <row r="4">
      <c r="A4" s="4" t="inlineStr">
        <is>
          <t>United States</t>
        </is>
      </c>
      <c r="B4" s="6" t="n">
        <v>-18985</v>
      </c>
      <c r="C4" s="6" t="n">
        <v>-13812</v>
      </c>
    </row>
    <row r="5">
      <c r="A5" s="4" t="inlineStr">
        <is>
          <t>Foreign</t>
        </is>
      </c>
      <c r="B5" s="5" t="n">
        <v>114</v>
      </c>
      <c r="C5" s="5" t="n">
        <v>-2343</v>
      </c>
    </row>
    <row r="6">
      <c r="A6" s="4" t="inlineStr">
        <is>
          <t>Loss before provision for income taxes</t>
        </is>
      </c>
      <c r="B6" s="6" t="n">
        <v>-18871</v>
      </c>
      <c r="C6" s="6" t="n">
        <v>-161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benefit) - USD ($) $ in Thousands</t>
        </is>
      </c>
      <c r="B1" s="2" t="inlineStr">
        <is>
          <t>12 Months Ended</t>
        </is>
      </c>
    </row>
    <row r="2">
      <c r="B2" s="2" t="inlineStr">
        <is>
          <t>Dec. 31, 2020</t>
        </is>
      </c>
      <c r="C2" s="2" t="inlineStr">
        <is>
          <t>Dec. 31, 2019</t>
        </is>
      </c>
    </row>
    <row r="3">
      <c r="A3" s="3" t="inlineStr">
        <is>
          <t>Current tax expense:</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146</v>
      </c>
      <c r="C6" s="4" t="inlineStr">
        <is>
          <t xml:space="preserve"> </t>
        </is>
      </c>
    </row>
    <row r="7">
      <c r="A7" s="4" t="inlineStr">
        <is>
          <t>Total current tax expense (benefit)</t>
        </is>
      </c>
      <c r="B7" s="5" t="n">
        <v>146</v>
      </c>
      <c r="C7" s="4" t="inlineStr">
        <is>
          <t xml:space="preserve"> </t>
        </is>
      </c>
    </row>
    <row r="8">
      <c r="A8" s="3" t="inlineStr">
        <is>
          <t>Deferred tax expense:</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5" t="n">
        <v>260</v>
      </c>
      <c r="C11" s="4" t="inlineStr">
        <is>
          <t xml:space="preserve"> </t>
        </is>
      </c>
    </row>
    <row r="12">
      <c r="A12" s="4" t="inlineStr">
        <is>
          <t>Total deferred tax expense (benefit)</t>
        </is>
      </c>
      <c r="B12" s="5" t="n">
        <v>260</v>
      </c>
      <c r="C12" s="4" t="inlineStr">
        <is>
          <t xml:space="preserve"> </t>
        </is>
      </c>
    </row>
    <row r="13">
      <c r="A13" s="4" t="inlineStr">
        <is>
          <t>Total income tax expense (benefit)</t>
        </is>
      </c>
      <c r="B13" s="6" t="n">
        <v>406</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econciliation - USD ($) $ in Thousands</t>
        </is>
      </c>
      <c r="B1" s="2" t="inlineStr">
        <is>
          <t>12 Months Ended</t>
        </is>
      </c>
    </row>
    <row r="2">
      <c r="B2" s="2" t="inlineStr">
        <is>
          <t>Dec. 31, 2020</t>
        </is>
      </c>
      <c r="C2" s="2" t="inlineStr">
        <is>
          <t>Dec. 31, 2019</t>
        </is>
      </c>
    </row>
    <row r="3">
      <c r="A3" s="3" t="inlineStr">
        <is>
          <t>Schedule of income tax reconciliation [Abstract]</t>
        </is>
      </c>
    </row>
    <row r="4">
      <c r="A4" s="4" t="inlineStr">
        <is>
          <t>Income tax expense (benefit) at federal statutory rate</t>
        </is>
      </c>
      <c r="B4" s="6" t="n">
        <v>-3963</v>
      </c>
      <c r="C4" s="6" t="n">
        <v>-3393</v>
      </c>
    </row>
    <row r="5">
      <c r="A5" s="4" t="inlineStr">
        <is>
          <t>State income taxes (net of federal benefit)</t>
        </is>
      </c>
      <c r="B5" s="5" t="n">
        <v>-917</v>
      </c>
      <c r="C5" s="5" t="n">
        <v>-721</v>
      </c>
    </row>
    <row r="6">
      <c r="A6" s="4" t="inlineStr">
        <is>
          <t>Warrant liability</t>
        </is>
      </c>
      <c r="B6" s="5" t="n">
        <v>3069</v>
      </c>
      <c r="C6" s="4" t="inlineStr">
        <is>
          <t xml:space="preserve"> </t>
        </is>
      </c>
    </row>
    <row r="7">
      <c r="A7" s="4" t="inlineStr">
        <is>
          <t>Contingent consideration</t>
        </is>
      </c>
      <c r="B7" s="5" t="n">
        <v>-2966</v>
      </c>
      <c r="C7" s="4" t="inlineStr">
        <is>
          <t xml:space="preserve"> </t>
        </is>
      </c>
    </row>
    <row r="8">
      <c r="A8" s="4" t="inlineStr">
        <is>
          <t>Research and development credits</t>
        </is>
      </c>
      <c r="B8" s="5" t="n">
        <v>-425</v>
      </c>
      <c r="C8" s="5" t="n">
        <v>326</v>
      </c>
    </row>
    <row r="9">
      <c r="A9" s="4" t="inlineStr">
        <is>
          <t>Other</t>
        </is>
      </c>
      <c r="B9" s="5" t="n">
        <v>242</v>
      </c>
      <c r="C9" s="5" t="n">
        <v>1205</v>
      </c>
    </row>
    <row r="10">
      <c r="A10" s="4" t="inlineStr">
        <is>
          <t>Change in valuation allowance</t>
        </is>
      </c>
      <c r="B10" s="5" t="n">
        <v>5366</v>
      </c>
      <c r="C10" s="5" t="n">
        <v>2583</v>
      </c>
    </row>
    <row r="11">
      <c r="A11" s="4" t="inlineStr">
        <is>
          <t>Income tax expense (benefit)</t>
        </is>
      </c>
      <c r="B11" s="6" t="n">
        <v>406</v>
      </c>
      <c r="C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Deferred tax assets (liabilities):</t>
        </is>
      </c>
    </row>
    <row r="3">
      <c r="A3" s="4" t="inlineStr">
        <is>
          <t>Net operating loss carryforwards</t>
        </is>
      </c>
      <c r="B3" s="6" t="n">
        <v>17958</v>
      </c>
      <c r="C3" s="6" t="n">
        <v>13502</v>
      </c>
    </row>
    <row r="4">
      <c r="A4" s="4" t="inlineStr">
        <is>
          <t>Depreciation and amortization</t>
        </is>
      </c>
      <c r="B4" s="5" t="n">
        <v>1810</v>
      </c>
      <c r="C4" s="5" t="n">
        <v>1814</v>
      </c>
    </row>
    <row r="5">
      <c r="A5" s="4" t="inlineStr">
        <is>
          <t>Research &amp; development credits</t>
        </is>
      </c>
      <c r="B5" s="5" t="n">
        <v>1682</v>
      </c>
      <c r="C5" s="5" t="n">
        <v>882</v>
      </c>
    </row>
    <row r="6">
      <c r="A6" s="4" t="inlineStr">
        <is>
          <t>Lease liability</t>
        </is>
      </c>
      <c r="B6" s="5" t="n">
        <v>520</v>
      </c>
      <c r="C6" s="5" t="n">
        <v>436</v>
      </c>
    </row>
    <row r="7">
      <c r="A7" s="4" t="inlineStr">
        <is>
          <t>Right-of-use asset</t>
        </is>
      </c>
      <c r="B7" s="5" t="n">
        <v>-270</v>
      </c>
      <c r="C7" s="5" t="n">
        <v>-48</v>
      </c>
    </row>
    <row r="8">
      <c r="A8" s="4" t="inlineStr">
        <is>
          <t>Accrued interest</t>
        </is>
      </c>
      <c r="B8" s="5" t="n">
        <v>160</v>
      </c>
      <c r="C8" s="4" t="inlineStr">
        <is>
          <t xml:space="preserve"> </t>
        </is>
      </c>
    </row>
    <row r="9">
      <c r="A9" s="4" t="inlineStr">
        <is>
          <t>Non-qualified stock options</t>
        </is>
      </c>
      <c r="B9" s="5" t="n">
        <v>146</v>
      </c>
      <c r="C9" s="5" t="n">
        <v>130</v>
      </c>
    </row>
    <row r="10">
      <c r="A10" s="4" t="inlineStr">
        <is>
          <t>Accrued compensation</t>
        </is>
      </c>
      <c r="B10" s="5" t="n">
        <v>115</v>
      </c>
      <c r="C10" s="5" t="n">
        <v>62</v>
      </c>
    </row>
    <row r="11">
      <c r="A11" s="4" t="inlineStr">
        <is>
          <t>Other</t>
        </is>
      </c>
      <c r="B11" s="5" t="n">
        <v>-260</v>
      </c>
      <c r="C11" s="5" t="n">
        <v>-23</v>
      </c>
    </row>
    <row r="12">
      <c r="A12" s="4" t="inlineStr">
        <is>
          <t>Total</t>
        </is>
      </c>
      <c r="B12" s="5" t="n">
        <v>21861</v>
      </c>
      <c r="C12" s="5" t="n">
        <v>16755</v>
      </c>
    </row>
    <row r="13">
      <c r="A13" s="4" t="inlineStr">
        <is>
          <t>Less: valuation allowance</t>
        </is>
      </c>
      <c r="B13" s="5" t="n">
        <v>-22121</v>
      </c>
      <c r="C13" s="5" t="n">
        <v>-16755</v>
      </c>
    </row>
    <row r="14">
      <c r="A14" s="4" t="inlineStr">
        <is>
          <t>Net deferred tax assets (liabilities)</t>
        </is>
      </c>
      <c r="B14" s="6" t="n">
        <v>-260</v>
      </c>
      <c r="C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s>
  <sheetData>
    <row r="1">
      <c r="A1" s="1" t="inlineStr">
        <is>
          <t>Stock-Based Compensation (Details) - USD ($) $ / shares in Units, $ in Thousands</t>
        </is>
      </c>
      <c r="B1" s="2" t="inlineStr">
        <is>
          <t>1 Months Ended</t>
        </is>
      </c>
      <c r="D1" s="2" t="inlineStr">
        <is>
          <t>12 Months Ended</t>
        </is>
      </c>
    </row>
    <row r="2">
      <c r="B2" s="2" t="inlineStr">
        <is>
          <t>Dec. 31, 2020</t>
        </is>
      </c>
      <c r="C2" s="2" t="inlineStr">
        <is>
          <t>Dec. 30, 2020</t>
        </is>
      </c>
      <c r="D2" s="2" t="inlineStr">
        <is>
          <t>Dec. 31, 2020</t>
        </is>
      </c>
      <c r="E2" s="2" t="inlineStr">
        <is>
          <t>Dec. 31, 2019</t>
        </is>
      </c>
    </row>
    <row r="3">
      <c r="A3" s="3" t="inlineStr">
        <is>
          <t>Stock-Based Compensation (Details) [Line Items]</t>
        </is>
      </c>
    </row>
    <row r="4">
      <c r="A4" s="4" t="inlineStr">
        <is>
          <t>Stock options, granted</t>
        </is>
      </c>
      <c r="D4" s="5" t="n">
        <v>270555</v>
      </c>
      <c r="E4" s="5" t="n">
        <v>1440717</v>
      </c>
    </row>
    <row r="5">
      <c r="A5" s="4" t="inlineStr">
        <is>
          <t>Stock-based compensation (in Dollars)</t>
        </is>
      </c>
      <c r="D5" s="6" t="n">
        <v>761</v>
      </c>
      <c r="E5" s="6" t="n">
        <v>399</v>
      </c>
    </row>
    <row r="6">
      <c r="A6" s="4" t="inlineStr">
        <is>
          <t>Unrecognized stock-based compensation (in Dollars)</t>
        </is>
      </c>
      <c r="D6" s="6" t="n">
        <v>2400</v>
      </c>
    </row>
    <row r="7">
      <c r="A7" s="4" t="inlineStr">
        <is>
          <t>Fair value of options granted (in Dollars per share)</t>
        </is>
      </c>
      <c r="D7" s="7" t="n">
        <v>2.3923</v>
      </c>
      <c r="E7" s="7" t="n">
        <v>1.5806</v>
      </c>
    </row>
    <row r="8">
      <c r="A8" s="4" t="inlineStr">
        <is>
          <t>Weighted average period</t>
        </is>
      </c>
      <c r="D8" s="4" t="inlineStr">
        <is>
          <t>2 years 14 days</t>
        </is>
      </c>
    </row>
    <row r="9">
      <c r="A9" s="4" t="inlineStr">
        <is>
          <t>2020 Stock Plan [Member]</t>
        </is>
      </c>
    </row>
    <row r="10">
      <c r="A10" s="3" t="inlineStr">
        <is>
          <t>Stock-Based Compensation (Details) [Line Items]</t>
        </is>
      </c>
    </row>
    <row r="11">
      <c r="A11" s="4" t="inlineStr">
        <is>
          <t>Shares authorized</t>
        </is>
      </c>
      <c r="B11" s="5" t="n">
        <v>12000000</v>
      </c>
      <c r="D11" s="5" t="n">
        <v>12000000</v>
      </c>
    </row>
    <row r="12">
      <c r="A12" s="4" t="inlineStr">
        <is>
          <t>Shares available to be issued</t>
        </is>
      </c>
      <c r="B12" s="5" t="n">
        <v>12000000</v>
      </c>
      <c r="D12" s="5" t="n">
        <v>12000000</v>
      </c>
    </row>
    <row r="13">
      <c r="A13" s="4" t="inlineStr">
        <is>
          <t>Minimum fair market value of option grant, description</t>
        </is>
      </c>
      <c r="D13" s="4" t="inlineStr">
        <is>
          <t>The exercise prices, vesting periods and other restrictions are determined at the discretion of the Company&amp;#x2019;s Board of Directors, except that the exercise price per share of options may not be less than 100% of the fair market value of the Common Stock on the date of grant.</t>
        </is>
      </c>
    </row>
    <row r="14">
      <c r="A14" s="4" t="inlineStr">
        <is>
          <t>Expiration term</t>
        </is>
      </c>
      <c r="B14" s="4" t="inlineStr">
        <is>
          <t>10 years</t>
        </is>
      </c>
    </row>
    <row r="15">
      <c r="A15" s="4" t="inlineStr">
        <is>
          <t>2014 Stock Plan [Member]</t>
        </is>
      </c>
    </row>
    <row r="16">
      <c r="A16" s="3" t="inlineStr">
        <is>
          <t>Stock-Based Compensation (Details) [Line Items]</t>
        </is>
      </c>
    </row>
    <row r="17">
      <c r="A17" s="4" t="inlineStr">
        <is>
          <t>Expiration term</t>
        </is>
      </c>
      <c r="D17" s="4" t="inlineStr">
        <is>
          <t>10 years</t>
        </is>
      </c>
    </row>
    <row r="18">
      <c r="A18" s="4" t="inlineStr">
        <is>
          <t>Stock option outstanding (pre-conversion)</t>
        </is>
      </c>
      <c r="B18" s="5" t="n">
        <v>53286115</v>
      </c>
      <c r="D18" s="5" t="n">
        <v>53286115</v>
      </c>
    </row>
    <row r="19">
      <c r="A19" s="4" t="inlineStr">
        <is>
          <t>Stock option outstanding (post-conversion)</t>
        </is>
      </c>
      <c r="D19" s="5" t="n">
        <v>7032590</v>
      </c>
    </row>
    <row r="20">
      <c r="A20" s="4" t="inlineStr">
        <is>
          <t>Stock options, granted</t>
        </is>
      </c>
      <c r="D20" s="5" t="n">
        <v>270555</v>
      </c>
      <c r="E20" s="5" t="n">
        <v>1440717</v>
      </c>
    </row>
    <row r="21">
      <c r="A21" s="4" t="inlineStr">
        <is>
          <t>Shares authorized</t>
        </is>
      </c>
      <c r="E21" s="5" t="n">
        <v>6720065</v>
      </c>
    </row>
    <row r="22">
      <c r="A22" s="4" t="inlineStr">
        <is>
          <t>Shares available for grant</t>
        </is>
      </c>
      <c r="E22" s="5" t="n">
        <v>388283</v>
      </c>
    </row>
    <row r="23">
      <c r="A23" s="4" t="inlineStr">
        <is>
          <t>Stock-based compensation (in Dollars)</t>
        </is>
      </c>
      <c r="D23" s="6" t="n">
        <v>800</v>
      </c>
      <c r="E23" s="6" t="n">
        <v>400</v>
      </c>
    </row>
    <row r="24">
      <c r="A24" s="4" t="inlineStr">
        <is>
          <t>Restricted Stock Units (RSUs) [Member]</t>
        </is>
      </c>
    </row>
    <row r="25">
      <c r="A25" s="3" t="inlineStr">
        <is>
          <t>Stock-Based Compensation (Details) [Line Items]</t>
        </is>
      </c>
    </row>
    <row r="26">
      <c r="A26" s="4" t="inlineStr">
        <is>
          <t>Shares granted</t>
        </is>
      </c>
      <c r="B26" s="5" t="n">
        <v>1507062</v>
      </c>
      <c r="D26" s="5" t="n">
        <v>1507062</v>
      </c>
      <c r="E26" s="4" t="inlineStr">
        <is>
          <t xml:space="preserve"> </t>
        </is>
      </c>
    </row>
    <row r="27">
      <c r="A27" s="4" t="inlineStr">
        <is>
          <t>Shares for future grants</t>
        </is>
      </c>
      <c r="D27" s="5" t="n">
        <v>10492938</v>
      </c>
    </row>
    <row r="28">
      <c r="A28" s="4" t="inlineStr">
        <is>
          <t>Stock options, granted</t>
        </is>
      </c>
      <c r="D28" s="5" t="n">
        <v>1507062</v>
      </c>
    </row>
    <row r="29">
      <c r="A29" s="4" t="inlineStr">
        <is>
          <t>Restricted stock units shares,description</t>
        </is>
      </c>
      <c r="C29" s="4" t="inlineStr">
        <is>
          <t>the Company granted the following shares of restricted common stock under the 2020 Stock Plan: &amp;#x25cf; 370,101 shares to various employees and non-employee directors, which vest on June 30, 2021, subject to the employee&amp;#x2019;s continuous employment through such vesting date. The award represents 5% of the converted stock options under 2014 Stock Plan as a result of the Reverse Recapitalization and complements the 5% closing payment shares held in escrow for Clene Nanomedicine common shareholders (as described in Note 1). The grant-date fair value of these awards was $4.0 million. &amp;#x25cf; 454,781 shares to various employees and non-employee directors, which were eligible to vest based on certain market conditions, subject to the employee&amp;#x2019;s continuous employment through such vesting date. The award complements the Milestone 1 earn-out share entitlement of Clene Nanomedicine shareholders and vests based on the same market condition (as described in Note 3). The grant-date fair value of these awards, using a Monte Carlo simulation, was $4.3 million. Based on the outcome of the market condition as of the December 31, 2020 measurement date, no shares were vested. &amp;#x25cf; 341,090 shares to various employees and non-employee directors, which were eligible to vest based on certain market conditions, subject to the employee&amp;#x2019;s continuous employment through such vesting date. The award complements the Milestone 2 earn-out share entitlement of Clene Nanomedicine. shareholders and vests based on the same market condition (as described in Note 3). The grant-date fair value of these awards, using a Monte Carlo simulation, was $3.5 million. Based on the outcome of the market condition as of the December 31, 2020 measurement date, no shares were vested. &amp;#x25cf; 341,090 shares to various employees and non-employee directors, which were eligible vest based on certain performance conditions tied to the completion of the COVID-19 coronavirus treatment study, subject to the employee&amp;#x2019;s continuous employment through such vesting date. The award complements the Milestone 3 earn-out share entitlement of Clene Nanomedicine shareholders and vests based on the same performance condition (as described in Note 3). The grant-date fair value of these awards was $3.7 million based on a weighted average grant date fair value of $10.82 per share. The Company did not recognize compensation expense because the occurrence of achieving this milestone was not probable. As of the December 31, 2020 measurement date, no shares were vested.</t>
        </is>
      </c>
    </row>
    <row r="30">
      <c r="A30" s="4" t="inlineStr">
        <is>
          <t>Expected stock price volatility</t>
        </is>
      </c>
      <c r="D30" s="4" t="inlineStr">
        <is>
          <t>85.00%</t>
        </is>
      </c>
    </row>
    <row r="31">
      <c r="A31" s="4" t="inlineStr">
        <is>
          <t>Risk-free interest rate</t>
        </is>
      </c>
      <c r="D31" s="4" t="inlineStr">
        <is>
          <t>0.40%</t>
        </is>
      </c>
    </row>
    <row r="32">
      <c r="A32" s="4" t="inlineStr">
        <is>
          <t>Expected term</t>
        </is>
      </c>
      <c r="D32" s="4" t="inlineStr">
        <is>
          <t>5 years</t>
        </is>
      </c>
    </row>
    <row r="33">
      <c r="A33" s="4" t="inlineStr">
        <is>
          <t>Weighted average grant-date fair value of RSUs granted (in Dollars per share)</t>
        </is>
      </c>
      <c r="D33" s="7" t="n">
        <v>10.3034</v>
      </c>
      <c r="E33" s="6" t="n">
        <v>0</v>
      </c>
    </row>
    <row r="34">
      <c r="A34" s="4" t="inlineStr">
        <is>
          <t>Unrecognized compensation cost (in Dollars)</t>
        </is>
      </c>
      <c r="B34" s="6" t="n">
        <v>15500</v>
      </c>
      <c r="D34" s="6" t="n">
        <v>15500</v>
      </c>
    </row>
    <row r="35">
      <c r="A35" s="4" t="inlineStr">
        <is>
          <t>Weighted average period for recognition of unrecognized compensation cost</t>
        </is>
      </c>
      <c r="D35" s="4" t="inlineStr">
        <is>
          <t>8 month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0</t>
        </is>
      </c>
      <c r="C2" s="2" t="inlineStr">
        <is>
          <t>Dec. 31, 2019</t>
        </is>
      </c>
    </row>
    <row r="3">
      <c r="A3" s="3" t="inlineStr">
        <is>
          <t>Stock-Based Compensation (Details) - Schedule of stock-based compensation expense [Line Items]</t>
        </is>
      </c>
    </row>
    <row r="4">
      <c r="A4" s="4" t="inlineStr">
        <is>
          <t>Total stock-based compensation</t>
        </is>
      </c>
      <c r="B4" s="6" t="n">
        <v>761</v>
      </c>
      <c r="C4" s="6" t="n">
        <v>399</v>
      </c>
    </row>
    <row r="5">
      <c r="A5" s="4" t="inlineStr">
        <is>
          <t>General and administrative [Member]</t>
        </is>
      </c>
    </row>
    <row r="6">
      <c r="A6" s="3" t="inlineStr">
        <is>
          <t>Stock-Based Compensation (Details) - Schedule of stock-based compensation expense [Line Items]</t>
        </is>
      </c>
    </row>
    <row r="7">
      <c r="A7" s="4" t="inlineStr">
        <is>
          <t>Total stock-based compensation</t>
        </is>
      </c>
      <c r="B7" s="5" t="n">
        <v>281</v>
      </c>
      <c r="C7" s="5" t="n">
        <v>161</v>
      </c>
    </row>
    <row r="8">
      <c r="A8" s="4" t="inlineStr">
        <is>
          <t>Research and development [Member]</t>
        </is>
      </c>
    </row>
    <row r="9">
      <c r="A9" s="3" t="inlineStr">
        <is>
          <t>Stock-Based Compensation (Details) - Schedule of stock-based compensation expense [Line Items]</t>
        </is>
      </c>
    </row>
    <row r="10">
      <c r="A10" s="4" t="inlineStr">
        <is>
          <t>Total stock-based compensation</t>
        </is>
      </c>
      <c r="B10" s="6" t="n">
        <v>480</v>
      </c>
      <c r="C10" s="6" t="n">
        <v>2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Details) - Schedule of outstanding common stock options and related activity - USD ($) $ / shares in Units, $ in Thousands</t>
        </is>
      </c>
      <c r="B1" s="2" t="inlineStr">
        <is>
          <t>Dec. 31, 2018</t>
        </is>
      </c>
      <c r="C1" s="2" t="inlineStr">
        <is>
          <t>Dec. 31, 2020</t>
        </is>
      </c>
      <c r="D1" s="2" t="inlineStr">
        <is>
          <t>Dec. 31, 2019</t>
        </is>
      </c>
    </row>
    <row r="2">
      <c r="A2" s="3" t="inlineStr">
        <is>
          <t>Schedule of outstanding common stock options and related activity [Abstract]</t>
        </is>
      </c>
    </row>
    <row r="3">
      <c r="A3" s="4" t="inlineStr">
        <is>
          <t>Number of Options, Outstanding - beginning</t>
        </is>
      </c>
      <c r="B3" s="5" t="n">
        <v>5698090</v>
      </c>
      <c r="C3" s="5" t="n">
        <v>6878172</v>
      </c>
    </row>
    <row r="4">
      <c r="A4" s="4" t="inlineStr">
        <is>
          <t>Weighted Average Exercise Price Per Share, Outstanding - beginning</t>
        </is>
      </c>
      <c r="B4" s="8" t="n">
        <v>0.38</v>
      </c>
      <c r="C4" s="8" t="n">
        <v>0.83</v>
      </c>
    </row>
    <row r="5">
      <c r="A5" s="4" t="inlineStr">
        <is>
          <t>Weighted Average Remaining Term (Years), Outstanding - beginning</t>
        </is>
      </c>
      <c r="B5" s="4" t="inlineStr">
        <is>
          <t>6 years 226 days</t>
        </is>
      </c>
    </row>
    <row r="6">
      <c r="A6" s="4" t="inlineStr">
        <is>
          <t>Instrinsic Value, Outstanding - beginning</t>
        </is>
      </c>
      <c r="B6" s="6" t="n">
        <v>11089</v>
      </c>
      <c r="C6" s="6" t="n">
        <v>18105</v>
      </c>
    </row>
    <row r="7">
      <c r="A7" s="4" t="inlineStr">
        <is>
          <t>Number of Options, Outstanding - ending</t>
        </is>
      </c>
      <c r="C7" s="5" t="n">
        <v>7032591</v>
      </c>
      <c r="D7" s="5" t="n">
        <v>6878172</v>
      </c>
    </row>
    <row r="8">
      <c r="A8" s="4" t="inlineStr">
        <is>
          <t>Weighted Average Exercise Price Per Share, Outstanding - ending</t>
        </is>
      </c>
      <c r="C8" s="8" t="n">
        <v>0.97</v>
      </c>
      <c r="D8" s="8" t="n">
        <v>0.83</v>
      </c>
    </row>
    <row r="9">
      <c r="A9" s="4" t="inlineStr">
        <is>
          <t>Weighted Average Remaining Term (Years), Outstanding - ending</t>
        </is>
      </c>
      <c r="C9" s="4" t="inlineStr">
        <is>
          <t>5 years 124 days</t>
        </is>
      </c>
      <c r="D9" s="4" t="inlineStr">
        <is>
          <t>6 years 131 days</t>
        </is>
      </c>
    </row>
    <row r="10">
      <c r="A10" s="4" t="inlineStr">
        <is>
          <t>Instrinsic Value, Outstanding - ending</t>
        </is>
      </c>
      <c r="C10" s="6" t="n">
        <v>62462</v>
      </c>
      <c r="D10" s="6" t="n">
        <v>18105</v>
      </c>
    </row>
    <row r="11">
      <c r="A11" s="4" t="inlineStr">
        <is>
          <t>Number of Options, Options vested and exercisable ending</t>
        </is>
      </c>
      <c r="C11" s="5" t="n">
        <v>5896034</v>
      </c>
    </row>
    <row r="12">
      <c r="A12" s="4" t="inlineStr">
        <is>
          <t>Weighted Average Exercise Price Per Share, Options vested and exercisable ending</t>
        </is>
      </c>
      <c r="C12" s="8" t="n">
        <v>0.55</v>
      </c>
    </row>
    <row r="13">
      <c r="A13" s="4" t="inlineStr">
        <is>
          <t>Weighted Average Remaining Term (Years), Options vested and exercisable ending</t>
        </is>
      </c>
      <c r="C13" s="4" t="inlineStr">
        <is>
          <t>4 years 313 days</t>
        </is>
      </c>
    </row>
    <row r="14">
      <c r="A14" s="4" t="inlineStr">
        <is>
          <t>Instrinsic Value, Options vested and exercisable ending</t>
        </is>
      </c>
      <c r="C14" s="6" t="n">
        <v>52694</v>
      </c>
    </row>
    <row r="15">
      <c r="A15" s="4" t="inlineStr">
        <is>
          <t>Number of Options, Options vested and exercisable - Stock options vested and expected to vest ending</t>
        </is>
      </c>
      <c r="C15" s="5" t="n">
        <v>7032591</v>
      </c>
    </row>
    <row r="16">
      <c r="A16" s="4" t="inlineStr">
        <is>
          <t>Weighted Average Exercise Price Per Share, Options vested and exercisable - Stock options vested and expected to vest ending</t>
        </is>
      </c>
      <c r="C16" s="8" t="n">
        <v>0.97</v>
      </c>
    </row>
    <row r="17">
      <c r="A17" s="4" t="inlineStr">
        <is>
          <t>Weighted Average Remaining Term (Years), Options vested and exercisable - Stock options vested and expected to vest ending</t>
        </is>
      </c>
      <c r="C17" s="4" t="inlineStr">
        <is>
          <t>5 years 124 days</t>
        </is>
      </c>
    </row>
    <row r="18">
      <c r="A18" s="4" t="inlineStr">
        <is>
          <t>Instrinsic Value, Options vested and exercisable - Stock options vested and expected to vest ending</t>
        </is>
      </c>
      <c r="C18" s="6" t="n">
        <v>62462</v>
      </c>
    </row>
    <row r="19">
      <c r="A19" s="4" t="inlineStr">
        <is>
          <t>Number of Options, Granted</t>
        </is>
      </c>
      <c r="C19" s="5" t="n">
        <v>270555</v>
      </c>
      <c r="D19" s="5" t="n">
        <v>1440717</v>
      </c>
    </row>
    <row r="20">
      <c r="A20" s="4" t="inlineStr">
        <is>
          <t>Weighted Average Exercise Price Per Share, Granted</t>
        </is>
      </c>
      <c r="C20" s="8" t="n">
        <v>5.48</v>
      </c>
      <c r="D20" s="8" t="n">
        <v>2.42</v>
      </c>
    </row>
    <row r="21">
      <c r="A21" s="4" t="inlineStr">
        <is>
          <t>Weighted Average Remaining Term (Years), Granted</t>
        </is>
      </c>
      <c r="C21" s="4" t="inlineStr">
        <is>
          <t>5 years 116 days</t>
        </is>
      </c>
      <c r="D21" s="4" t="inlineStr">
        <is>
          <t>9 years 240 days</t>
        </is>
      </c>
    </row>
    <row r="22">
      <c r="A22" s="4" t="inlineStr">
        <is>
          <t>Instrinsic Value, Granted</t>
        </is>
      </c>
      <c r="C22" s="4" t="inlineStr">
        <is>
          <t xml:space="preserve"> </t>
        </is>
      </c>
      <c r="D22" s="4" t="inlineStr">
        <is>
          <t xml:space="preserve"> </t>
        </is>
      </c>
    </row>
    <row r="23">
      <c r="A23" s="4" t="inlineStr">
        <is>
          <t>Number of Options, Exercised</t>
        </is>
      </c>
      <c r="C23" s="5" t="n">
        <v>-83232</v>
      </c>
      <c r="D23" s="5" t="n">
        <v>-11878</v>
      </c>
    </row>
    <row r="24">
      <c r="A24" s="4" t="inlineStr">
        <is>
          <t>Weighted Average Exercise Price Per Share, Exercised</t>
        </is>
      </c>
      <c r="C24" s="8" t="n">
        <v>0.9399999999999999</v>
      </c>
      <c r="D24" s="8" t="n">
        <v>0.83</v>
      </c>
    </row>
    <row r="25">
      <c r="A25" s="4" t="inlineStr">
        <is>
          <t>Weighted Average Remaining Term (Years), Exercised</t>
        </is>
      </c>
      <c r="C25" s="4" t="inlineStr">
        <is>
          <t xml:space="preserve"> </t>
        </is>
      </c>
      <c r="D25" s="4" t="inlineStr">
        <is>
          <t xml:space="preserve"> </t>
        </is>
      </c>
    </row>
    <row r="26">
      <c r="A26" s="4" t="inlineStr">
        <is>
          <t>Instrinsic Value, Exercised</t>
        </is>
      </c>
      <c r="C26" s="6" t="n">
        <v>740</v>
      </c>
      <c r="D26" s="6" t="n">
        <v>31</v>
      </c>
    </row>
    <row r="27">
      <c r="A27" s="4" t="inlineStr">
        <is>
          <t>Number of Options, Forfeited</t>
        </is>
      </c>
      <c r="C27" s="5" t="n">
        <v>-32904</v>
      </c>
      <c r="D27" s="5" t="n">
        <v>-248757</v>
      </c>
    </row>
    <row r="28">
      <c r="A28" s="4" t="inlineStr">
        <is>
          <t>Weighted Average Exercise Price Per Share, Forfeited</t>
        </is>
      </c>
      <c r="C28" s="8" t="n">
        <v>1.65</v>
      </c>
      <c r="D28" s="8" t="n">
        <v>1.44</v>
      </c>
    </row>
    <row r="29">
      <c r="A29" s="4" t="inlineStr">
        <is>
          <t>Weighted Average Remaining Term (Years) Forfeited</t>
        </is>
      </c>
      <c r="C29" s="4" t="inlineStr">
        <is>
          <t xml:space="preserve"> </t>
        </is>
      </c>
      <c r="D29" s="4" t="inlineStr">
        <is>
          <t xml:space="preserve"> </t>
        </is>
      </c>
    </row>
    <row r="30">
      <c r="A30" s="4" t="inlineStr">
        <is>
          <t>Instrinsic Value, Forfeited</t>
        </is>
      </c>
      <c r="C30" s="4" t="inlineStr">
        <is>
          <t xml:space="preserve"> </t>
        </is>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Statement of Cash Flows [Abstract]</t>
        </is>
      </c>
    </row>
    <row r="4">
      <c r="A4" s="4" t="inlineStr">
        <is>
          <t>Net loss</t>
        </is>
      </c>
      <c r="B4" s="6" t="n">
        <v>-19277</v>
      </c>
      <c r="C4" s="6" t="n">
        <v>-16155</v>
      </c>
    </row>
    <row r="5">
      <c r="A5" s="3" t="inlineStr">
        <is>
          <t>Adjustments to reconcile net loss to net cash used in operating activities:</t>
        </is>
      </c>
    </row>
    <row r="6">
      <c r="A6" s="4" t="inlineStr">
        <is>
          <t>Depreciation</t>
        </is>
      </c>
      <c r="B6" s="5" t="n">
        <v>963</v>
      </c>
      <c r="C6" s="5" t="n">
        <v>848</v>
      </c>
    </row>
    <row r="7">
      <c r="A7" s="4" t="inlineStr">
        <is>
          <t>Non-cash lease expense</t>
        </is>
      </c>
      <c r="B7" s="5" t="n">
        <v>108</v>
      </c>
      <c r="C7" s="5" t="n">
        <v>153</v>
      </c>
    </row>
    <row r="8">
      <c r="A8" s="4" t="inlineStr">
        <is>
          <t>Change in fair value of preferred stock warrant liability</t>
        </is>
      </c>
      <c r="B8" s="5" t="n">
        <v>14615</v>
      </c>
      <c r="C8" s="5" t="n">
        <v>361</v>
      </c>
    </row>
    <row r="9">
      <c r="A9" s="4" t="inlineStr">
        <is>
          <t>Change in fair value of Clene Nanomedicine contingent earn-out</t>
        </is>
      </c>
      <c r="B9" s="5" t="n">
        <v>-12659</v>
      </c>
      <c r="C9" s="4" t="inlineStr">
        <is>
          <t xml:space="preserve"> </t>
        </is>
      </c>
    </row>
    <row r="10">
      <c r="A10" s="4" t="inlineStr">
        <is>
          <t>Change in fair value of Initial Shareholders contingent earn-out</t>
        </is>
      </c>
      <c r="B10" s="5" t="n">
        <v>-1465</v>
      </c>
      <c r="C10" s="4" t="inlineStr">
        <is>
          <t xml:space="preserve"> </t>
        </is>
      </c>
    </row>
    <row r="11">
      <c r="A11" s="4" t="inlineStr">
        <is>
          <t>Stock-based compensation expense</t>
        </is>
      </c>
      <c r="B11" s="5" t="n">
        <v>761</v>
      </c>
      <c r="C11" s="5" t="n">
        <v>399</v>
      </c>
    </row>
    <row r="12">
      <c r="A12" s="4" t="inlineStr">
        <is>
          <t>Change in fair value of derivative</t>
        </is>
      </c>
      <c r="B12" s="5" t="n">
        <v>-29</v>
      </c>
      <c r="C12" s="4" t="inlineStr">
        <is>
          <t xml:space="preserve"> </t>
        </is>
      </c>
    </row>
    <row r="13">
      <c r="A13" s="4" t="inlineStr">
        <is>
          <t>Loss on extinguishment of convertible notes</t>
        </is>
      </c>
      <c r="B13" s="5" t="n">
        <v>540</v>
      </c>
      <c r="C13" s="4" t="inlineStr">
        <is>
          <t xml:space="preserve"> </t>
        </is>
      </c>
    </row>
    <row r="14">
      <c r="A14" s="4" t="inlineStr">
        <is>
          <t>Gain on termination of lease</t>
        </is>
      </c>
      <c r="B14" s="5" t="n">
        <v>-51</v>
      </c>
      <c r="C14" s="4" t="inlineStr">
        <is>
          <t xml:space="preserve"> </t>
        </is>
      </c>
    </row>
    <row r="15">
      <c r="A15" s="4" t="inlineStr">
        <is>
          <t>Accretion of debt discount</t>
        </is>
      </c>
      <c r="B15" s="5" t="n">
        <v>179</v>
      </c>
      <c r="C15" s="4" t="inlineStr">
        <is>
          <t xml:space="preserve"> </t>
        </is>
      </c>
    </row>
    <row r="16">
      <c r="A16" s="4" t="inlineStr">
        <is>
          <t>Increase in interest accrued on notes payable</t>
        </is>
      </c>
      <c r="B16" s="5" t="n">
        <v>732</v>
      </c>
      <c r="C16" s="5" t="n">
        <v>40</v>
      </c>
    </row>
    <row r="17">
      <c r="A17" s="4" t="inlineStr">
        <is>
          <t>Inventory</t>
        </is>
      </c>
      <c r="B17" s="5" t="n">
        <v>-163</v>
      </c>
      <c r="C17" s="5" t="n">
        <v>-28</v>
      </c>
    </row>
    <row r="18">
      <c r="A18" s="4" t="inlineStr">
        <is>
          <t>Prepaid expenses and other current assets</t>
        </is>
      </c>
      <c r="B18" s="5" t="n">
        <v>-2862</v>
      </c>
      <c r="C18" s="5" t="n">
        <v>-354</v>
      </c>
    </row>
    <row r="19">
      <c r="A19" s="4" t="inlineStr">
        <is>
          <t>Accounts payable</t>
        </is>
      </c>
      <c r="B19" s="5" t="n">
        <v>-312</v>
      </c>
      <c r="C19" s="5" t="n">
        <v>-76</v>
      </c>
    </row>
    <row r="20">
      <c r="A20" s="4" t="inlineStr">
        <is>
          <t>Accrued liabilities</t>
        </is>
      </c>
      <c r="B20" s="5" t="n">
        <v>-272</v>
      </c>
      <c r="C20" s="5" t="n">
        <v>1820</v>
      </c>
    </row>
    <row r="21">
      <c r="A21" s="4" t="inlineStr">
        <is>
          <t>Income tax payable</t>
        </is>
      </c>
      <c r="B21" s="5" t="n">
        <v>164</v>
      </c>
      <c r="C21" s="4" t="inlineStr">
        <is>
          <t xml:space="preserve"> </t>
        </is>
      </c>
    </row>
    <row r="22">
      <c r="A22" s="4" t="inlineStr">
        <is>
          <t>Payable to related parties</t>
        </is>
      </c>
      <c r="B22" s="5" t="n">
        <v>-131</v>
      </c>
      <c r="C22" s="5" t="n">
        <v>32</v>
      </c>
    </row>
    <row r="23">
      <c r="A23" s="4" t="inlineStr">
        <is>
          <t>Deferred revenue from related parties</t>
        </is>
      </c>
      <c r="B23" s="5" t="n">
        <v>112</v>
      </c>
      <c r="C23" s="4" t="inlineStr">
        <is>
          <t xml:space="preserve"> </t>
        </is>
      </c>
    </row>
    <row r="24">
      <c r="A24" s="4" t="inlineStr">
        <is>
          <t>Deferred income tax</t>
        </is>
      </c>
      <c r="B24" s="5" t="n">
        <v>260</v>
      </c>
      <c r="C24" s="4" t="inlineStr">
        <is>
          <t xml:space="preserve"> </t>
        </is>
      </c>
    </row>
    <row r="25">
      <c r="A25" s="4" t="inlineStr">
        <is>
          <t>Operating lease obligations</t>
        </is>
      </c>
      <c r="B25" s="5" t="n">
        <v>-142</v>
      </c>
      <c r="C25" s="5" t="n">
        <v>-237</v>
      </c>
    </row>
    <row r="26">
      <c r="A26" s="4" t="inlineStr">
        <is>
          <t>Net cash used in operating activities</t>
        </is>
      </c>
      <c r="B26" s="5" t="n">
        <v>-18929</v>
      </c>
      <c r="C26" s="5" t="n">
        <v>-13197</v>
      </c>
    </row>
    <row r="27">
      <c r="A27" s="4" t="inlineStr">
        <is>
          <t>Purchases of property and equipment</t>
        </is>
      </c>
      <c r="B27" s="5" t="n">
        <v>-387</v>
      </c>
      <c r="C27" s="5" t="n">
        <v>-294</v>
      </c>
    </row>
    <row r="28">
      <c r="A28" s="4" t="inlineStr">
        <is>
          <t>Net cash used in investing activities</t>
        </is>
      </c>
      <c r="B28" s="5" t="n">
        <v>-387</v>
      </c>
      <c r="C28" s="5" t="n">
        <v>-294</v>
      </c>
    </row>
    <row r="29">
      <c r="A29" s="4" t="inlineStr">
        <is>
          <t>Proceeds from issuance of Series C Preferred Stock, net of issuance costs</t>
        </is>
      </c>
      <c r="B29" s="4" t="inlineStr">
        <is>
          <t xml:space="preserve"> </t>
        </is>
      </c>
      <c r="C29" s="5" t="n">
        <v>8069</v>
      </c>
    </row>
    <row r="30">
      <c r="A30" s="4" t="inlineStr">
        <is>
          <t>Proceeds from exercise of stock options</t>
        </is>
      </c>
      <c r="B30" s="5" t="n">
        <v>78</v>
      </c>
      <c r="C30" s="5" t="n">
        <v>10</v>
      </c>
    </row>
    <row r="31">
      <c r="A31" s="4" t="inlineStr">
        <is>
          <t>Payments of finance lease obligations</t>
        </is>
      </c>
      <c r="B31" s="5" t="n">
        <v>-194</v>
      </c>
      <c r="C31" s="5" t="n">
        <v>-176</v>
      </c>
    </row>
    <row r="32">
      <c r="A32" s="4" t="inlineStr">
        <is>
          <t>Proceeds from the issuance of note payable</t>
        </is>
      </c>
      <c r="B32" s="5" t="n">
        <v>652</v>
      </c>
      <c r="C32" s="5" t="n">
        <v>600</v>
      </c>
    </row>
    <row r="33">
      <c r="A33" s="4" t="inlineStr">
        <is>
          <t>Payments of notes payable</t>
        </is>
      </c>
      <c r="B33" s="4" t="inlineStr">
        <is>
          <t xml:space="preserve"> </t>
        </is>
      </c>
      <c r="C33" s="5" t="n">
        <v>-3000</v>
      </c>
    </row>
    <row r="34">
      <c r="A34" s="4" t="inlineStr">
        <is>
          <t>Payment of offering costs</t>
        </is>
      </c>
      <c r="B34" s="5" t="n">
        <v>-4011</v>
      </c>
      <c r="C34" s="4" t="inlineStr">
        <is>
          <t xml:space="preserve"> </t>
        </is>
      </c>
    </row>
    <row r="35">
      <c r="A35" s="4" t="inlineStr">
        <is>
          <t>Proceeds from the Reverse Recapitalization and from the private placement</t>
        </is>
      </c>
      <c r="B35" s="5" t="n">
        <v>31833</v>
      </c>
      <c r="C35" s="4" t="inlineStr">
        <is>
          <t xml:space="preserve"> </t>
        </is>
      </c>
    </row>
    <row r="36">
      <c r="A36" s="4" t="inlineStr">
        <is>
          <t>Proceeds from issuance of Series D Preferred Stock, net of issuance costs</t>
        </is>
      </c>
      <c r="B36" s="5" t="n">
        <v>35051</v>
      </c>
      <c r="C36" s="4" t="inlineStr">
        <is>
          <t xml:space="preserve"> </t>
        </is>
      </c>
    </row>
    <row r="37">
      <c r="A37" s="4" t="inlineStr">
        <is>
          <t>Proceeds from the issuance of convertible notes payable</t>
        </is>
      </c>
      <c r="B37" s="5" t="n">
        <v>6125</v>
      </c>
      <c r="C37" s="4" t="inlineStr">
        <is>
          <t xml:space="preserve"> </t>
        </is>
      </c>
    </row>
    <row r="38">
      <c r="A38" s="4" t="inlineStr">
        <is>
          <t>Net cash provided by financing activities</t>
        </is>
      </c>
      <c r="B38" s="5" t="n">
        <v>69534</v>
      </c>
      <c r="C38" s="5" t="n">
        <v>5503</v>
      </c>
    </row>
    <row r="39">
      <c r="A39" s="4" t="inlineStr">
        <is>
          <t>Effect of foreign exchange rate changes on cash</t>
        </is>
      </c>
      <c r="B39" s="5" t="n">
        <v>269</v>
      </c>
      <c r="C39" s="5" t="n">
        <v>-1</v>
      </c>
    </row>
    <row r="40">
      <c r="A40" s="4" t="inlineStr">
        <is>
          <t>Net increase (decrease) in cash</t>
        </is>
      </c>
      <c r="B40" s="5" t="n">
        <v>50487</v>
      </c>
      <c r="C40" s="5" t="n">
        <v>-7989</v>
      </c>
    </row>
    <row r="41">
      <c r="A41" s="4" t="inlineStr">
        <is>
          <t>Cash – beginning of year</t>
        </is>
      </c>
      <c r="B41" s="5" t="n">
        <v>8788</v>
      </c>
      <c r="C41" s="5" t="n">
        <v>16777</v>
      </c>
    </row>
    <row r="42">
      <c r="A42" s="4" t="inlineStr">
        <is>
          <t>Cash – end of year</t>
        </is>
      </c>
      <c r="B42" s="5" t="n">
        <v>59275</v>
      </c>
      <c r="C42" s="5" t="n">
        <v>8788</v>
      </c>
    </row>
    <row r="43">
      <c r="A43" s="4" t="inlineStr">
        <is>
          <t>Acquisition of property and equipment through finance lease</t>
        </is>
      </c>
      <c r="B43" s="4" t="inlineStr">
        <is>
          <t xml:space="preserve"> </t>
        </is>
      </c>
      <c r="C43" s="5" t="n">
        <v>403</v>
      </c>
    </row>
    <row r="44">
      <c r="A44" s="4" t="inlineStr">
        <is>
          <t>Acquisition of right-of-use assets and leasehold improvements through operating lease</t>
        </is>
      </c>
      <c r="B44" s="5" t="n">
        <v>820</v>
      </c>
      <c r="C44" s="5" t="n">
        <v>11</v>
      </c>
    </row>
    <row r="45">
      <c r="A45" s="4" t="inlineStr">
        <is>
          <t>Warrant liability settled on exercise</t>
        </is>
      </c>
      <c r="B45" s="4" t="inlineStr">
        <is>
          <t xml:space="preserve"> </t>
        </is>
      </c>
      <c r="C45" s="5" t="n">
        <v>1666</v>
      </c>
    </row>
    <row r="46">
      <c r="A46" s="4" t="inlineStr">
        <is>
          <t>Lease liability settled through termination of lease</t>
        </is>
      </c>
      <c r="B46" s="5" t="n">
        <v>348</v>
      </c>
      <c r="C46" s="4" t="inlineStr">
        <is>
          <t xml:space="preserve"> </t>
        </is>
      </c>
    </row>
    <row r="47">
      <c r="A47" s="4" t="inlineStr">
        <is>
          <t>Issuance of derivative instrument related to convertible notes</t>
        </is>
      </c>
      <c r="B47" s="5" t="n">
        <v>705</v>
      </c>
      <c r="C47" s="4" t="inlineStr">
        <is>
          <t xml:space="preserve"> </t>
        </is>
      </c>
    </row>
    <row r="48">
      <c r="A48" s="4" t="inlineStr">
        <is>
          <t>Issuance of Series D Preferred Stock upon extinguishment of convertible promissory notes</t>
        </is>
      </c>
      <c r="B48" s="5" t="n">
        <v>5675</v>
      </c>
      <c r="C48" s="4" t="inlineStr">
        <is>
          <t xml:space="preserve"> </t>
        </is>
      </c>
    </row>
    <row r="49">
      <c r="A49" s="4" t="inlineStr">
        <is>
          <t>Extinguishment of derivative liability in connection with extinguishment of convertible promissory notes</t>
        </is>
      </c>
      <c r="B49" s="5" t="n">
        <v>676</v>
      </c>
      <c r="C49" s="4" t="inlineStr">
        <is>
          <t xml:space="preserve"> </t>
        </is>
      </c>
    </row>
    <row r="50">
      <c r="A50" s="4" t="inlineStr">
        <is>
          <t>Deferred transaction costs in accounts payable</t>
        </is>
      </c>
      <c r="B50" s="5" t="n">
        <v>546</v>
      </c>
      <c r="C50" s="4" t="inlineStr">
        <is>
          <t xml:space="preserve"> </t>
        </is>
      </c>
    </row>
    <row r="51">
      <c r="A51" s="4" t="inlineStr">
        <is>
          <t>Deferred transaction costs in accrued liabilities</t>
        </is>
      </c>
      <c r="B51" s="5" t="n">
        <v>1354</v>
      </c>
      <c r="C51" s="4" t="inlineStr">
        <is>
          <t xml:space="preserve"> </t>
        </is>
      </c>
    </row>
    <row r="52">
      <c r="A52" s="4" t="inlineStr">
        <is>
          <t>Conversion of redeemable convertible preferred stock into common stock</t>
        </is>
      </c>
      <c r="B52" s="5" t="n">
        <v>114603</v>
      </c>
      <c r="C52" s="4" t="inlineStr">
        <is>
          <t xml:space="preserve"> </t>
        </is>
      </c>
    </row>
    <row r="53">
      <c r="A53" s="4" t="inlineStr">
        <is>
          <t>Extinguishment of preferred stock warrant liability in connection with the conversion of redeemable convertible preferred stock</t>
        </is>
      </c>
      <c r="B53" s="5" t="n">
        <v>17828</v>
      </c>
      <c r="C53" s="4" t="inlineStr">
        <is>
          <t xml:space="preserve"> </t>
        </is>
      </c>
    </row>
    <row r="54">
      <c r="A54" s="4" t="inlineStr">
        <is>
          <t>Issuance of common stock as payment of related offering costs</t>
        </is>
      </c>
      <c r="B54" s="5" t="n">
        <v>6442</v>
      </c>
      <c r="C54" s="4" t="inlineStr">
        <is>
          <t xml:space="preserve"> </t>
        </is>
      </c>
    </row>
    <row r="55">
      <c r="A55" s="4" t="inlineStr">
        <is>
          <t>Clene Nanomedicine contingent earn-out recognized in connection with the Reverse Recapitalization</t>
        </is>
      </c>
      <c r="B55" s="5" t="n">
        <v>64713</v>
      </c>
      <c r="C55" s="4" t="inlineStr">
        <is>
          <t xml:space="preserve"> </t>
        </is>
      </c>
    </row>
    <row r="56">
      <c r="A56" s="4" t="inlineStr">
        <is>
          <t>Initial Shareholders contingent earn-out recognized in connection with the Reverse Recapitalization</t>
        </is>
      </c>
      <c r="B56" s="5" t="n">
        <v>7371</v>
      </c>
      <c r="C56" s="4" t="inlineStr">
        <is>
          <t xml:space="preserve"> </t>
        </is>
      </c>
    </row>
    <row r="57">
      <c r="A57" s="4" t="inlineStr">
        <is>
          <t>Cash paid for interest expense</t>
        </is>
      </c>
      <c r="B57" s="6" t="n">
        <v>39</v>
      </c>
      <c r="C57" s="6" t="n">
        <v>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fair value of these stock options awards granted - Equity Option [Member]</t>
        </is>
      </c>
      <c r="B1" s="2" t="inlineStr">
        <is>
          <t>12 Months Ended</t>
        </is>
      </c>
    </row>
    <row r="2">
      <c r="B2" s="2" t="inlineStr">
        <is>
          <t>Dec. 31, 2020</t>
        </is>
      </c>
      <c r="C2" s="2" t="inlineStr">
        <is>
          <t>Dec. 31, 2019</t>
        </is>
      </c>
    </row>
    <row r="3">
      <c r="A3" s="3" t="inlineStr">
        <is>
          <t>Schedule of assumptions used to calculate the fair value of stock option awards granted [Line Item]</t>
        </is>
      </c>
    </row>
    <row r="4">
      <c r="A4" s="4" t="inlineStr">
        <is>
          <t>Expected stock price volatility</t>
        </is>
      </c>
      <c r="C4" s="4" t="inlineStr">
        <is>
          <t>75.00%</t>
        </is>
      </c>
    </row>
    <row r="5">
      <c r="A5" s="4" t="inlineStr">
        <is>
          <t>Risk-free interest rate</t>
        </is>
      </c>
      <c r="C5" s="4" t="inlineStr">
        <is>
          <t>1.46%</t>
        </is>
      </c>
    </row>
    <row r="6">
      <c r="A6" s="4" t="inlineStr">
        <is>
          <t>Expected dividend yield</t>
        </is>
      </c>
      <c r="B6" s="4" t="inlineStr">
        <is>
          <t>0.00%</t>
        </is>
      </c>
      <c r="C6" s="4" t="inlineStr">
        <is>
          <t>0.00%</t>
        </is>
      </c>
    </row>
    <row r="7">
      <c r="A7" s="4" t="inlineStr">
        <is>
          <t>Expected term of options</t>
        </is>
      </c>
      <c r="B7" s="4" t="inlineStr">
        <is>
          <t>6 years</t>
        </is>
      </c>
      <c r="C7" s="4" t="inlineStr">
        <is>
          <t>6 years</t>
        </is>
      </c>
    </row>
    <row r="8">
      <c r="A8" s="4" t="inlineStr">
        <is>
          <t>Minimum [Member]</t>
        </is>
      </c>
    </row>
    <row r="9">
      <c r="A9" s="3" t="inlineStr">
        <is>
          <t>Schedule of assumptions used to calculate the fair value of stock option awards granted [Line Item]</t>
        </is>
      </c>
    </row>
    <row r="10">
      <c r="A10" s="4" t="inlineStr">
        <is>
          <t>Expected stock price volatility</t>
        </is>
      </c>
      <c r="B10" s="4" t="inlineStr">
        <is>
          <t>75.00%</t>
        </is>
      </c>
    </row>
    <row r="11">
      <c r="A11" s="4" t="inlineStr">
        <is>
          <t>Risk-free interest rate</t>
        </is>
      </c>
      <c r="B11" s="4" t="inlineStr">
        <is>
          <t>0.39%</t>
        </is>
      </c>
    </row>
    <row r="12">
      <c r="A12" s="4" t="inlineStr">
        <is>
          <t>Maximum [Member]</t>
        </is>
      </c>
    </row>
    <row r="13">
      <c r="A13" s="3" t="inlineStr">
        <is>
          <t>Schedule of assumptions used to calculate the fair value of stock option awards granted [Line Item]</t>
        </is>
      </c>
    </row>
    <row r="14">
      <c r="A14" s="4" t="inlineStr">
        <is>
          <t>Expected stock price volatility</t>
        </is>
      </c>
      <c r="B14" s="4" t="inlineStr">
        <is>
          <t>119.30%</t>
        </is>
      </c>
    </row>
    <row r="15">
      <c r="A15" s="4" t="inlineStr">
        <is>
          <t>Risk-free interest rate</t>
        </is>
      </c>
      <c r="B15" s="4" t="inlineStr">
        <is>
          <t>0.53%</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common stock activity - Restricted Stock Units (RSUs) [Member]</t>
        </is>
      </c>
      <c r="B1" s="2" t="inlineStr">
        <is>
          <t>12 Months Ended</t>
        </is>
      </c>
    </row>
    <row r="2">
      <c r="B2" s="2" t="inlineStr">
        <is>
          <t>Dec. 31, 2020$ / sharesshares</t>
        </is>
      </c>
    </row>
    <row r="3">
      <c r="A3" s="3" t="inlineStr">
        <is>
          <t>Stock-Based Compensation (Details) - Schedule of restricted common stock activity [Line Items]</t>
        </is>
      </c>
    </row>
    <row r="4">
      <c r="A4" s="4" t="inlineStr">
        <is>
          <t>Beginning balance, Number of RSUs, Unvested balance | shares</t>
        </is>
      </c>
      <c r="B4" s="4" t="inlineStr">
        <is>
          <t xml:space="preserve"> </t>
        </is>
      </c>
    </row>
    <row r="5">
      <c r="A5" s="4" t="inlineStr">
        <is>
          <t>Beginning balance, Weighted Average Grant Date Fair Value, Unvested balance | $ / shares</t>
        </is>
      </c>
      <c r="B5" s="4" t="inlineStr">
        <is>
          <t xml:space="preserve"> </t>
        </is>
      </c>
    </row>
    <row r="6">
      <c r="A6" s="4" t="inlineStr">
        <is>
          <t>Number of RSUs, Granted | shares</t>
        </is>
      </c>
      <c r="B6" s="5" t="n">
        <v>1507062</v>
      </c>
    </row>
    <row r="7">
      <c r="A7" s="4" t="inlineStr">
        <is>
          <t>Weighted Average Grant Date Fair Value, Granted | $ / shares</t>
        </is>
      </c>
      <c r="B7" s="8" t="n">
        <v>10.3</v>
      </c>
    </row>
    <row r="8">
      <c r="A8" s="4" t="inlineStr">
        <is>
          <t>Number of RSUs, Vested | shares</t>
        </is>
      </c>
      <c r="B8" s="4" t="inlineStr">
        <is>
          <t xml:space="preserve"> </t>
        </is>
      </c>
    </row>
    <row r="9">
      <c r="A9" s="4" t="inlineStr">
        <is>
          <t>Weighted Average Grant Date Fair Value, Vested | $ / shares</t>
        </is>
      </c>
      <c r="B9" s="4" t="inlineStr">
        <is>
          <t xml:space="preserve"> </t>
        </is>
      </c>
    </row>
    <row r="10">
      <c r="A10" s="4" t="inlineStr">
        <is>
          <t>Number of RSUs, Unvested balance | shares</t>
        </is>
      </c>
      <c r="B10" s="5" t="n">
        <v>1507062</v>
      </c>
    </row>
    <row r="11">
      <c r="A11" s="4" t="inlineStr">
        <is>
          <t>Weighted Average Grant Date Fair Value, Unvested balance | $ / shares</t>
        </is>
      </c>
      <c r="B11" s="8" t="n">
        <v>1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Fair Value (Details) - $ / shares</t>
        </is>
      </c>
      <c r="B1" s="2" t="inlineStr">
        <is>
          <t>Dec. 30, 2020</t>
        </is>
      </c>
      <c r="C1" s="2" t="inlineStr">
        <is>
          <t>Dec. 31, 2020</t>
        </is>
      </c>
      <c r="D1" s="2" t="inlineStr">
        <is>
          <t>Dec. 31, 2019</t>
        </is>
      </c>
    </row>
    <row r="2">
      <c r="A2" s="3" t="inlineStr">
        <is>
          <t>Fair Value (Details) [Line Items]</t>
        </is>
      </c>
    </row>
    <row r="3">
      <c r="A3" s="4" t="inlineStr">
        <is>
          <t>Notes payable based on closing price</t>
        </is>
      </c>
      <c r="C3" s="8" t="n">
        <v>9.01</v>
      </c>
    </row>
    <row r="4">
      <c r="A4" s="4" t="inlineStr">
        <is>
          <t>Warrants to purchase preferred stock, description</t>
        </is>
      </c>
      <c r="B4" s="4" t="inlineStr">
        <is>
          <t>Significant unobservable inputs at December 30, 2020 were the fair value of Series D Preferred Stock warrants of $10.82 per share, the fair value of Series A Preferred Stock warrants of $10.82 per share, expected term of 2.3 years, expected volatility of Series D Preferred Stock warrants of 101%, and expected volatility of Series A Preferred Stock warrants of 101%.</t>
        </is>
      </c>
      <c r="D4" s="4" t="inlineStr">
        <is>
          <t>Significant unobservable inputs at December 31, 2019 were the fair value of Series C Preferred Stock warrants of $4.1699 per share, the fair value of Series A Preferred Stock warrants of $3.1046 per share, expected term of 2 years, expected volatility of Series C Preferred Stock warrants of 49%, and expected volatility of Series A Preferred Stock warrants of 71%.</t>
        </is>
      </c>
    </row>
    <row r="5">
      <c r="A5" s="4" t="inlineStr">
        <is>
          <t>Contingent earn-out, description</t>
        </is>
      </c>
      <c r="C5" s="4" t="inlineStr">
        <is>
          <t>Pursuant to the Merger Agreement, Clene Nanomedicine&amp;#x2019;s common shareholders immediately prior to the Reverse Recapitalization and Initial Shareholders of Totttenham were entitled to receive additional shares of up to 8,333,333 shares and 750,000 shares of the Company&amp;#x2019;s Common Stock, respectively, upon the Company achieving certain milestones described in Note 3. Upon the consummation of the Reverse Recapitalization, Clene Nanomedicine and the Initial Shareholders are entitled to receive additional shares up to 8,346,185 shares as a result of the exercise of the stock options in November 2020, and 750,000 shares of the Company&amp;#x2019;s Common Stock</t>
        </is>
      </c>
    </row>
    <row r="6">
      <c r="A6" s="4" t="inlineStr">
        <is>
          <t>Series C Preferred Stock [Member]</t>
        </is>
      </c>
    </row>
    <row r="7">
      <c r="A7" s="3" t="inlineStr">
        <is>
          <t>Fair Value (Details) [Line Items]</t>
        </is>
      </c>
    </row>
    <row r="8">
      <c r="A8" s="4" t="inlineStr">
        <is>
          <t>Unobservable inputs fair value</t>
        </is>
      </c>
      <c r="D8" s="7" t="n">
        <v>4.16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liabilities measured at fair value on recurring basis - USD ($) $ in Thousands</t>
        </is>
      </c>
      <c r="B1" s="2" t="inlineStr">
        <is>
          <t>Dec. 31, 2020</t>
        </is>
      </c>
      <c r="C1" s="2" t="inlineStr">
        <is>
          <t>Dec. 31, 2019</t>
        </is>
      </c>
    </row>
    <row r="2">
      <c r="A2" s="3" t="inlineStr">
        <is>
          <t>Fair Value (Details) - Schedule of fair value hierarchy of liabilities measured at fair value on recurring basis [Line Items]</t>
        </is>
      </c>
    </row>
    <row r="3">
      <c r="A3" s="4" t="inlineStr">
        <is>
          <t>Notes payable</t>
        </is>
      </c>
      <c r="B3" s="6" t="n">
        <v>1296</v>
      </c>
      <c r="C3" s="6" t="n">
        <v>640</v>
      </c>
    </row>
    <row r="4">
      <c r="A4" s="4" t="inlineStr">
        <is>
          <t>Clene Nanomedicine contingent earn-out</t>
        </is>
      </c>
      <c r="B4" s="5" t="n">
        <v>52053</v>
      </c>
    </row>
    <row r="5">
      <c r="A5" s="4" t="inlineStr">
        <is>
          <t>Initial Shareholders contingent earn-out</t>
        </is>
      </c>
      <c r="B5" s="5" t="n">
        <v>5906</v>
      </c>
      <c r="C5" s="4" t="inlineStr">
        <is>
          <t xml:space="preserve"> </t>
        </is>
      </c>
    </row>
    <row r="6">
      <c r="A6" s="4" t="inlineStr">
        <is>
          <t>Redeemable convertible preferred stock warrant liability</t>
        </is>
      </c>
      <c r="B6" s="4" t="inlineStr">
        <is>
          <t xml:space="preserve"> </t>
        </is>
      </c>
      <c r="C6" s="5" t="n">
        <v>3213</v>
      </c>
    </row>
    <row r="7">
      <c r="A7" s="4" t="inlineStr">
        <is>
          <t>Level 1 [Member]</t>
        </is>
      </c>
    </row>
    <row r="8">
      <c r="A8" s="3" t="inlineStr">
        <is>
          <t>Fair Value (Details) - Schedule of fair value hierarchy of liabilities measured at fair value on recurring basis [Line Items]</t>
        </is>
      </c>
    </row>
    <row r="9">
      <c r="A9" s="4" t="inlineStr">
        <is>
          <t>Notes payable</t>
        </is>
      </c>
      <c r="B9" s="5" t="n">
        <v>1296</v>
      </c>
      <c r="C9" s="4" t="inlineStr">
        <is>
          <t xml:space="preserve"> </t>
        </is>
      </c>
    </row>
    <row r="10">
      <c r="A10" s="4" t="inlineStr">
        <is>
          <t>Clene Nanomedicine contingent earn-out</t>
        </is>
      </c>
      <c r="B10" s="4" t="inlineStr">
        <is>
          <t xml:space="preserve"> </t>
        </is>
      </c>
    </row>
    <row r="11">
      <c r="A11" s="4" t="inlineStr">
        <is>
          <t>Initial Shareholders contingent earn-out</t>
        </is>
      </c>
      <c r="B11" s="4" t="inlineStr">
        <is>
          <t xml:space="preserve"> </t>
        </is>
      </c>
    </row>
    <row r="12">
      <c r="A12" s="4" t="inlineStr">
        <is>
          <t>Redeemable convertible preferred stock warrant liability</t>
        </is>
      </c>
      <c r="C12" s="4" t="inlineStr">
        <is>
          <t xml:space="preserve"> </t>
        </is>
      </c>
    </row>
    <row r="13">
      <c r="A13" s="4" t="inlineStr">
        <is>
          <t>Level 2 [Member]</t>
        </is>
      </c>
    </row>
    <row r="14">
      <c r="A14" s="3" t="inlineStr">
        <is>
          <t>Fair Value (Details) - Schedule of fair value hierarchy of liabilities measured at fair value on recurring basis [Line Items]</t>
        </is>
      </c>
    </row>
    <row r="15">
      <c r="A15" s="4" t="inlineStr">
        <is>
          <t>Notes payable</t>
        </is>
      </c>
      <c r="B15" s="4" t="inlineStr">
        <is>
          <t xml:space="preserve"> </t>
        </is>
      </c>
      <c r="C15" s="4" t="inlineStr">
        <is>
          <t xml:space="preserve"> </t>
        </is>
      </c>
    </row>
    <row r="16">
      <c r="A16" s="4" t="inlineStr">
        <is>
          <t>Clene Nanomedicine contingent earn-out</t>
        </is>
      </c>
      <c r="B16" s="4" t="inlineStr">
        <is>
          <t xml:space="preserve"> </t>
        </is>
      </c>
    </row>
    <row r="17">
      <c r="A17" s="4" t="inlineStr">
        <is>
          <t>Initial Shareholders contingent earn-out</t>
        </is>
      </c>
      <c r="B17" s="4" t="inlineStr">
        <is>
          <t xml:space="preserve"> </t>
        </is>
      </c>
    </row>
    <row r="18">
      <c r="A18" s="4" t="inlineStr">
        <is>
          <t>Redeemable convertible preferred stock warrant liability</t>
        </is>
      </c>
      <c r="C18" s="4" t="inlineStr">
        <is>
          <t xml:space="preserve"> </t>
        </is>
      </c>
    </row>
    <row r="19">
      <c r="A19" s="4" t="inlineStr">
        <is>
          <t>Level 3 [Member]</t>
        </is>
      </c>
    </row>
    <row r="20">
      <c r="A20" s="3" t="inlineStr">
        <is>
          <t>Fair Value (Details) - Schedule of fair value hierarchy of liabilities measured at fair value on recurring basis [Line Items]</t>
        </is>
      </c>
    </row>
    <row r="21">
      <c r="A21" s="4" t="inlineStr">
        <is>
          <t>Notes payable</t>
        </is>
      </c>
      <c r="B21" s="4" t="inlineStr">
        <is>
          <t xml:space="preserve"> </t>
        </is>
      </c>
      <c r="C21" s="5" t="n">
        <v>640</v>
      </c>
    </row>
    <row r="22">
      <c r="A22" s="4" t="inlineStr">
        <is>
          <t>Clene Nanomedicine contingent earn-out</t>
        </is>
      </c>
      <c r="B22" s="5" t="n">
        <v>52053</v>
      </c>
    </row>
    <row r="23">
      <c r="A23" s="4" t="inlineStr">
        <is>
          <t>Initial Shareholders contingent earn-out</t>
        </is>
      </c>
      <c r="B23" s="6" t="n">
        <v>5906</v>
      </c>
    </row>
    <row r="24">
      <c r="A24" s="4" t="inlineStr">
        <is>
          <t>Redeemable convertible preferred stock warrant liability</t>
        </is>
      </c>
      <c r="C24" s="6" t="n">
        <v>32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of the initial contingent earn-out - Contingent earn-out [Member]</t>
        </is>
      </c>
      <c r="B1" s="2" t="inlineStr">
        <is>
          <t>12 Months Ended</t>
        </is>
      </c>
    </row>
    <row r="2">
      <c r="B2" s="2" t="inlineStr">
        <is>
          <t>Dec. 31, 2020</t>
        </is>
      </c>
      <c r="C2" s="2" t="inlineStr">
        <is>
          <t>Dec. 31, 2019</t>
        </is>
      </c>
    </row>
    <row r="3">
      <c r="A3" s="3" t="inlineStr">
        <is>
          <t>Business Acquisition, Contingent Consideration [Line Items]</t>
        </is>
      </c>
    </row>
    <row r="4">
      <c r="A4" s="4" t="inlineStr">
        <is>
          <t>Expected stock price volatility</t>
        </is>
      </c>
      <c r="B4" s="4" t="inlineStr">
        <is>
          <t>85.00%</t>
        </is>
      </c>
      <c r="C4" s="4" t="inlineStr">
        <is>
          <t xml:space="preserve"> </t>
        </is>
      </c>
    </row>
    <row r="5">
      <c r="A5" s="4" t="inlineStr">
        <is>
          <t>Risk-free interest rate</t>
        </is>
      </c>
      <c r="B5" s="4" t="inlineStr">
        <is>
          <t>0.40%</t>
        </is>
      </c>
      <c r="C5" s="4" t="inlineStr">
        <is>
          <t xml:space="preserve"> </t>
        </is>
      </c>
    </row>
    <row r="6">
      <c r="A6" s="4" t="inlineStr">
        <is>
          <t>Expected term</t>
        </is>
      </c>
      <c r="B6" s="4" t="inlineStr">
        <is>
          <t>5 years</t>
        </is>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inancial liability related to the notes payable, the derivative instrument, the Preferred Stock warrants, and the contingent earn-out measured at fair value - USD ($) $ in Thousands</t>
        </is>
      </c>
      <c r="B1" s="2" t="inlineStr">
        <is>
          <t>12 Months Ended</t>
        </is>
      </c>
    </row>
    <row r="2">
      <c r="B2" s="2" t="inlineStr">
        <is>
          <t>Dec. 31, 2020</t>
        </is>
      </c>
      <c r="C2" s="2" t="inlineStr">
        <is>
          <t>Dec. 31, 2019</t>
        </is>
      </c>
    </row>
    <row r="3">
      <c r="A3" s="4" t="inlineStr">
        <is>
          <t>Notes Payable [Member]</t>
        </is>
      </c>
    </row>
    <row r="4">
      <c r="A4" s="3" t="inlineStr">
        <is>
          <t>Fair Value, Liabilities Measured on Recurring Basis, Unobservable Input Reconciliation [Line Items]</t>
        </is>
      </c>
    </row>
    <row r="5">
      <c r="A5" s="4" t="inlineStr">
        <is>
          <t>Beginning Balance</t>
        </is>
      </c>
      <c r="B5" s="6" t="n">
        <v>640</v>
      </c>
      <c r="C5" s="4" t="inlineStr">
        <is>
          <t xml:space="preserve"> </t>
        </is>
      </c>
    </row>
    <row r="6">
      <c r="A6" s="4" t="inlineStr">
        <is>
          <t>Issuance of convertible promissory notes</t>
        </is>
      </c>
      <c r="B6" s="4" t="inlineStr">
        <is>
          <t xml:space="preserve"> </t>
        </is>
      </c>
    </row>
    <row r="7">
      <c r="A7" s="4" t="inlineStr">
        <is>
          <t>Initial fair value of instrument</t>
        </is>
      </c>
      <c r="B7" s="4" t="inlineStr">
        <is>
          <t xml:space="preserve"> </t>
        </is>
      </c>
    </row>
    <row r="8">
      <c r="A8" s="4" t="inlineStr">
        <is>
          <t>Extinguishment of preferred stock warrant liability in connection with the conversion of redeemable convertible preferred stock</t>
        </is>
      </c>
      <c r="B8" s="4" t="inlineStr">
        <is>
          <t xml:space="preserve"> </t>
        </is>
      </c>
    </row>
    <row r="9">
      <c r="A9" s="4" t="inlineStr">
        <is>
          <t>Extinguishment of derivative liability in connection with extinguishment of the 2020 Convertible Notes (Note 12)</t>
        </is>
      </c>
      <c r="B9" s="4" t="inlineStr">
        <is>
          <t xml:space="preserve"> </t>
        </is>
      </c>
    </row>
    <row r="10">
      <c r="A10" s="4" t="inlineStr">
        <is>
          <t>Issuance of notes payable</t>
        </is>
      </c>
      <c r="C10" s="5" t="n">
        <v>600</v>
      </c>
    </row>
    <row r="11">
      <c r="A11" s="4" t="inlineStr">
        <is>
          <t>Change in fair value</t>
        </is>
      </c>
      <c r="B11" s="5" t="n">
        <v>656</v>
      </c>
      <c r="C11" s="5" t="n">
        <v>40</v>
      </c>
    </row>
    <row r="12">
      <c r="A12" s="4" t="inlineStr">
        <is>
          <t>Exercise of Series C preferred stock warrants</t>
        </is>
      </c>
      <c r="C12" s="4" t="inlineStr">
        <is>
          <t xml:space="preserve"> </t>
        </is>
      </c>
    </row>
    <row r="13">
      <c r="A13" s="4" t="inlineStr">
        <is>
          <t>Ending Balance</t>
        </is>
      </c>
      <c r="B13" s="5" t="n">
        <v>1296</v>
      </c>
      <c r="C13" s="5" t="n">
        <v>640</v>
      </c>
    </row>
    <row r="14">
      <c r="A14" s="4" t="inlineStr">
        <is>
          <t>Derivative Instrument [Member]</t>
        </is>
      </c>
    </row>
    <row r="15">
      <c r="A15" s="3" t="inlineStr">
        <is>
          <t>Fair Value, Liabilities Measured on Recurring Basis, Unobservable Input Reconciliation [Line Items]</t>
        </is>
      </c>
    </row>
    <row r="16">
      <c r="A16" s="4" t="inlineStr">
        <is>
          <t>Beginning Balance</t>
        </is>
      </c>
      <c r="B16" s="4" t="inlineStr">
        <is>
          <t xml:space="preserve"> </t>
        </is>
      </c>
      <c r="C16" s="4" t="inlineStr">
        <is>
          <t xml:space="preserve"> </t>
        </is>
      </c>
    </row>
    <row r="17">
      <c r="A17" s="4" t="inlineStr">
        <is>
          <t>Issuance of convertible promissory notes</t>
        </is>
      </c>
      <c r="B17" s="5" t="n">
        <v>705</v>
      </c>
    </row>
    <row r="18">
      <c r="A18" s="4" t="inlineStr">
        <is>
          <t>Initial fair value of instrument</t>
        </is>
      </c>
      <c r="B18" s="4" t="inlineStr">
        <is>
          <t xml:space="preserve"> </t>
        </is>
      </c>
    </row>
    <row r="19">
      <c r="A19" s="4" t="inlineStr">
        <is>
          <t>Extinguishment of preferred stock warrant liability in connection with the conversion of redeemable convertible preferred stock</t>
        </is>
      </c>
      <c r="B19" s="4" t="inlineStr">
        <is>
          <t xml:space="preserve"> </t>
        </is>
      </c>
    </row>
    <row r="20">
      <c r="A20" s="4" t="inlineStr">
        <is>
          <t>Extinguishment of derivative liability in connection with extinguishment of the 2020 Convertible Notes (Note 12)</t>
        </is>
      </c>
      <c r="B20" s="5" t="n">
        <v>-676</v>
      </c>
    </row>
    <row r="21">
      <c r="A21" s="4" t="inlineStr">
        <is>
          <t>Issuance of notes payable</t>
        </is>
      </c>
      <c r="C21" s="4" t="inlineStr">
        <is>
          <t xml:space="preserve"> </t>
        </is>
      </c>
    </row>
    <row r="22">
      <c r="A22" s="4" t="inlineStr">
        <is>
          <t>Change in fair value</t>
        </is>
      </c>
      <c r="B22" s="5" t="n">
        <v>-29</v>
      </c>
      <c r="C22" s="4" t="inlineStr">
        <is>
          <t xml:space="preserve"> </t>
        </is>
      </c>
    </row>
    <row r="23">
      <c r="A23" s="4" t="inlineStr">
        <is>
          <t>Exercise of Series C preferred stock warrants</t>
        </is>
      </c>
      <c r="C23" s="4" t="inlineStr">
        <is>
          <t xml:space="preserve"> </t>
        </is>
      </c>
    </row>
    <row r="24">
      <c r="A24" s="4" t="inlineStr">
        <is>
          <t>Ending Balance</t>
        </is>
      </c>
      <c r="B24" s="4" t="inlineStr">
        <is>
          <t xml:space="preserve"> </t>
        </is>
      </c>
      <c r="C24" s="4" t="inlineStr">
        <is>
          <t xml:space="preserve"> </t>
        </is>
      </c>
    </row>
    <row r="25">
      <c r="A25" s="4" t="inlineStr">
        <is>
          <t>Preferred Stock Warrants [Member]</t>
        </is>
      </c>
    </row>
    <row r="26">
      <c r="A26" s="3" t="inlineStr">
        <is>
          <t>Fair Value, Liabilities Measured on Recurring Basis, Unobservable Input Reconciliation [Line Items]</t>
        </is>
      </c>
    </row>
    <row r="27">
      <c r="A27" s="4" t="inlineStr">
        <is>
          <t>Beginning Balance</t>
        </is>
      </c>
      <c r="B27" s="5" t="n">
        <v>3213</v>
      </c>
      <c r="C27" s="5" t="n">
        <v>4518</v>
      </c>
    </row>
    <row r="28">
      <c r="A28" s="4" t="inlineStr">
        <is>
          <t>Issuance of convertible promissory notes</t>
        </is>
      </c>
      <c r="B28" s="4" t="inlineStr">
        <is>
          <t xml:space="preserve"> </t>
        </is>
      </c>
    </row>
    <row r="29">
      <c r="A29" s="4" t="inlineStr">
        <is>
          <t>Initial fair value of instrument</t>
        </is>
      </c>
      <c r="B29" s="4" t="inlineStr">
        <is>
          <t xml:space="preserve"> </t>
        </is>
      </c>
    </row>
    <row r="30">
      <c r="A30" s="4" t="inlineStr">
        <is>
          <t>Extinguishment of preferred stock warrant liability in connection with the conversion of redeemable convertible preferred stock</t>
        </is>
      </c>
      <c r="B30" s="5" t="n">
        <v>-17828</v>
      </c>
    </row>
    <row r="31">
      <c r="A31" s="4" t="inlineStr">
        <is>
          <t>Extinguishment of derivative liability in connection with extinguishment of the 2020 Convertible Notes (Note 12)</t>
        </is>
      </c>
      <c r="B31" s="4" t="inlineStr">
        <is>
          <t xml:space="preserve"> </t>
        </is>
      </c>
    </row>
    <row r="32">
      <c r="A32" s="4" t="inlineStr">
        <is>
          <t>Issuance of notes payable</t>
        </is>
      </c>
      <c r="C32" s="4" t="inlineStr">
        <is>
          <t xml:space="preserve"> </t>
        </is>
      </c>
    </row>
    <row r="33">
      <c r="A33" s="4" t="inlineStr">
        <is>
          <t>Change in fair value</t>
        </is>
      </c>
      <c r="B33" s="5" t="n">
        <v>14615</v>
      </c>
      <c r="C33" s="5" t="n">
        <v>361</v>
      </c>
    </row>
    <row r="34">
      <c r="A34" s="4" t="inlineStr">
        <is>
          <t>Exercise of Series C preferred stock warrants</t>
        </is>
      </c>
      <c r="C34" s="5" t="n">
        <v>-1666</v>
      </c>
    </row>
    <row r="35">
      <c r="A35" s="4" t="inlineStr">
        <is>
          <t>Ending Balance</t>
        </is>
      </c>
      <c r="B35" s="4" t="inlineStr">
        <is>
          <t xml:space="preserve"> </t>
        </is>
      </c>
      <c r="C35" s="5" t="n">
        <v>3213</v>
      </c>
    </row>
    <row r="36">
      <c r="A36" s="4" t="inlineStr">
        <is>
          <t>Contingent Earn-out [Member]</t>
        </is>
      </c>
    </row>
    <row r="37">
      <c r="A37" s="3" t="inlineStr">
        <is>
          <t>Fair Value, Liabilities Measured on Recurring Basis, Unobservable Input Reconciliation [Line Items]</t>
        </is>
      </c>
    </row>
    <row r="38">
      <c r="A38" s="4" t="inlineStr">
        <is>
          <t>Beginning Balance</t>
        </is>
      </c>
      <c r="B38" s="4" t="inlineStr">
        <is>
          <t xml:space="preserve"> </t>
        </is>
      </c>
      <c r="C38" s="4" t="inlineStr">
        <is>
          <t xml:space="preserve"> </t>
        </is>
      </c>
    </row>
    <row r="39">
      <c r="A39" s="4" t="inlineStr">
        <is>
          <t>Issuance of convertible promissory notes</t>
        </is>
      </c>
      <c r="B39" s="4" t="inlineStr">
        <is>
          <t xml:space="preserve"> </t>
        </is>
      </c>
    </row>
    <row r="40">
      <c r="A40" s="4" t="inlineStr">
        <is>
          <t>Initial fair value of instrument</t>
        </is>
      </c>
      <c r="B40" s="5" t="n">
        <v>64712</v>
      </c>
    </row>
    <row r="41">
      <c r="A41" s="4" t="inlineStr">
        <is>
          <t>Extinguishment of preferred stock warrant liability in connection with the conversion of redeemable convertible preferred stock</t>
        </is>
      </c>
      <c r="B41" s="4" t="inlineStr">
        <is>
          <t xml:space="preserve"> </t>
        </is>
      </c>
    </row>
    <row r="42">
      <c r="A42" s="4" t="inlineStr">
        <is>
          <t>Extinguishment of derivative liability in connection with extinguishment of the 2020 Convertible Notes (Note 12)</t>
        </is>
      </c>
      <c r="B42" s="4" t="inlineStr">
        <is>
          <t xml:space="preserve"> </t>
        </is>
      </c>
    </row>
    <row r="43">
      <c r="A43" s="4" t="inlineStr">
        <is>
          <t>Issuance of notes payable</t>
        </is>
      </c>
      <c r="C43" s="4" t="inlineStr">
        <is>
          <t xml:space="preserve"> </t>
        </is>
      </c>
    </row>
    <row r="44">
      <c r="A44" s="4" t="inlineStr">
        <is>
          <t>Change in fair value</t>
        </is>
      </c>
      <c r="B44" s="5" t="n">
        <v>-12659</v>
      </c>
      <c r="C44" s="4" t="inlineStr">
        <is>
          <t xml:space="preserve"> </t>
        </is>
      </c>
    </row>
    <row r="45">
      <c r="A45" s="4" t="inlineStr">
        <is>
          <t>Exercise of Series C preferred stock warrants</t>
        </is>
      </c>
      <c r="C45" s="4" t="inlineStr">
        <is>
          <t xml:space="preserve"> </t>
        </is>
      </c>
    </row>
    <row r="46">
      <c r="A46" s="4" t="inlineStr">
        <is>
          <t>Ending Balance</t>
        </is>
      </c>
      <c r="B46" s="5" t="n">
        <v>52053</v>
      </c>
      <c r="C46" s="4" t="inlineStr">
        <is>
          <t xml:space="preserve"> </t>
        </is>
      </c>
    </row>
    <row r="47">
      <c r="A47" s="4" t="inlineStr">
        <is>
          <t>Initial Shareholders Contingent Earn-out [Member]</t>
        </is>
      </c>
    </row>
    <row r="48">
      <c r="A48" s="3" t="inlineStr">
        <is>
          <t>Fair Value, Liabilities Measured on Recurring Basis, Unobservable Input Reconciliation [Line Items]</t>
        </is>
      </c>
    </row>
    <row r="49">
      <c r="A49" s="4" t="inlineStr">
        <is>
          <t>Beginning Balance</t>
        </is>
      </c>
      <c r="B49" s="4" t="inlineStr">
        <is>
          <t xml:space="preserve"> </t>
        </is>
      </c>
      <c r="C49" s="4" t="inlineStr">
        <is>
          <t xml:space="preserve"> </t>
        </is>
      </c>
    </row>
    <row r="50">
      <c r="A50" s="4" t="inlineStr">
        <is>
          <t>Issuance of convertible promissory notes</t>
        </is>
      </c>
      <c r="B50" s="4" t="inlineStr">
        <is>
          <t xml:space="preserve"> </t>
        </is>
      </c>
    </row>
    <row r="51">
      <c r="A51" s="4" t="inlineStr">
        <is>
          <t>Initial fair value of instrument</t>
        </is>
      </c>
      <c r="B51" s="5" t="n">
        <v>7371</v>
      </c>
    </row>
    <row r="52">
      <c r="A52" s="4" t="inlineStr">
        <is>
          <t>Extinguishment of preferred stock warrant liability in connection with the conversion of redeemable convertible preferred stock</t>
        </is>
      </c>
      <c r="B52" s="4" t="inlineStr">
        <is>
          <t xml:space="preserve"> </t>
        </is>
      </c>
    </row>
    <row r="53">
      <c r="A53" s="4" t="inlineStr">
        <is>
          <t>Extinguishment of derivative liability in connection with extinguishment of the 2020 Convertible Notes (Note 12)</t>
        </is>
      </c>
      <c r="B53" s="4" t="inlineStr">
        <is>
          <t xml:space="preserve"> </t>
        </is>
      </c>
    </row>
    <row r="54">
      <c r="A54" s="4" t="inlineStr">
        <is>
          <t>Issuance of notes payable</t>
        </is>
      </c>
      <c r="C54" s="4" t="inlineStr">
        <is>
          <t xml:space="preserve"> </t>
        </is>
      </c>
    </row>
    <row r="55">
      <c r="A55" s="4" t="inlineStr">
        <is>
          <t>Change in fair value</t>
        </is>
      </c>
      <c r="B55" s="5" t="n">
        <v>-1465</v>
      </c>
      <c r="C55" s="4" t="inlineStr">
        <is>
          <t xml:space="preserve"> </t>
        </is>
      </c>
    </row>
    <row r="56">
      <c r="A56" s="4" t="inlineStr">
        <is>
          <t>Exercise of Series C preferred stock warrants</t>
        </is>
      </c>
      <c r="C56" s="4" t="inlineStr">
        <is>
          <t xml:space="preserve"> </t>
        </is>
      </c>
    </row>
    <row r="57">
      <c r="A57" s="4" t="inlineStr">
        <is>
          <t>Ending Balance</t>
        </is>
      </c>
      <c r="B57" s="6" t="n">
        <v>5906</v>
      </c>
      <c r="C5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 width="14" customWidth="1" min="5" max="5"/>
    <col width="15" customWidth="1" min="6" max="6"/>
    <col width="14" customWidth="1" min="7" max="7"/>
    <col width="15" customWidth="1" min="8" max="8"/>
    <col width="80" customWidth="1" min="9" max="9"/>
    <col width="14" customWidth="1" min="10" max="10"/>
  </cols>
  <sheetData>
    <row r="1">
      <c r="A1" s="1" t="inlineStr">
        <is>
          <t>Redeemable Convertible Preferred Stock (Details) - USD ($) $ / shares in Units, $ in Thousands</t>
        </is>
      </c>
      <c r="C1" s="2" t="inlineStr">
        <is>
          <t>1 Months Ended</t>
        </is>
      </c>
      <c r="F1" s="2" t="inlineStr">
        <is>
          <t>3 Months Ended</t>
        </is>
      </c>
      <c r="H1" s="2" t="inlineStr">
        <is>
          <t>5 Months Ended</t>
        </is>
      </c>
      <c r="I1" s="2" t="inlineStr">
        <is>
          <t>12 Months Ended</t>
        </is>
      </c>
    </row>
    <row r="2">
      <c r="C2" s="2" t="inlineStr">
        <is>
          <t>Dec. 28, 2020</t>
        </is>
      </c>
      <c r="D2" s="2" t="inlineStr">
        <is>
          <t>Aug. 31, 2020</t>
        </is>
      </c>
      <c r="E2" s="2" t="inlineStr">
        <is>
          <t>Dec. 31, 2016</t>
        </is>
      </c>
      <c r="F2" s="2" t="inlineStr">
        <is>
          <t>Oct. 31, 2018</t>
        </is>
      </c>
      <c r="G2" s="2" t="inlineStr">
        <is>
          <t>Apr. 30, 2015</t>
        </is>
      </c>
      <c r="H2" s="2" t="inlineStr">
        <is>
          <t>Jul. 31, 2019</t>
        </is>
      </c>
      <c r="I2" s="2" t="inlineStr">
        <is>
          <t>Dec. 31, 2020</t>
        </is>
      </c>
      <c r="J2" s="2" t="inlineStr">
        <is>
          <t>Dec. 31, 2019</t>
        </is>
      </c>
    </row>
    <row r="3">
      <c r="A3" s="3" t="inlineStr">
        <is>
          <t>Redeemable Convertible Preferred Stock (Details) [Line Items]</t>
        </is>
      </c>
    </row>
    <row r="4">
      <c r="A4" s="4" t="inlineStr">
        <is>
          <t>Proceeds from private offering</t>
        </is>
      </c>
      <c r="C4" s="6" t="n">
        <v>22200</v>
      </c>
    </row>
    <row r="5">
      <c r="A5" s="4" t="inlineStr">
        <is>
          <t>Additional paid-in capital</t>
        </is>
      </c>
      <c r="B5" s="4" t="inlineStr">
        <is>
          <t>[1]</t>
        </is>
      </c>
      <c r="I5" s="6" t="n">
        <v>153571</v>
      </c>
      <c r="J5" s="6" t="n">
        <v>1754</v>
      </c>
    </row>
    <row r="6">
      <c r="A6" s="4" t="inlineStr">
        <is>
          <t>Aggregate of converted shares (in Shares)</t>
        </is>
      </c>
      <c r="I6" s="5" t="n">
        <v>36893894</v>
      </c>
    </row>
    <row r="7">
      <c r="A7" s="4" t="inlineStr">
        <is>
          <t>Shares conversion basis</t>
        </is>
      </c>
      <c r="I7" s="4" t="inlineStr">
        <is>
          <t>&amp;#x201d; In connection with the closing of the Reverse Recapitalization, the Preferred Stock converted into 36,893,894 shares of Common Stock on a 1:0.1389 basis (see Note 1).</t>
        </is>
      </c>
    </row>
    <row r="8">
      <c r="A8" s="4" t="inlineStr">
        <is>
          <t>Conversion rights, description</t>
        </is>
      </c>
      <c r="I8" s="4" t="inlineStr">
        <is>
          <t>Each share of Series A, Series B, Series C, and Series D Preferred Stock shall automatically be converted into shares of common stock upon the earlier of (i) the closing of the sale of common stock in an underwritten public offering pursuant to a registration statement under the Securities Act of 1933, the public offering price of which is not less than $30.0 million in the aggregate, (ii) the date, or the occurrence of an event, specified by vote or written consent, or agreement of the holders of a majority of the then outstanding shares of Preferred Stock (voting together as a single class and not as separate series and on an as-converted basis), or (iii) a closing of a merger with a publicly-traded entity that has no operations other than searching for an operating company with which to merge (a &amp;#x201c;SPAC&amp;#x201d;) at a value per share in accordance with the restated certification incorporation, resulting in at least $30.0 million of proceeds to the Company (including any cash acquired in the merger with the SPAC).</t>
        </is>
      </c>
    </row>
    <row r="9">
      <c r="A9" s="4" t="inlineStr">
        <is>
          <t>Series A Preferred Stock [Member]</t>
        </is>
      </c>
    </row>
    <row r="10">
      <c r="A10" s="3" t="inlineStr">
        <is>
          <t>Redeemable Convertible Preferred Stock (Details) [Line Items]</t>
        </is>
      </c>
    </row>
    <row r="11">
      <c r="A11" s="4" t="inlineStr">
        <is>
          <t>Shares of common stock issued (in Shares)</t>
        </is>
      </c>
      <c r="G11" s="5" t="n">
        <v>16066503</v>
      </c>
    </row>
    <row r="12">
      <c r="A12" s="4" t="inlineStr">
        <is>
          <t>Price per share (in Dollars per share)</t>
        </is>
      </c>
      <c r="G12" s="7" t="n">
        <v>1.9658</v>
      </c>
    </row>
    <row r="13">
      <c r="A13" s="4" t="inlineStr">
        <is>
          <t>Proceeds from private offering</t>
        </is>
      </c>
      <c r="G13" s="6" t="n">
        <v>9500</v>
      </c>
    </row>
    <row r="14">
      <c r="A14" s="4" t="inlineStr">
        <is>
          <t>Conversion of secured promissory notes</t>
        </is>
      </c>
      <c r="G14" s="6" t="n">
        <v>18000</v>
      </c>
    </row>
    <row r="15">
      <c r="A15" s="4" t="inlineStr">
        <is>
          <t>Conversion price per share (in Dollars per share)</t>
        </is>
      </c>
      <c r="I15" s="7" t="n">
        <v>1.9658</v>
      </c>
    </row>
    <row r="16">
      <c r="A16" s="4" t="inlineStr">
        <is>
          <t>Series B Preferred Stock [Member]</t>
        </is>
      </c>
    </row>
    <row r="17">
      <c r="A17" s="3" t="inlineStr">
        <is>
          <t>Redeemable Convertible Preferred Stock (Details) [Line Items]</t>
        </is>
      </c>
    </row>
    <row r="18">
      <c r="A18" s="4" t="inlineStr">
        <is>
          <t>Shares of common stock issued (in Shares)</t>
        </is>
      </c>
      <c r="E18" s="5" t="n">
        <v>4168815</v>
      </c>
    </row>
    <row r="19">
      <c r="A19" s="4" t="inlineStr">
        <is>
          <t>Price per share (in Dollars per share)</t>
        </is>
      </c>
      <c r="E19" s="7" t="n">
        <v>4.0778</v>
      </c>
    </row>
    <row r="20">
      <c r="A20" s="4" t="inlineStr">
        <is>
          <t>Proceeds from private offering</t>
        </is>
      </c>
      <c r="E20" s="6" t="n">
        <v>16600</v>
      </c>
    </row>
    <row r="21">
      <c r="A21" s="4" t="inlineStr">
        <is>
          <t>Issuance costs</t>
        </is>
      </c>
      <c r="E21" s="5" t="n">
        <v>400</v>
      </c>
    </row>
    <row r="22">
      <c r="A22" s="4" t="inlineStr">
        <is>
          <t>Cash consideration received</t>
        </is>
      </c>
      <c r="E22" s="5" t="n">
        <v>16600</v>
      </c>
    </row>
    <row r="23">
      <c r="A23" s="4" t="inlineStr">
        <is>
          <t>Additional paid-in capital</t>
        </is>
      </c>
      <c r="E23" s="6" t="n">
        <v>3400</v>
      </c>
    </row>
    <row r="24">
      <c r="A24" s="4" t="inlineStr">
        <is>
          <t>Conversion price per share (in Dollars per share)</t>
        </is>
      </c>
      <c r="I24" s="11" t="n">
        <v>4.0778</v>
      </c>
    </row>
    <row r="25">
      <c r="A25" s="4" t="inlineStr">
        <is>
          <t>Series C Preferred Stock [Member]</t>
        </is>
      </c>
    </row>
    <row r="26">
      <c r="A26" s="3" t="inlineStr">
        <is>
          <t>Redeemable Convertible Preferred Stock (Details) [Line Items]</t>
        </is>
      </c>
    </row>
    <row r="27">
      <c r="A27" s="4" t="inlineStr">
        <is>
          <t>Shares of common stock issued (in Shares)</t>
        </is>
      </c>
      <c r="F27" s="5" t="n">
        <v>3849011</v>
      </c>
      <c r="H27" s="5" t="n">
        <v>1935111</v>
      </c>
    </row>
    <row r="28">
      <c r="A28" s="4" t="inlineStr">
        <is>
          <t>Price per share (in Dollars per share)</t>
        </is>
      </c>
      <c r="F28" s="7" t="n">
        <v>4.1699</v>
      </c>
      <c r="H28" s="7" t="n">
        <v>4.1699</v>
      </c>
    </row>
    <row r="29">
      <c r="A29" s="4" t="inlineStr">
        <is>
          <t>Proceeds from private offering</t>
        </is>
      </c>
      <c r="F29" s="6" t="n">
        <v>15900</v>
      </c>
      <c r="H29" s="6" t="n">
        <v>8100</v>
      </c>
    </row>
    <row r="30">
      <c r="A30" s="4" t="inlineStr">
        <is>
          <t>Issuance costs</t>
        </is>
      </c>
      <c r="F30" s="5" t="n">
        <v>200</v>
      </c>
    </row>
    <row r="31">
      <c r="A31" s="4" t="inlineStr">
        <is>
          <t>Warrants issued</t>
        </is>
      </c>
      <c r="F31" s="6" t="n">
        <v>1500</v>
      </c>
    </row>
    <row r="32">
      <c r="A32" s="4" t="inlineStr">
        <is>
          <t>Shares issued upon conversion of convertible promissory note (in Shares)</t>
        </is>
      </c>
      <c r="F32" s="5" t="n">
        <v>1080707</v>
      </c>
    </row>
    <row r="33">
      <c r="A33" s="4" t="inlineStr">
        <is>
          <t>Warrants shares in exercise (in Shares)</t>
        </is>
      </c>
      <c r="H33" s="5" t="n">
        <v>399690</v>
      </c>
    </row>
    <row r="34">
      <c r="A34" s="4" t="inlineStr">
        <is>
          <t>Conversion price per share (in Dollars per share)</t>
        </is>
      </c>
      <c r="I34" s="11" t="n">
        <v>4.1699</v>
      </c>
    </row>
    <row r="35">
      <c r="A35" s="4" t="inlineStr">
        <is>
          <t>Series C Preferred Stock [Member] | Investor [Member]</t>
        </is>
      </c>
    </row>
    <row r="36">
      <c r="A36" s="3" t="inlineStr">
        <is>
          <t>Redeemable Convertible Preferred Stock (Details) [Line Items]</t>
        </is>
      </c>
    </row>
    <row r="37">
      <c r="A37" s="4" t="inlineStr">
        <is>
          <t>Shares of common stock issued (in Shares)</t>
        </is>
      </c>
      <c r="F37" s="5" t="n">
        <v>4929718</v>
      </c>
      <c r="H37" s="5" t="n">
        <v>2334801</v>
      </c>
    </row>
    <row r="38">
      <c r="A38" s="4" t="inlineStr">
        <is>
          <t>Series D Preferred Stock [Member]</t>
        </is>
      </c>
    </row>
    <row r="39">
      <c r="A39" s="3" t="inlineStr">
        <is>
          <t>Redeemable Convertible Preferred Stock (Details) [Line Items]</t>
        </is>
      </c>
    </row>
    <row r="40">
      <c r="A40" s="4" t="inlineStr">
        <is>
          <t>Shares of common stock issued (in Shares)</t>
        </is>
      </c>
      <c r="D40" s="5" t="n">
        <v>7896922</v>
      </c>
    </row>
    <row r="41">
      <c r="A41" s="4" t="inlineStr">
        <is>
          <t>Price per share (in Dollars per share)</t>
        </is>
      </c>
      <c r="D41" s="7" t="n">
        <v>4.6018</v>
      </c>
    </row>
    <row r="42">
      <c r="A42" s="4" t="inlineStr">
        <is>
          <t>Proceeds from private offering</t>
        </is>
      </c>
      <c r="D42" s="6" t="n">
        <v>35100</v>
      </c>
    </row>
    <row r="43">
      <c r="A43" s="4" t="inlineStr">
        <is>
          <t>Issuance costs</t>
        </is>
      </c>
      <c r="D43" s="5" t="n">
        <v>1300</v>
      </c>
    </row>
    <row r="44">
      <c r="A44" s="4" t="inlineStr">
        <is>
          <t>Aggregate of converted Amount</t>
        </is>
      </c>
      <c r="D44" s="6" t="n">
        <v>6900</v>
      </c>
    </row>
    <row r="45">
      <c r="A45" s="4" t="inlineStr">
        <is>
          <t>Conversion price per share (in Dollars per share)</t>
        </is>
      </c>
      <c r="I45" s="7" t="n">
        <v>4.6018</v>
      </c>
    </row>
    <row r="46">
      <c r="A46" s="4" t="inlineStr">
        <is>
          <t>Series D Preferred Stock [Member] | Convertible Notes Payable [Member]</t>
        </is>
      </c>
    </row>
    <row r="47">
      <c r="A47" s="3" t="inlineStr">
        <is>
          <t>Redeemable Convertible Preferred Stock (Details) [Line Items]</t>
        </is>
      </c>
    </row>
    <row r="48">
      <c r="A48" s="4" t="inlineStr">
        <is>
          <t>Aggregate of converted shares (in Shares)</t>
        </is>
      </c>
      <c r="D48" s="5" t="n">
        <v>1497135</v>
      </c>
    </row>
    <row r="49">
      <c r="A49" s="4" t="inlineStr">
        <is>
          <t>Series D Preferred Stock [Member] | Investor [Member]</t>
        </is>
      </c>
    </row>
    <row r="50">
      <c r="A50" s="3" t="inlineStr">
        <is>
          <t>Redeemable Convertible Preferred Stock (Details) [Line Items]</t>
        </is>
      </c>
    </row>
    <row r="51">
      <c r="A51" s="4" t="inlineStr">
        <is>
          <t>Shares of common stock issued (in Shares)</t>
        </is>
      </c>
      <c r="D51" s="5" t="n">
        <v>9394057</v>
      </c>
    </row>
    <row r="52"/>
    <row r="53">
      <c r="A53" s="4" t="inlineStr">
        <is>
          <t>[1]</t>
        </is>
      </c>
      <c r="B53" s="4" t="inlineStr">
        <is>
          <t>Retroactively restated for the reverse recapitalization as described in Note 1</t>
        </is>
      </c>
    </row>
  </sheetData>
  <mergeCells count="5">
    <mergeCell ref="A1:B2"/>
    <mergeCell ref="C1:E1"/>
    <mergeCell ref="F1:G1"/>
    <mergeCell ref="A52:I52"/>
    <mergeCell ref="B53:I5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s>
  <sheetData>
    <row r="1">
      <c r="A1" s="1" t="inlineStr">
        <is>
          <t>Redeemable Convertible Preferred Stock (Details) - Schedule of Preferred Stock - USD ($) $ in Thousands</t>
        </is>
      </c>
      <c r="C1" s="2" t="inlineStr">
        <is>
          <t>12 Months Ended</t>
        </is>
      </c>
    </row>
    <row r="2">
      <c r="C2" s="2" t="inlineStr">
        <is>
          <t>Dec. 31, 2019</t>
        </is>
      </c>
      <c r="D2" s="2" t="inlineStr">
        <is>
          <t>Dec. 31, 2020</t>
        </is>
      </c>
    </row>
    <row r="3">
      <c r="A3" s="3" t="inlineStr">
        <is>
          <t>Temporary Equity [Line Items]</t>
        </is>
      </c>
    </row>
    <row r="4">
      <c r="A4" s="4" t="inlineStr">
        <is>
          <t>Preferred Shares Authorized (in Shares)</t>
        </is>
      </c>
      <c r="C4" s="5" t="n">
        <v>31036008</v>
      </c>
      <c r="D4" s="5" t="n">
        <v>0</v>
      </c>
    </row>
    <row r="5">
      <c r="A5" s="4" t="inlineStr">
        <is>
          <t>Preferred Shares Issued and Outstanding (in Shares)</t>
        </is>
      </c>
      <c r="C5" s="5" t="n">
        <v>27499837</v>
      </c>
    </row>
    <row r="6">
      <c r="A6" s="4" t="inlineStr">
        <is>
          <t>Liquidation Value</t>
        </is>
      </c>
      <c r="C6" s="6" t="n">
        <v>78875</v>
      </c>
      <c r="D6" s="6" t="n">
        <v>0</v>
      </c>
    </row>
    <row r="7">
      <c r="A7" s="4" t="inlineStr">
        <is>
          <t>Common Stock Issuable Upon Conversion</t>
        </is>
      </c>
      <c r="C7" s="5" t="n">
        <v>27499837</v>
      </c>
    </row>
    <row r="8">
      <c r="A8" s="4" t="inlineStr">
        <is>
          <t>Carrying Value</t>
        </is>
      </c>
      <c r="B8" s="4" t="inlineStr">
        <is>
          <t>[1]</t>
        </is>
      </c>
      <c r="C8" s="6" t="n">
        <v>72661</v>
      </c>
      <c r="D8" s="4" t="inlineStr">
        <is>
          <t xml:space="preserve"> </t>
        </is>
      </c>
    </row>
    <row r="9">
      <c r="A9" s="4" t="inlineStr">
        <is>
          <t>Series A Preferred Stock [Member]</t>
        </is>
      </c>
    </row>
    <row r="10">
      <c r="A10" s="3" t="inlineStr">
        <is>
          <t>Temporary Equity [Line Items]</t>
        </is>
      </c>
    </row>
    <row r="11">
      <c r="A11" s="4" t="inlineStr">
        <is>
          <t>Preferred Shares Authorized (in Shares)</t>
        </is>
      </c>
      <c r="C11" s="5" t="n">
        <v>17675175</v>
      </c>
    </row>
    <row r="12">
      <c r="A12" s="4" t="inlineStr">
        <is>
          <t>Preferred Shares Issued and Outstanding (in Shares)</t>
        </is>
      </c>
      <c r="C12" s="5" t="n">
        <v>16066503</v>
      </c>
    </row>
    <row r="13">
      <c r="A13" s="4" t="inlineStr">
        <is>
          <t>Liquidation Value</t>
        </is>
      </c>
      <c r="C13" s="6" t="n">
        <v>31584</v>
      </c>
    </row>
    <row r="14">
      <c r="A14" s="4" t="inlineStr">
        <is>
          <t>Common Stock Issuable Upon Conversion</t>
        </is>
      </c>
      <c r="C14" s="5" t="n">
        <v>16066503</v>
      </c>
    </row>
    <row r="15">
      <c r="A15" s="4" t="inlineStr">
        <is>
          <t>Carrying Value</t>
        </is>
      </c>
      <c r="C15" s="6" t="n">
        <v>27485</v>
      </c>
    </row>
    <row r="16">
      <c r="A16" s="4" t="inlineStr">
        <is>
          <t>Series B Preferred Stock [Member]</t>
        </is>
      </c>
    </row>
    <row r="17">
      <c r="A17" s="3" t="inlineStr">
        <is>
          <t>Temporary Equity [Line Items]</t>
        </is>
      </c>
    </row>
    <row r="18">
      <c r="A18" s="4" t="inlineStr">
        <is>
          <t>Preferred Shares Authorized (in Shares)</t>
        </is>
      </c>
      <c r="C18" s="5" t="n">
        <v>4168815</v>
      </c>
    </row>
    <row r="19">
      <c r="A19" s="4" t="inlineStr">
        <is>
          <t>Preferred Shares Issued and Outstanding (in Shares)</t>
        </is>
      </c>
      <c r="C19" s="5" t="n">
        <v>4168815</v>
      </c>
    </row>
    <row r="20">
      <c r="A20" s="4" t="inlineStr">
        <is>
          <t>Liquidation Value</t>
        </is>
      </c>
      <c r="C20" s="6" t="n">
        <v>16999</v>
      </c>
    </row>
    <row r="21">
      <c r="A21" s="4" t="inlineStr">
        <is>
          <t>Common Stock Issuable Upon Conversion</t>
        </is>
      </c>
      <c r="C21" s="5" t="n">
        <v>4168815</v>
      </c>
    </row>
    <row r="22">
      <c r="A22" s="4" t="inlineStr">
        <is>
          <t>Carrying Value</t>
        </is>
      </c>
      <c r="C22" s="6" t="n">
        <v>16582</v>
      </c>
    </row>
    <row r="23">
      <c r="A23" s="4" t="inlineStr">
        <is>
          <t>Series C Preferred Stock [Member]</t>
        </is>
      </c>
    </row>
    <row r="24">
      <c r="A24" s="3" t="inlineStr">
        <is>
          <t>Temporary Equity [Line Items]</t>
        </is>
      </c>
    </row>
    <row r="25">
      <c r="A25" s="4" t="inlineStr">
        <is>
          <t>Preferred Shares Authorized (in Shares)</t>
        </is>
      </c>
      <c r="C25" s="5" t="n">
        <v>9192018</v>
      </c>
    </row>
    <row r="26">
      <c r="A26" s="4" t="inlineStr">
        <is>
          <t>Preferred Shares Issued and Outstanding (in Shares)</t>
        </is>
      </c>
      <c r="C26" s="5" t="n">
        <v>7264519</v>
      </c>
    </row>
    <row r="27">
      <c r="A27" s="4" t="inlineStr">
        <is>
          <t>Liquidation Value</t>
        </is>
      </c>
      <c r="C27" s="6" t="n">
        <v>30292</v>
      </c>
    </row>
    <row r="28">
      <c r="A28" s="4" t="inlineStr">
        <is>
          <t>Common Stock Issuable Upon Conversion</t>
        </is>
      </c>
      <c r="C28" s="5" t="n">
        <v>7264519</v>
      </c>
    </row>
    <row r="29">
      <c r="A29" s="4" t="inlineStr">
        <is>
          <t>Carrying Value</t>
        </is>
      </c>
      <c r="C29" s="6" t="n">
        <v>28594</v>
      </c>
    </row>
    <row r="30"/>
    <row r="31">
      <c r="A31" s="4" t="inlineStr">
        <is>
          <t>[1]</t>
        </is>
      </c>
      <c r="B31" s="4" t="inlineStr">
        <is>
          <t>Retroactively restated for the reverse recapitalization as described in Note 1</t>
        </is>
      </c>
    </row>
  </sheetData>
  <mergeCells count="3">
    <mergeCell ref="A1:B2"/>
    <mergeCell ref="A30:C30"/>
    <mergeCell ref="B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mmon Stock (Details) - USD ($) $ / shares in Units, $ in Millions</t>
        </is>
      </c>
      <c r="B1" s="2" t="inlineStr">
        <is>
          <t>1 Months Ended</t>
        </is>
      </c>
      <c r="C1" s="2" t="inlineStr">
        <is>
          <t>12 Months Ended</t>
        </is>
      </c>
    </row>
    <row r="2">
      <c r="B2" s="2" t="inlineStr">
        <is>
          <t>Dec. 28, 2020</t>
        </is>
      </c>
      <c r="C2" s="2" t="inlineStr">
        <is>
          <t>Dec. 31, 2020</t>
        </is>
      </c>
      <c r="D2" s="2" t="inlineStr">
        <is>
          <t>Dec. 31, 2019</t>
        </is>
      </c>
    </row>
    <row r="3">
      <c r="A3" s="3" t="inlineStr">
        <is>
          <t>Stockholders' Equity Note [Abstract]</t>
        </is>
      </c>
    </row>
    <row r="4">
      <c r="A4" s="4" t="inlineStr">
        <is>
          <t>Common stock, shares authorized</t>
        </is>
      </c>
      <c r="C4" s="5" t="n">
        <v>100000000</v>
      </c>
      <c r="D4" s="5" t="n">
        <v>100000000</v>
      </c>
    </row>
    <row r="5">
      <c r="A5" s="4" t="inlineStr">
        <is>
          <t>Common share, par value (in Dollars per share)</t>
        </is>
      </c>
      <c r="C5" s="7" t="n">
        <v>0.0001</v>
      </c>
      <c r="D5" s="7" t="n">
        <v>0.0001</v>
      </c>
    </row>
    <row r="6">
      <c r="A6" s="4" t="inlineStr">
        <is>
          <t>Preferred stock, shares authorized</t>
        </is>
      </c>
      <c r="C6" s="5" t="n">
        <v>1000000</v>
      </c>
    </row>
    <row r="7">
      <c r="A7" s="4" t="inlineStr">
        <is>
          <t>Preferred stock par value (in Dollars per share)</t>
        </is>
      </c>
      <c r="C7" s="7" t="n">
        <v>0.0001</v>
      </c>
    </row>
    <row r="8">
      <c r="A8" s="4" t="inlineStr">
        <is>
          <t>Issuance of common stock upon the reverse recapitalization</t>
        </is>
      </c>
      <c r="C8" s="5" t="n">
        <v>2303495</v>
      </c>
    </row>
    <row r="9">
      <c r="A9" s="4" t="inlineStr">
        <is>
          <t>Recapitalization share</t>
        </is>
      </c>
      <c r="C9" s="5" t="n">
        <v>644164</v>
      </c>
    </row>
    <row r="10">
      <c r="A10" s="4" t="inlineStr">
        <is>
          <t>Investors purchased shares</t>
        </is>
      </c>
      <c r="B10" s="5" t="n">
        <v>2239500</v>
      </c>
    </row>
    <row r="11">
      <c r="A11" s="4" t="inlineStr">
        <is>
          <t>Shares price (in Dollars per share)</t>
        </is>
      </c>
      <c r="B11" s="6" t="n">
        <v>10</v>
      </c>
    </row>
    <row r="12">
      <c r="A12" s="4" t="inlineStr">
        <is>
          <t>Warrants purchase shares</t>
        </is>
      </c>
      <c r="B12" s="5" t="n">
        <v>1119750</v>
      </c>
    </row>
    <row r="13">
      <c r="A13" s="4" t="inlineStr">
        <is>
          <t>Warrants exercise price (in Dollars per share)</t>
        </is>
      </c>
      <c r="B13" s="8" t="n">
        <v>0.01</v>
      </c>
    </row>
    <row r="14">
      <c r="A14" s="4" t="inlineStr">
        <is>
          <t>Net proceeds (in Dollars)</t>
        </is>
      </c>
      <c r="B14" s="9" t="n">
        <v>22.2</v>
      </c>
    </row>
    <row r="15">
      <c r="A15" s="4" t="inlineStr">
        <is>
          <t>Common stock, shares outstanding</t>
        </is>
      </c>
      <c r="C15" s="5" t="n">
        <v>59526171</v>
      </c>
      <c r="D15" s="5" t="n">
        <v>17357505</v>
      </c>
    </row>
    <row r="16">
      <c r="A16" s="4" t="inlineStr">
        <is>
          <t>Common stock, shares issued</t>
        </is>
      </c>
      <c r="C16" s="5" t="n">
        <v>59526171</v>
      </c>
      <c r="D16" s="5" t="n">
        <v>173575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Net Loss Per Share Attributable to Common Shareholders (Details)</t>
        </is>
      </c>
      <c r="B1" s="2" t="inlineStr">
        <is>
          <t>12 Months Ended</t>
        </is>
      </c>
    </row>
    <row r="2">
      <c r="B2" s="2" t="inlineStr">
        <is>
          <t>Dec. 31, 2020shares</t>
        </is>
      </c>
    </row>
    <row r="3">
      <c r="A3" s="3" t="inlineStr">
        <is>
          <t>Earnings Per Share [Abstract]</t>
        </is>
      </c>
    </row>
    <row r="4">
      <c r="A4" s="4" t="inlineStr">
        <is>
          <t>Number of shares issuable on exercise of PIPE warrants</t>
        </is>
      </c>
      <c r="B4" s="5" t="n">
        <v>1119750</v>
      </c>
    </row>
    <row r="5">
      <c r="A5" s="4" t="inlineStr">
        <is>
          <t>Purchase option to common stock</t>
        </is>
      </c>
      <c r="B5" s="5" t="n">
        <v>242000</v>
      </c>
    </row>
    <row r="6">
      <c r="A6" s="4" t="inlineStr">
        <is>
          <t>Purchase of warrants</t>
        </is>
      </c>
      <c r="B6" s="5" t="n">
        <v>1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Accounting Policies [Abstract]</t>
        </is>
      </c>
    </row>
    <row r="4">
      <c r="A4" s="4" t="inlineStr">
        <is>
          <t>Nature of the Business and Basis of Presentation</t>
        </is>
      </c>
      <c r="B4" s="4" t="inlineStr">
        <is>
          <t>1.
Nature of the Business and Basis of Presentation Clene Inc. (formerly
Chelsea Worldwide, Inc.) (the “Company”) is a biopharmaceutical company focused on the development of clean-surfaced
nanocrystal drugs. The Company has developed an electrocrystal chemistry drug development platform, in which nanocrystals within
a suspension are the therapeutic drug. Utilizing technology to create nanocrystal drug suspensions, the Company’s platform
has produced multiple drug assets, of which its lead assets are currently in development for use in neurological and infectious
diseases, among others, such as a study for treatment of COVID-19 coronavirus pandemic. Secondary to the Company’s drug development,
as part of the Company’s identification of potential drug assets, the Company has also identified certain mineral solutions
as dietary supplements. The Company’s dietary supplements may also be commercialized by a related party, as discussed in
Note 20. The accompanying consolidated
financial statements have been prepared in accordance with accounting principles generally accepted in the United States of America
(“GAAP”) and include the accounts of the Company and its wholly owned subsidiaries, Clene Nanomedicine, Inc. (“Clene
Nanomedicine”), a subsidiary incorporated in Delaware, Clene Australia Pty Ltd, a subsidiary incorporated in Australia, and
dOrbital, Inc., a subsidiary incorporated in Delaware, after elimination of all intercompany accounts and transactions. Certain
prior period balances have been reclassified to conform to the current year presentation. Reverse
Recapitalization with Tottenham Acquisition 1 Limited On
December 30, 2020 (the “Closing Date”), Chelsea Worldwide, Inc., our predecessor company, consummated the previously
announced business combination (referred to as the “Reverse Recapitalization”) pursuant to a merger agreement, dated
as of September 1, 2020 (the “Merger Agreement”), by and among Clene Nanomedicine, Tottenham Acquisition I Limited
(“Tottenham” or “TOTA”), Chelsea Worldwide Inc., a Delaware corporation and wholly owned subsidiary of
Tottenham (“PubCo”), Creative Worldwide Inc., a Delaware corporation and wholly owned subsidiary of PubCo (“Merger
Sub”), and Fortis Advisors LLC, a Delaware limited liability company as the representative of the Company’s stockholders
(“Stockholders’ Representative”). Prior to the Reincorporation Merger discussed below, Tottenham was incorporated
in the British Virgin Islands as a blank check company for the purpose of entering into a merger, share exchange, asset acquisition,
stock purchase, recapitalization, reorganization or other similar business combination with one or more businesses or entities. The Reverse Recapitalization
was effected in two steps: (i) Tottenham was reincorporated to the state of Delaware by merging with and into PubCo (the “Reincorporation
Merger”); (ii) promptly following the Reincorporation Merger, Merger Sub was merged with and into Clene Nanomedicine, resulting
in Clene Nanomedicine becoming a wholly owned subsidiary of PubCo (the “Acquisition Merger”). On the Closing Date,
PubCo changed its name from Chelsea Worldwide Inc. to Clene Inc. and listed its shares of common stock, par value $0.0001 per share
(“Common Stock”) on the Nasdaq under the symbol “CLNN.” Upon the consummation
of the Reverse Recapitalization, each Tottenham ordinary share issued and outstanding immediately prior to the effective time of
the Reincorporation Merger (excluding certain shares to be canceled pursuant to the Merger Agreement, any redeemed shares and any
dissenting), was automatically cancelled and cease to exist and (i) for each Tottenham ordinary share, the Company issued to each
shareholder one validly issued share of the Company’s Common Stock; (ii) each warrant to purchase one half (1/2) of one Tottenham
Ordinary Share converted into a warrant to purchase one-half of one share of the Company’s Common Stock; (iii) each right
exchangeable into one-tenth (1/10) of one Tottenham ordinary share converted into a right exchangeable for one-tenth (1/10) of
one share of the Company’s Common Stock; provided, however, that no fractional shares were issued and all fractional shares
were rounded down to the nearest whole share. On the Closing Date,
each share of Clene Nanomedicine common stock was cancelled and the holders thereof in exchange received 0.1389 newly issued shares
of Clene Inc. Common Stock, which is the exchange ratio (the “Exchange Ratio”). Pursuant to the Merger Agreement, 5%
of the aggregate amount of the closing payment shares, or 2,716,958 shares will be held in escrow to satisfy any indemnification
obligation incurred and will be released six months after the closing of the Reverse Recapitalization. In addition, each share
of Clene Nanomedicine’s preferred stock outstanding immediately prior to the closing of the Reverse Recapitalization was
converted into the right to receive the Company’s Common Stock based on the same Exchange Ratio. In addition, all outstanding
warrants exercisable for common stock in Clene Nanomedicine (other than warrants that expired, were exercised or were deemed automatically
net exercised immediately prior to the Acquisition Merger) were exchanged for warrants exercisable for the Company Common Stock
with the same terms and conditions except adjusted by the aforementioned Exchange Ratio. At the closing of the Reverse Recapitalization,
each stock option of Clene Nanomedicine common stock was cancelled and the holders thereof in exchange received 0.1320 newly issued
stock options of the Company’s Common Stock, which is 95% of the Exchange Ratio. Pursuant to the Merger Agreement, the Company
issued 370,101 of restricted stock units (“RSUs”) to the option holders which complements the 5% closing payment shares
held in escrow for Clene Nanomedicine common shareholders. The modification of the stock options did not result in a material incremental
compensation expense upon closing of the Reverse Recapitalization. In addition, the Company
issued 1,136,961 RSUs to option holders to complement the earn-out payments that would contingently be issued to certain current
Clene Nanomedicine’s shareholders upon the achievement of milestones. See Note 3 for the milestones detail. The proceeds received from
the Reverse Recapitalization is $3.7 million, net of offering costs of $5.9 million which excludes the fair value of common
shares issued as a payment of related offering costs. In connection with
Tottenham’s initial public offering in August 2018, Tottenham issued to Chardan Capital Markets, LLC (“Chardan”),
options to purchase 220,000 units at $10.00 per unit. Each of the units consists of one and one-tenth shares of Tottenham’s
ordinary shares for $10.00 per share and one warrant to purchase one-half of one of Tottenham’s ordinary shares at an exercise
price of $11.50 per share (the “Chardan Unit Purchase Option”). In connection with the Reverse Recapitalization, the
Chardan Unit Purchase Option was converted into one Company unit purchase option. The warrants included in the Chardan Unit Purchase
Option (the “Chardan Unit Purchase Option Warrants”) are exercisable upon the completion of the Reverse Recapitalization
and will expire five years after the consummation of the Reverse Recapitalization (i.e., December 30, 2025) (see Note 10). Also,
in connection with the Reverse Recapitalization, 644,164 shares of the Company’s Common stock were issued to LifeSci Capital
LLC (“LifeSci”), as payment for advisory services rendered in connection with the Reverse Recapitalization (see Notes
3 and 18). The transaction was
accounted for as a “reverse recapitalization” in accordance with accounting principles generally accepted in the United
States (“GAAP”). Under this method of accounting, Tottenham was treated as the “acquired” company for financial
reporting purposes. This determination is primarily based on the fact that subsequent to the Reverse Recapitalization, Clene Nanomedicine’s
stockholders have a majority of the voting power of the combined company, Clene Nanomedicine comprises all of the ongoing operations
of the combined entity, Clene Nanomedicine comprises a majority of the governing body of the combined company, and Clene Nanomedicine’s
senior management comprises all of the senior management of the combined company. Accordingly, for accounting purposes, this transaction
was treated as the equivalent of Clene Nanomedicine issuing shares for the net assets of Tottenham, accompanied by a recapitalization.
The shares and net loss per common share, prior to the Reverse Recapitalization, have been retroactively restated as shares reflecting
the Exchange Ratio established in the Reverse Recapitalization (0.1389 Clene Inc. shares for 1 Clene Nanomedicine share). The net
assets of Tottenham were recorded at historical costs, with no goodwill or other intangible assets recorded. Operations prior to
the Reverse Recapitalization are those of Clene Nanomedicine. The
PIPE Offering Prior to the completion
of the Reverse Recapitalization on December 30, 2020, the Company entered into a subscription agreement on December 28, 2020, with
various investors. Pursuant to the subscription agreements, the Company issued 2,239,500 shares of the Company’s Common Stock
(the “PIPE Shares”) at a price of $10.00 per share with net proceeds of $22.2 million. The purpose of the PIPE is to
fund general corporate expenses. In addition, investors in the PIPE offering also received warrants to purchase a number of shares
equal to one-half (1/2) of the number of PIPE Shares, totaling 1,119,750 shares of the Company’s Common Stock, at an exercise
price of $0.01 per share for each of the PIPE Shares (the “PIPE Warrants”), subject to a 180-day holding period. See
Note 3 – Reverse Recapitalization with Tottenham and Clene Nanomedicine for additional details on Reverse Recapitalization. Liquidity The Company has incurred
significant losses and negative cash flows from operations since its inception. The Company incurred net losses of $19.3 million
and $16.2 million for the years ended December 31, 2020 and 2019. As of December 31, 2020, the Company’s cash totaled $59.3
million, its accumulated deficit was $153.6 million, and the Company had net cash used in operating activities of $18.9 million. Prior to the Reverse Recapitalization, Clene Nanomedicine’s
operations were financed through the issuance of equity instruments and the issuance of convertible promissory notes. The Company
has not generated significant revenues to date and does not anticipate generating any significant revenues unless it successfully
completes development and obtains regulatory approval for its drugs or for its COVID-19 study. The Company expects to incur additional
losses in the future to fund its operations and conduct product research and development and recognizes the need to raise additional
capital to fully implement its business plan. Additionally, we may attempt to negotiate a collaboration agreement with a third
party for development and commercialization of a drug candidate, which may provide upfront and milestone payments to reduce our
spending going forward. The
Company expects to continue investing in product development, sales and marketing and customer support for its products. The long-term
continuation of the Company’s business plan is dependent upon the generation of sufficient revenues from its products to
offset expenses and capital expenditures. In the event that the Company does not generate sufficient revenues and is unable to
obtain funding, the Company will be forced to delay, reduce, or eliminate some or all of its research and development programs,
product portfolio expansion, commercialization efforts or capital expenditures, which could adversely affect the Company’s
business prospects, ability to meet long-term liquidity needs or the Company may be unable to continue operations. The
Company expects that the cash on hand as of December 31, 2020 will be sufficient to fund its operations for a period extending
beyond twelve months from the date the consolidated financial statements are issued. Impact
of the COVID-19 Coronavirus Pandemic The
COVID-19 pandemic, which began in December 2019 and has spread worldwide, has caused many governments to implement measures
to slow the spread of the outbreak. The outbreak and government measures taken in response have had a significant impact, both
direct and indirect, on businesses and commerce, as worker shortages have occurred, supply chains have been disrupted, and facilities
and production have been suspended. The future progression of the pandemic and its effects on the Company’s business and
operations remain uncertain. The COVID-19 pandemic may affect the Company’s ability to initiate and complete preclinical
studies, delay the initiation of future clinical trials, disrupt regulatory activities, or have other adverse effects on its business
and operations. In particular, the Company and its clinical research organizations (“CROs”) may face disruptions that
may affect the Company’s ability to initiate and complete preclinical studies, manufacturing disruptions, and delays at
clinical trial sites. The pandemic has already caused significant disruptions in the financial markets, and may continue to cause
such disruptions, which could impact the Company’s ability to raise additional funds to support its operations. Moreover,
the pandemic has significantly impacted economies worldwide and could result in adverse effects on the Company’s business
and operations. The
Company is monitoring the potential impact of the COVID-19 pandemic on the Company’s business and financial statements.
While the COVID-19 pandemic has led to various research restrictions and paused certain of Clene Nanomedicine’s clinical
trials, these impacts have been temporary and to date, the Company has not experienced material business disruptions or incurred
impairment losses in the carrying values of its assets as a result of the pandemic and the Company is not aware of any specific
related event or circumstance that would require the Company to revise the estimates reflected in these financial statements.
The extent to which the COVID-19 pandemic will directly or indirectly impact the Company’s business, results of operations,
cash flow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9" customWidth="1" min="2" max="2"/>
    <col width="16" customWidth="1" min="3" max="3"/>
    <col width="14" customWidth="1" min="4" max="4"/>
  </cols>
  <sheetData>
    <row r="1">
      <c r="A1" s="1" t="inlineStr">
        <is>
          <t>Net Loss Per Share Attributable to Common Shareholders (Details) - Schedule of basic and diluted net loss per share - USD ($) $ / shares in Units, $ in Thousands</t>
        </is>
      </c>
      <c r="C1" s="2" t="inlineStr">
        <is>
          <t>12 Months Ended</t>
        </is>
      </c>
    </row>
    <row r="2">
      <c r="C2" s="2" t="inlineStr">
        <is>
          <t>Dec. 31, 2020</t>
        </is>
      </c>
      <c r="D2" s="2" t="inlineStr">
        <is>
          <t>Dec. 31, 2019</t>
        </is>
      </c>
    </row>
    <row r="3">
      <c r="A3" s="3" t="inlineStr">
        <is>
          <t>Numerator:</t>
        </is>
      </c>
    </row>
    <row r="4">
      <c r="A4" s="4" t="inlineStr">
        <is>
          <t>Net loss attributable to common shareholders</t>
        </is>
      </c>
      <c r="C4" s="6" t="n">
        <v>-19277</v>
      </c>
      <c r="D4" s="6" t="n">
        <v>-16155</v>
      </c>
    </row>
    <row r="5">
      <c r="A5" s="3" t="inlineStr">
        <is>
          <t>Denominator:</t>
        </is>
      </c>
    </row>
    <row r="6">
      <c r="A6" s="4" t="inlineStr">
        <is>
          <t>Weighted average shares outstanding</t>
        </is>
      </c>
      <c r="B6" s="4" t="inlineStr">
        <is>
          <t>[1]</t>
        </is>
      </c>
      <c r="C6" s="5" t="n">
        <v>17503992</v>
      </c>
      <c r="D6" s="5" t="n">
        <v>17357505</v>
      </c>
    </row>
    <row r="7">
      <c r="A7" s="4" t="inlineStr">
        <is>
          <t>Net loss per share attributable to common shareholders, basic and diluted</t>
        </is>
      </c>
      <c r="B7" s="4" t="inlineStr">
        <is>
          <t>[1]</t>
        </is>
      </c>
      <c r="C7" s="8" t="n">
        <v>-1.1</v>
      </c>
      <c r="D7" s="8" t="n">
        <v>-0.93</v>
      </c>
    </row>
    <row r="8"/>
    <row r="9">
      <c r="A9" s="4" t="inlineStr">
        <is>
          <t>[1]</t>
        </is>
      </c>
      <c r="B9" s="4" t="inlineStr">
        <is>
          <t>Retroactively restated for the reverse recapitalization as described in Note 1</t>
        </is>
      </c>
    </row>
  </sheetData>
  <mergeCells count="4">
    <mergeCell ref="A1:B2"/>
    <mergeCell ref="C1:D1"/>
    <mergeCell ref="A8:C8"/>
    <mergeCell ref="B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hareholders (Details) - Schedule of dilutive securities were excluded from the computation of diluted net loss per share - shares</t>
        </is>
      </c>
      <c r="B1" s="2" t="inlineStr">
        <is>
          <t>12 Months Ended</t>
        </is>
      </c>
    </row>
    <row r="2">
      <c r="B2" s="2" t="inlineStr">
        <is>
          <t>Dec. 31, 2020</t>
        </is>
      </c>
      <c r="C2" s="2" t="inlineStr">
        <is>
          <t>Dec. 31, 2019</t>
        </is>
      </c>
    </row>
    <row r="3">
      <c r="A3" s="3" t="inlineStr">
        <is>
          <t>Schedule of dilutive securities were excluded from the computation of diluted net loss per share [Abstract]</t>
        </is>
      </c>
    </row>
    <row r="4">
      <c r="A4" s="4" t="inlineStr">
        <is>
          <t>Series C redeemable convertible preferred stock</t>
        </is>
      </c>
      <c r="C4" s="5" t="n">
        <v>7264519</v>
      </c>
    </row>
    <row r="5">
      <c r="A5" s="4" t="inlineStr">
        <is>
          <t>Series B redeemable convertible preferred stock</t>
        </is>
      </c>
      <c r="C5" s="5" t="n">
        <v>4168815</v>
      </c>
    </row>
    <row r="6">
      <c r="A6" s="4" t="inlineStr">
        <is>
          <t>Series A redeemable convertible preferred stock</t>
        </is>
      </c>
      <c r="C6" s="5" t="n">
        <v>16066503</v>
      </c>
    </row>
    <row r="7">
      <c r="A7" s="4" t="inlineStr">
        <is>
          <t>Series C redeemable convertible preferred stock warrants</t>
        </is>
      </c>
      <c r="C7" s="5" t="n">
        <v>271439</v>
      </c>
    </row>
    <row r="8">
      <c r="A8" s="4" t="inlineStr">
        <is>
          <t>Series A redeemable convertible preferred stock warrants</t>
        </is>
      </c>
      <c r="C8" s="5" t="n">
        <v>1608672</v>
      </c>
    </row>
    <row r="9">
      <c r="A9" s="4" t="inlineStr">
        <is>
          <t>Common stock warrants (see Note 10)</t>
        </is>
      </c>
      <c r="B9" s="5" t="n">
        <v>4336613</v>
      </c>
    </row>
    <row r="10">
      <c r="A10" s="4" t="inlineStr">
        <is>
          <t>Options to purchase common stock</t>
        </is>
      </c>
      <c r="B10" s="5" t="n">
        <v>7032591</v>
      </c>
      <c r="C10" s="5" t="n">
        <v>6878172</v>
      </c>
    </row>
    <row r="11">
      <c r="A11" s="4" t="inlineStr">
        <is>
          <t>Chardan Unit Purchase Option to purchase common stock (see Note 1)</t>
        </is>
      </c>
      <c r="B11" s="5" t="n">
        <v>242000</v>
      </c>
    </row>
    <row r="12">
      <c r="A12" s="4" t="inlineStr">
        <is>
          <t>Chardan Unit Purchase Option Warrants (see Notes 1 and 10)</t>
        </is>
      </c>
      <c r="B12" s="5" t="n">
        <v>110000</v>
      </c>
    </row>
    <row r="13">
      <c r="A13" s="4" t="inlineStr">
        <is>
          <t>Earn-out shares (see Note 3 and 12)</t>
        </is>
      </c>
      <c r="B13" s="5" t="n">
        <v>9096185</v>
      </c>
    </row>
    <row r="14">
      <c r="A14" s="4" t="inlineStr">
        <is>
          <t>Total</t>
        </is>
      </c>
      <c r="B14" s="5" t="n">
        <v>20817389</v>
      </c>
      <c r="C14" s="5" t="n">
        <v>362581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Related Party Transactions (Details) - USD ($) $ in Thousands</t>
        </is>
      </c>
      <c r="B1" s="2" t="inlineStr">
        <is>
          <t>1 Months Ended</t>
        </is>
      </c>
      <c r="C1" s="2" t="inlineStr">
        <is>
          <t>12 Months Ended</t>
        </is>
      </c>
    </row>
    <row r="2">
      <c r="B2" s="2" t="inlineStr">
        <is>
          <t>Aug. 31, 2018</t>
        </is>
      </c>
      <c r="C2" s="2" t="inlineStr">
        <is>
          <t>Dec. 31, 2020</t>
        </is>
      </c>
    </row>
    <row r="3">
      <c r="A3" s="3" t="inlineStr">
        <is>
          <t>Related Party Transactions (Details) [Line Items]</t>
        </is>
      </c>
    </row>
    <row r="4">
      <c r="A4" s="4" t="inlineStr">
        <is>
          <t>Related party transaction, description</t>
        </is>
      </c>
      <c r="B4" s="4" t="inlineStr">
        <is>
          <t>Under the terms of this agreement, the Company granted the investor an exclusive license to pursue development of dietary supplements using certain of the Company&amp;#x2019;s intellectual property (IP). The exclusive rights to the IP will be for a term of 5 years from the commencement of sales of licensed product by the investor, with a deemed commencement date of January 1, 2023 if sales have not yet commenced, and is subject to annual minimum sales. The agreement may be renewed for additional 5-year terms. If the investor fails to meet the annual minimum sales requirements, the investor may pay an additional fee to maintain exclusivity or have the investor&amp;#x2019;s license converted to non-exclusive rights. As part of this agreement, the Company will provide non-pharmaceutical product to the investor for development efforts and potential future production, and the investor is to pay royalties of 3% of incremental sales, as defined in the agreement. As of December 31, 2020, the Company had sold $70 thousand of product under this agreement, as well as $62 thousand of product not under this agreement, and received $0.1 million in advance to be applied against future sales of product under this agreement.</t>
        </is>
      </c>
    </row>
    <row r="5">
      <c r="A5" s="4" t="inlineStr">
        <is>
          <t>Commercial sales</t>
        </is>
      </c>
      <c r="C5" s="6" t="n">
        <v>30</v>
      </c>
    </row>
    <row r="6">
      <c r="A6" s="4" t="inlineStr">
        <is>
          <t>Board of Directors [Member]</t>
        </is>
      </c>
    </row>
    <row r="7">
      <c r="A7" s="3" t="inlineStr">
        <is>
          <t>Related Party Transactions (Details) [Line Items]</t>
        </is>
      </c>
    </row>
    <row r="8">
      <c r="A8" s="4" t="inlineStr">
        <is>
          <t>Accounts payable</t>
        </is>
      </c>
      <c r="C8" s="6" t="n">
        <v>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location - USD ($) $ in Thousands</t>
        </is>
      </c>
      <c r="B1" s="2" t="inlineStr">
        <is>
          <t>Dec. 31, 2020</t>
        </is>
      </c>
      <c r="C1" s="2" t="inlineStr">
        <is>
          <t>Dec. 31, 2019</t>
        </is>
      </c>
    </row>
    <row r="2">
      <c r="A2" s="3" t="inlineStr">
        <is>
          <t>Geographic and Segment Information (Details) - Schedule of property and equipment, net by location [Line Items]</t>
        </is>
      </c>
    </row>
    <row r="3">
      <c r="A3" s="4" t="inlineStr">
        <is>
          <t>Total property and equipment, net</t>
        </is>
      </c>
      <c r="B3" s="6" t="n">
        <v>4225</v>
      </c>
      <c r="C3" s="6" t="n">
        <v>4319</v>
      </c>
    </row>
    <row r="4">
      <c r="A4" s="4" t="inlineStr">
        <is>
          <t>United States [Member]</t>
        </is>
      </c>
    </row>
    <row r="5">
      <c r="A5" s="3" t="inlineStr">
        <is>
          <t>Geographic and Segment Information (Details) - Schedule of property and equipment, net by location [Line Items]</t>
        </is>
      </c>
    </row>
    <row r="6">
      <c r="A6" s="4" t="inlineStr">
        <is>
          <t>Total property and equipment, net</t>
        </is>
      </c>
      <c r="B6" s="5" t="n">
        <v>3997</v>
      </c>
      <c r="C6" s="5" t="n">
        <v>3908</v>
      </c>
    </row>
    <row r="7">
      <c r="A7" s="4" t="inlineStr">
        <is>
          <t>Australia [Member]</t>
        </is>
      </c>
    </row>
    <row r="8">
      <c r="A8" s="3" t="inlineStr">
        <is>
          <t>Geographic and Segment Information (Details) - Schedule of property and equipment, net by location [Line Items]</t>
        </is>
      </c>
    </row>
    <row r="9">
      <c r="A9" s="4" t="inlineStr">
        <is>
          <t>Total property and equipment, net</t>
        </is>
      </c>
      <c r="B9" s="6" t="n">
        <v>228</v>
      </c>
      <c r="C9" s="6" t="n">
        <v>4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Details) - Schedule of drugs and supplements segments - USD ($) $ in Thousands</t>
        </is>
      </c>
      <c r="B1" s="2" t="inlineStr">
        <is>
          <t>12 Months Ended</t>
        </is>
      </c>
    </row>
    <row r="2">
      <c r="B2" s="2" t="inlineStr">
        <is>
          <t>Dec. 31, 2020</t>
        </is>
      </c>
      <c r="C2" s="2" t="inlineStr">
        <is>
          <t>Dec. 31, 2019</t>
        </is>
      </c>
    </row>
    <row r="3">
      <c r="A3" s="3" t="inlineStr">
        <is>
          <t>Geographic and Segment Information (Details) - Schedule of drugs and supplements segments [Line Items]</t>
        </is>
      </c>
    </row>
    <row r="4">
      <c r="A4" s="4" t="inlineStr">
        <is>
          <t>Revenue from external customers</t>
        </is>
      </c>
      <c r="B4" s="6" t="n">
        <v>206</v>
      </c>
      <c r="C4" s="4" t="inlineStr">
        <is>
          <t xml:space="preserve"> </t>
        </is>
      </c>
    </row>
    <row r="5">
      <c r="A5" s="4" t="inlineStr">
        <is>
          <t>(Loss) Income from operations</t>
        </is>
      </c>
      <c r="B5" s="5" t="n">
        <v>-20214</v>
      </c>
      <c r="C5" s="5" t="n">
        <v>-16332</v>
      </c>
    </row>
    <row r="6">
      <c r="A6" s="4" t="inlineStr">
        <is>
          <t>Drugs [Member]</t>
        </is>
      </c>
    </row>
    <row r="7">
      <c r="A7" s="3" t="inlineStr">
        <is>
          <t>Geographic and Segment Information (Details) - Schedule of drugs and supplements segments [Line Items]</t>
        </is>
      </c>
    </row>
    <row r="8">
      <c r="A8" s="4" t="inlineStr">
        <is>
          <t>Revenue from external customers</t>
        </is>
      </c>
      <c r="B8" s="4" t="inlineStr">
        <is>
          <t xml:space="preserve"> </t>
        </is>
      </c>
      <c r="C8" s="4" t="inlineStr">
        <is>
          <t xml:space="preserve"> </t>
        </is>
      </c>
    </row>
    <row r="9">
      <c r="A9" s="4" t="inlineStr">
        <is>
          <t>(Loss) Income from operations</t>
        </is>
      </c>
      <c r="B9" s="5" t="n">
        <v>-20355</v>
      </c>
      <c r="C9" s="5" t="n">
        <v>-16332</v>
      </c>
    </row>
    <row r="10">
      <c r="A10" s="4" t="inlineStr">
        <is>
          <t>Supplements [Member]</t>
        </is>
      </c>
    </row>
    <row r="11">
      <c r="A11" s="3" t="inlineStr">
        <is>
          <t>Geographic and Segment Information (Details) - Schedule of drugs and supplements segments [Line Items]</t>
        </is>
      </c>
    </row>
    <row r="12">
      <c r="A12" s="4" t="inlineStr">
        <is>
          <t>Revenue from external customers</t>
        </is>
      </c>
      <c r="B12" s="5" t="n">
        <v>206</v>
      </c>
      <c r="C12" s="4" t="inlineStr">
        <is>
          <t xml:space="preserve"> </t>
        </is>
      </c>
    </row>
    <row r="13">
      <c r="A13" s="4" t="inlineStr">
        <is>
          <t>(Loss) Income from operations</t>
        </is>
      </c>
      <c r="B13" s="6" t="n">
        <v>141</v>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Details) - Schedule of property and equipment, net by segment - USD ($) $ in Thousands</t>
        </is>
      </c>
      <c r="B1" s="2" t="inlineStr">
        <is>
          <t>Dec. 31, 2020</t>
        </is>
      </c>
      <c r="C1" s="2" t="inlineStr">
        <is>
          <t>Dec. 31, 2019</t>
        </is>
      </c>
    </row>
    <row r="2">
      <c r="A2" s="3" t="inlineStr">
        <is>
          <t>Geographic and Segment Information (Details) - Schedule of property and equipment, net by segment [Line Items]</t>
        </is>
      </c>
    </row>
    <row r="3">
      <c r="A3" s="4" t="inlineStr">
        <is>
          <t>Total property and equipment, net</t>
        </is>
      </c>
      <c r="B3" s="6" t="n">
        <v>4225</v>
      </c>
      <c r="C3" s="6" t="n">
        <v>4319</v>
      </c>
    </row>
    <row r="4">
      <c r="A4" s="4" t="inlineStr">
        <is>
          <t>Drugs [Member]</t>
        </is>
      </c>
    </row>
    <row r="5">
      <c r="A5" s="3" t="inlineStr">
        <is>
          <t>Geographic and Segment Information (Details) - Schedule of property and equipment, net by segment [Line Items]</t>
        </is>
      </c>
    </row>
    <row r="6">
      <c r="A6" s="4" t="inlineStr">
        <is>
          <t>Total property and equipment, net</t>
        </is>
      </c>
      <c r="B6" s="5" t="n">
        <v>3990</v>
      </c>
      <c r="C6" s="5" t="n">
        <v>4319</v>
      </c>
    </row>
    <row r="7">
      <c r="A7" s="4" t="inlineStr">
        <is>
          <t>Supplements [Member]</t>
        </is>
      </c>
    </row>
    <row r="8">
      <c r="A8" s="3" t="inlineStr">
        <is>
          <t>Geographic and Segment Information (Details) - Schedule of property and equipment, net by segment [Line Items]</t>
        </is>
      </c>
    </row>
    <row r="9">
      <c r="A9" s="4" t="inlineStr">
        <is>
          <t>Total property and equipment, net</t>
        </is>
      </c>
      <c r="B9" s="6" t="n">
        <v>235</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 Subsequent Event [Member] - USD ($) $ in Millions</t>
        </is>
      </c>
      <c r="B1" s="2" t="inlineStr">
        <is>
          <t>Jan. 11, 2021</t>
        </is>
      </c>
      <c r="C1" s="2" t="inlineStr">
        <is>
          <t>Feb. 16, 2021</t>
        </is>
      </c>
      <c r="D1" s="2" t="inlineStr">
        <is>
          <t>Jan. 27, 2021</t>
        </is>
      </c>
    </row>
    <row r="2">
      <c r="A2" s="3" t="inlineStr">
        <is>
          <t>Subsequent Events (Details) [Line Items]</t>
        </is>
      </c>
    </row>
    <row r="3">
      <c r="A3" s="4" t="inlineStr">
        <is>
          <t>PPP loan forgiven</t>
        </is>
      </c>
      <c r="B3" s="9" t="n">
        <v>0.6</v>
      </c>
    </row>
    <row r="4">
      <c r="A4" s="4" t="inlineStr">
        <is>
          <t>Gain on forgiveness PPP loan</t>
        </is>
      </c>
      <c r="B4" s="9" t="n">
        <v>0.6</v>
      </c>
    </row>
    <row r="5">
      <c r="A5" s="4" t="inlineStr">
        <is>
          <t>Foundation grant amount</t>
        </is>
      </c>
      <c r="D5" s="9" t="n">
        <v>0.5</v>
      </c>
    </row>
    <row r="6">
      <c r="A6" s="4" t="inlineStr">
        <is>
          <t>Subsequent events, description</t>
        </is>
      </c>
      <c r="C6" s="4" t="inlineStr">
        <is>
          <t>On February 16, 2021, the Company filed a registration statement on Form S-1 to register 4,541,481 shares of Common Stock underlying outstanding warrants that the Company had issued, among which 2,517,500 and 904,231 warrants were originally issued by Tottenham and Clene Nanomedicine, respectively, prior to the closing of the Reverse Recapitalization, and 1,119,750 warrants were issued as part of the PIPE offering in connection with the closing of the Reverse Recapitalization.</t>
        </is>
      </c>
    </row>
    <row r="7">
      <c r="A7" s="4" t="inlineStr">
        <is>
          <t>Aggregate gross proceed warrants exercised</t>
        </is>
      </c>
      <c r="C7" s="9" t="n">
        <v>30.7</v>
      </c>
    </row>
    <row r="8">
      <c r="A8" s="4" t="inlineStr">
        <is>
          <t>Sale of stockholders common stock (in Shares)</t>
        </is>
      </c>
      <c r="C8" s="5" t="n">
        <v>232515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the valuation of common
stock, stock options, contingent earn-out liability, and Preferred Stock warrants. The
Company bases its estimates on historical experience and on various other assumptions that are believed to be reasonable. Actual
results may differ from those estimates or assumptions. Estimates are periodically reviewed in light of changes in circumstances,
facts, and experience. Changes in estimates are recorded in the period in which they become known.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or be commercially successful. If the Company is denied approval or approval is
delayed, it will have a material adverse impact on the Company’s business and its consolidated financial statements. The
Company is subject to risks common to companies in the development stage including, but not limited to, dependency on the need
for substantial additional financing to achieve its goals, uncertainty of broad adoption of its approved products, if any, by
physicians and patients, significant competition, and untested manufacturing capabilities. The
Company is subject to certain risks and uncertainties and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necessary to support its growth. Concentrations
of Credit Risk Financial
instruments which potentially subject the Company to significant concentrations of credit risk consist primarily of cash. The
Company’s cash is mainly held in financial institutions. Amounts on deposit may at times exceed federally insured limits.
The Company has not experienced any losses on its deposits of cash and does not believe that it is subject to unusual credit risk
beyond the normal credit risk associated with commercial banking relationships. Cash and Cash Equivalents The Company considers
all short-term investments with an original maturity of three months or less when purchased to be cash equivalents. As of December
31, 2020 and 2019, the Company has no cash equivalents and no restricted cash balances. Inventory Inventory is stated
at historic cost on a first -in first-out basis. The Company’s inventory consisted of $71,000 in raw materials and $0.1 million
in finished goods as of December 31, 2020. The Company’s inventory consisted of $28,000 in finished goods as of December
31, 2019. Deferred
Offering Costs The Company capitalizes
certain legal, professional accounting and other third-party fees that are directly associated with in-process equity financings,
including the Reverse Recapitalization and the PIPE offering, as deferred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 of operations. During the year ended December
31, 2020, the Company incurred $5.9 million of offering costs, which excludes the fair value of common shares issued as a payment
of related offering costs, to additional paid in capital in connection with the Reverse Recapitalization. During 2019, the Company
had offering costs that were directly related to its proposed initial public offering of $1.0 million. In September 2019, the Company
terminated its initial public offering registration process. Accordingly, the Company has written off deferred offering costs previously
capitalized to general and administrative expense within the accompanying consolidated statements of operations and comprehensive
loss as of December 31, 2019.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future lease payments. The
Company leases laboratory and office space (real estate), and certain equipment under non-cancellable operating and finance leases.
The carrying value of the Company’s right-of-use lease assets is substantially concentrated in its real estate leases, while
the volume of lease agreements is primarily concentrated in equipment leases. The Company’s policy is to not record leases
with an original term of twelve months or less on the consolidated balance sheets. The Company recognizes lease expense for these
short-term leases on a straight-line basis over the lease term. Certain
lease agreements may require the Company to pay additional amounts for taxes, insurance, maintenance and other expenses, which
are generally referred to as non-lease components. Such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Leases
may contain clauses for renewal at the Company’s option. Payments to be made in option periods are recognized as part of
the right-of-use lease assets and lease liabilities when it is reasonably certain that the option to extend the lease will be
exercised, or is not at the Company’s option. The Company determines whether the reasonably certain threshold is met by
considering contract-, asset-, market-, and entity-based factors. In the consolidated statements of earnings, operating lease
expense, which is recognized on a straight-line basis over the lease term, and the amortization of finance lease ROU assets, which
are included in plant, property, and equipment and depreciated, are included in research and development or general and administrative
expenses consistent with the leased assets’ primary use. Accretion on the liabilities for finance leases is included in
interest expense. Property
and Equipment Property and equipment
are stated at cost less accumulated depreciation. Property and equipment consist of lab and office equipment and leasehold improvements.
Depreciation is calculated using the straight-line method over the estimated economic useful lives of the assets, which are 3-5 years
for lab equipment and 3-7 years for furniture and fixtures. Leasehold improvements are amortized over the lesser of the estimated
lease term or the estimated useful life of the assets. Costs for capital assets not yet placed into service are capitalized as
construction in 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and comprehensive loss. Maintenance and repairs that do not
improve or extend the lives of the respective assets are expensed to operations as incurred. Impairment
of Long-Lived Assets Long-lived
assets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did not record any impairment losses on long-lived assets during
the years ended December 31, 2020 or December 31, 2019. Derivative
Instruments The
convertible promissory notes issued in February through July 2020 (“2020 Convertible Notes”) contained embedded
features that provide the lenders with multiple settlement alternatives. Certain of these settlement features provided the lenders
a right to a fixed number of the Company’s shares upon conversion of the notes. Other settlement features provided the lenders
the right or the obligation to receive cash or a variable number of shares upon the completion of a capital raising transaction,
change of control or default of the Company (the “Redemption Features”). The
Redemption Features of the 2020 Convertible Notes met the requirements for separate accounting and were accounted for as a single
derivative instrument (the “2020 Derivative Instrument”). The 2020 Derivative Instrument was recorded at fair value
at inception and was subject to re-measurement to fair value at each balance sheet date and immediately prior to the extinguishment
of derivative liability, with any changes in fair value recognized in the consolidated statements of operations and comprehensive
loss. In August 2020, in connection with the Company’s issuance and sale of Series D Preferred Stock, all of the outstanding
principal and accrued interest under the convertible promissory notes was automatically converted into shares of Series D Preferred
Stock and the derivative liability was extinguished (see Notes 11 and 12). Redeemable
Convertible Preferred Stock Prior to the Reverse
Recapitalization with Tottenham, the Company recorded all shares of redeemable convertible Preferred Stock at their respective
fair values on the dates of issuance, net of issuance costs. The redeemable convertible Preferred Stock was recorded outside of
permanent equity because while it was not mandatorily redeemable, upon certain events considered not solely within the Company’s
control, such as a merger, acquisition, or sale of all or substantially all of the Company’s assets (each, a “Deemed
Liquidation Event”), the redeemable convertible Preferred Stock would become redeemable at the option of the holders of at
least a majority of the then-outstanding shares. The Company did not adjust the carrying values of the redeemable convertible Preferred
Stock to the liquidation preferences of such shares because it was uncertain whether or when a Deemed Liquidation Event would occur
that would obligate the Company to pay the liquidation preferences to holders of shares of redeemable convertible Preferred Stock.
Subsequent adjustments to the carrying values of the liquidation preferences would be made only when it becomes probable that such
a Deemed Liquidation Event will occur. In connection with
the Reverse Recapitalization, all shares of redeemable convertible Preferred Stock were converted into shares of the Company’s
Common Stock. Accordingly, there was no redeemable convertible Preferred Stock outstanding as of December 31, 2020. As of December
31, 2019, the carrying value of the redeemable convertible Preferred Stock was $72.7 million (see Note 17). Contingent Earn-out In connection with
the Reverse Recapitalization and pursuant to the Merger Agreement, Clene Nanomedicine’s common shareholders and Initial Shareholders
of Tottenham are entitled to receive additional shares of the Company’s Common Stock upon the Company achieving certain milestones
described in Note 12. In accordance with ASC 815 – Derivatives and hedging The estimated fair
value of the contingent consideration was determined using a Monte Carlo simulation that simulated the future path of the Company’s
stock price over the earn-out period. The assumptions utilized in the calculation are based on the achievement of certain stock
price milestones including projected stock price, volatility, and risk-free rate. For potential payments related to a product development
milestone, the fair value was determined based on the Company’s expectations of achieving such a milestone and the simulated
estimated stock price on the expected date of achievement. The contingent earn-out
is categorized as a Level 3 fair value measurement (see Fair Value of Financial Instruments accounting policy)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Preferred Stock Warrant Liability Prior to the Reverse
Recapitalization with Tottenham, the Company accounted for freestanding warrants to purchase shares of Preferred Stock as liabilities
on the balance sheet at their estimated fair value as the underlying redeemable convertible Preferred Stock was considered contingently
redeemable and may obligate the Company to transfer assets to the holders at a future date upon the occurrence of a deemed liquidation
event. At the end of each reporting period, changes in the estimated fair value of the warrants to purchase shares of Preferred
Stock were recorded in change in fair value of Preferred Stock warrant liability in the consolidated statements of operations and
comprehensive loss. Changes in the estimated fair value of the Preferred Stock warrant liability were ($14.6) million and ($0.4)
million for the years ended December 31, 2020 and 2019, respectively. In connection with the Reverse Recapitalization, all Clene
Nanomedicine Preferred Stock was converted to the Company’s Common Stock and the Clene Nanomedicine Preferred Stock warrants
were converted to warrants to purchase the Company’s Common Stock. The Company assessed the features of these warrants and
determined that they qualify for classification as permanent equity. Accordingly, the Company remeasured the warrants to fair value
upon the closing of the Reverse Recapitalization and reclassified the resulting warrant liability to additional paid-in capital
(See Note 16). Common Stock Warrants The Company accounts for common stock warrants as either equity
instruments or liabilities in accordance with ASC 480, Distinguishing Liabilities from Equity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The Company typically satisfies its performance obligations via delivery of dietary supplements
to the customer. Payments are due upon receipt for commercial transactions or a prepayment is collected for online retail sales.
The Company’s revenue for the year ended December 31, 2020 was comprised of sales of dietary supplements. The
Company recorded deferred revenue of $0.1 million as of December 31, 2020 from the dietary supply agreement with the related party
discussed in Note 20. The deferred revenue is expected to be recognized in the first half of 2021. Grant
Funding The Company may submit
applications to receive grant funding from governmental and non-governmental entities. Grant funding received that involves no
conditions or continuing performance obligations of the Company is recognized upon receipt. Grant funding with conditions or obligations
of the Company is recognized as the conditions or obligations are fulfilled. The Company has made an accounting policy election
to record such unconditional grants, such as the Australian Research and Development Credit, as other income in the consolidated
statements of operations and comprehensive loss. Income from grants is recognized in the period during which the related qualifying
expenses are incurred, provided that the conditions under which the grants were provided have been met. The Company recognizes
Australian Research and Development Credit in an amount equal to the qualifying expenses incurred in each period multiplied by
the applicable reimbursement percentage. During the years ended December 31, 2020 and 2019, the Company recognized $3.2 million
and $0.6 million, respectively, of Australian Research and Development Credit within other income (expense), net in the consolidated
statement of operations and comprehensive loss. As of December 31, 2020 and 2019, the Company recorded $2.1 million and $0, respectively,
of Australian Research and Development Credit receivable in prepaid expenses and other current assets on the consolidated balance
sheets. Any
amount received in advance of fulfilling such conditions or obligations is recorded in accrued liabilities in the consolidated
balance sheets if the conditions or obligations are expected to be met within the next twelve months. As of December 31, 2020
and 2019, the Company recorded $0.3 million and $0.1 million, respectively, of Australian Research and Development Credit received
in advance in accrued liabilities. Grant
funding recognized on conditional grants is included as a reduction in research and development expenses in the consolidated statements
of operations and comprehensive loss as the conditions are tied to the Company’s research and development efforts, and as
the arrangement between the Company and the organizations are not part of the Company’s on-going, major, or central operations.
During the years ended December 31, 2020 and 2019, the Company recorded $0.8 million and $0.1 million, respectively of grant funding
as a reduction of research and development expenses. Fair
Value of Financial Instruments Certain
assets and liabilities are carried at fair value under U.S. GAAP. Fair value is defined as th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Level
2 Level
3 The
Company reviews the fair value hierarchy classification as of the actual date of the event or change in circumstances that caused
the transfer. There was a transfer to Level 1 from Level 3 as of December 31, 2020 for the Notes payable. See
Note 16 for information on the Company’s assets and liabilities measured at fair value as of December 31, 2020 and 2019. Foreign
Currency Translation and Transactions The
functional currency of the Company is the United States dollar. The Company’s Australian subsidiary determined its
functional currency to be the Australian dollar. The Company uses the United States dollar as its reporting currency for
the consolidated financial statements. The results of its non-U.S. dollar based functional currency operations are translated
to U.S. dollars at the average exchange rates during the period. The Company’s assets and liabilities are translated using
the current exchange rate as of the consolidated balance sheet date and shareholders’ equity is translated using historical
rates. Adjustments
resulting from the translation of the consolidated financial statements of the Company’s foreign functional currency subsidiaries
into U.S. dollars are excluded from the determination of net loss and are accumulated in a separate component of shareholders’
equity. These foreign currency translation gains and losses are currently the only component of other comprehensive income. The
Company also incurs foreign exchange transaction gains and losses for purchases denominated in foreign currencies. Foreign exchange
transaction gains and losses are included in other income (expense) in the Company’s consolidated results of operations
as incurred. Comprehensive
Loss Comprehensive
loss includes net loss as well as other changes in stockholders’ equity (deficit) that result from transactions and economic
events other than those with stockholders. The Company’s only element of other comprehensive income (loss) in any period
presented was translation of Australian dollar denominated balances of the Company’s Australian subsidiary to U.S. dollars
for consolidation. Net
Loss Per Share Attributable to Common Shareholders The
Company calculated basic and diluted net loss per share attributable to common shareholders in conformity with the two-class method
required for companies with participating securities. The Company considered all series of redeemable convertible Preferred Stock
to have been participating securities as the holders were entitled to receive non-cumulative dividends on a pari passu basis in
the event that a dividend had been paid on common stock. See Note 19, Net Loss Per Share Attributable to Common Shareholders,
for further details on the Company’s historical participating securities, including warrants to purchase redeemable convertible
Preferred Stock and common stock. Under
the two-class method, basic net loss per share attributable to common shareholders was calculated by dividing the net loss by
the weighted-average number of shares of common stock outstanding during the period, less shares subject to repurchase. The net
loss attributable to common shareholders was not allocated to the redeemable convertible Preferred Stock as the holders of redeemable
convertible Preferred Stock did not have a contractual obligation to share in losses. Diluted net loss per share attributable
to common shareholders was computed by giving effect to all potentially dilutive common stock equivalents outstanding for the
period. For purposes of this calculation, redeemable convertible Preferred Stock, stock options to purchase common stock, early
exercised stock options, and warrants to purchase redeemable convertible Preferred Stock and common stock were considered common
shares equivalents but had been excluded from the calculation of diluted net loss per share attributable to common shareholders
as their effect was anti-dilutive.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during the years ended December 31, 2020 and 2019. Segment
Information The
Company has determined that its chief executive officer is the chief operating decision maker (“CODM”). Operating
segments are identified as components of an enterprise about which separate discrete financial information is available for evaluation
by the CODM in making decisions regarding resource allocation and assessing performance. The Company views its operations and
manages its business in two operating segments, the first being that of the development and commercialization of proprietary nanotechnology
drug suspensions, and the second being the development and commercialization of dietary supplements (See Note 21).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tock-Based
Compensation The Company accounts
for stock-based compensation arrangements with employees using a fair value-based method for costs related to all share-based payments
including stock options and restricted common stock. Stock-based compensation expense is recorded in research and development and
general and administrative expenses based on the classification of the work performed by the grantees. Prior
to the Reverse Recapitalization, there was not a public market for the shares of Clene Nanomedicine, Inc. common stock. The Company’s
determination of the fair value of stock options on the date of grant utilized the Black-Scholes option-pricing model and was
impacted by its common stock price, as determined by the Board of Directors with input from the Company’s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fair value was recognized over the period during which an
optionee was required to provide services in exchange for the option award and service-based RSUs, known as the requisite service
period (usually the vesting period), on a straight-line basis. For the RSUs with market conditions, the fair value is recognized
over the period based on the expected milestone achievement dates as the derived service period (usually the vesting period), on
a straight-line basis. For the RSUs with performance conditions, the grant date fair value of these awards is the market price
on the applicable grant date, and compensation expense will be recognized when the conditions become probable of being satisfied.
The Company will recognize a cumulative true-up adjustment once the conditions become probable of being satisfied as the related
service period had been completed in a prior period. Stock-based compensation
expense recognized at fair value included the impact of estimated forfeitures. The Company elected to account for forfeitures as
they occurred, rather than estimating expected forfeitures. After the closing
of the Reverse Recapitalization, the Company determined the fair value of each share of Common Stock underlying stock-based awards
based on the closing price of the Company’s Common Stock as reported by Nasdaq on the date of grant. The fair value of the
RSUs with market conditions are determined using a Monte Carlo valuation model. Forfeitures are estimated at the time of grant
and revised, if necessary, in subsequent periods if actual forfeitures differ from those estimates. Research
and Development Research
and development costs are charged to expense as incurred. The Company accounts for nonrefundable advance payments for goods and
services that will be used in future research and development activities as expenses when the goods have been received or when
the service has been performed. Research and development expenses consist of costs incurred by the Company for the discovery and
development of the Company’s product candidates. Research and development costs include, but are not limited to, payroll
and personnel expenses including stock-based compensation, clinical trial supplies, fees for clinical trial services, consulting
costs, and allocated overhead, including rent, equipment, and utilities. Clinical
Trial Accrual The Company’s
clinical trial accrual process accounts for expenses resulting from obligations under contracts with CROs, consultants, and under
clin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9:39:15Z</dcterms:created>
  <dcterms:modified xmlns:dcterms="http://purl.org/dc/terms/" xmlns:xsi="http://www.w3.org/2001/XMLSchema-instance" xsi:type="dcterms:W3CDTF">2021-03-26T19:39:15Z</dcterms:modified>
</cp:coreProperties>
</file>